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Acquisitions" sheetId="8" state="visible" r:id="rId8"/>
    <sheet xmlns:r="http://schemas.openxmlformats.org/officeDocument/2006/relationships" name="Severance" sheetId="9" state="visible" r:id="rId9"/>
    <sheet xmlns:r="http://schemas.openxmlformats.org/officeDocument/2006/relationships" name="Goodwill and Other Intangible A" sheetId="10" state="visible" r:id="rId10"/>
    <sheet xmlns:r="http://schemas.openxmlformats.org/officeDocument/2006/relationships" name="Borrowings" sheetId="11" state="visible" r:id="rId11"/>
    <sheet xmlns:r="http://schemas.openxmlformats.org/officeDocument/2006/relationships" name="Derivative Instrument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Business Segments" sheetId="18" state="visible" r:id="rId18"/>
    <sheet xmlns:r="http://schemas.openxmlformats.org/officeDocument/2006/relationships" name="Fair Value of Financial Assets " sheetId="19" state="visible" r:id="rId19"/>
    <sheet xmlns:r="http://schemas.openxmlformats.org/officeDocument/2006/relationships" name="Condensed Consolidating Financi"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Acquisitions (Tables)" sheetId="23" state="visible" r:id="rId23"/>
    <sheet xmlns:r="http://schemas.openxmlformats.org/officeDocument/2006/relationships" name="Goodwill and Other Intangible24" sheetId="24" state="visible" r:id="rId24"/>
    <sheet xmlns:r="http://schemas.openxmlformats.org/officeDocument/2006/relationships" name="Borrowings (Tables)" sheetId="25" state="visible" r:id="rId25"/>
    <sheet xmlns:r="http://schemas.openxmlformats.org/officeDocument/2006/relationships" name="Derivative Instruments (Tables)" sheetId="26" state="visible" r:id="rId26"/>
    <sheet xmlns:r="http://schemas.openxmlformats.org/officeDocument/2006/relationships" name="Share-Based Compensation (Table" sheetId="27" state="visible" r:id="rId27"/>
    <sheet xmlns:r="http://schemas.openxmlformats.org/officeDocument/2006/relationships" name="Earnings Per Share (Tables)" sheetId="28" state="visible" r:id="rId28"/>
    <sheet xmlns:r="http://schemas.openxmlformats.org/officeDocument/2006/relationships" name="Business Segments (Tables)" sheetId="29" state="visible" r:id="rId29"/>
    <sheet xmlns:r="http://schemas.openxmlformats.org/officeDocument/2006/relationships" name="Condensed Consolidating Finan30" sheetId="30" state="visible" r:id="rId30"/>
    <sheet xmlns:r="http://schemas.openxmlformats.org/officeDocument/2006/relationships" name="Basis of Presentation and Sum31" sheetId="31" state="visible" r:id="rId31"/>
    <sheet xmlns:r="http://schemas.openxmlformats.org/officeDocument/2006/relationships" name="Basis of Presentation and Sum32" sheetId="32" state="visible" r:id="rId32"/>
    <sheet xmlns:r="http://schemas.openxmlformats.org/officeDocument/2006/relationships" name="Basis of Presentation and Sum33" sheetId="33" state="visible" r:id="rId33"/>
    <sheet xmlns:r="http://schemas.openxmlformats.org/officeDocument/2006/relationships" name="Basis of Presentation and Sum34" sheetId="34" state="visible" r:id="rId34"/>
    <sheet xmlns:r="http://schemas.openxmlformats.org/officeDocument/2006/relationships" name="Acquisitions (Narrative) (Detai" sheetId="35" state="visible" r:id="rId35"/>
    <sheet xmlns:r="http://schemas.openxmlformats.org/officeDocument/2006/relationships" name="Acquisitions (Assets Acquired a" sheetId="36" state="visible" r:id="rId36"/>
    <sheet xmlns:r="http://schemas.openxmlformats.org/officeDocument/2006/relationships" name="Acquisitions (Intangible Assets" sheetId="37" state="visible" r:id="rId37"/>
    <sheet xmlns:r="http://schemas.openxmlformats.org/officeDocument/2006/relationships" name="Acquisitions (Pro Forma Informa" sheetId="38" state="visible" r:id="rId38"/>
    <sheet xmlns:r="http://schemas.openxmlformats.org/officeDocument/2006/relationships" name="Severance (Details)"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Borrowings (Schedule of Debt) (" sheetId="43" state="visible" r:id="rId43"/>
    <sheet xmlns:r="http://schemas.openxmlformats.org/officeDocument/2006/relationships" name="Borrowings (Narrative) (Details" sheetId="44" state="visible" r:id="rId44"/>
    <sheet xmlns:r="http://schemas.openxmlformats.org/officeDocument/2006/relationships" name="Borrowings (Future Maturities) " sheetId="45" state="visible" r:id="rId45"/>
    <sheet xmlns:r="http://schemas.openxmlformats.org/officeDocument/2006/relationships" name="Derivative Instruments - Narrat" sheetId="46" state="visible" r:id="rId46"/>
    <sheet xmlns:r="http://schemas.openxmlformats.org/officeDocument/2006/relationships" name="Derivative Instruments - Effect" sheetId="47" state="visible" r:id="rId47"/>
    <sheet xmlns:r="http://schemas.openxmlformats.org/officeDocument/2006/relationships" name="Derivative Instruments - Balanc" sheetId="48" state="visible" r:id="rId48"/>
    <sheet xmlns:r="http://schemas.openxmlformats.org/officeDocument/2006/relationships" name="Derivative Instruments - Locati" sheetId="49" state="visible" r:id="rId49"/>
    <sheet xmlns:r="http://schemas.openxmlformats.org/officeDocument/2006/relationships" name="Income Taxes (Details)" sheetId="50" state="visible" r:id="rId50"/>
    <sheet xmlns:r="http://schemas.openxmlformats.org/officeDocument/2006/relationships" name="Stockholders' Equity (Details)" sheetId="51" state="visible" r:id="rId51"/>
    <sheet xmlns:r="http://schemas.openxmlformats.org/officeDocument/2006/relationships" name="Share-Based Compensation - Comp" sheetId="52" state="visible" r:id="rId52"/>
    <sheet xmlns:r="http://schemas.openxmlformats.org/officeDocument/2006/relationships" name="Share-Based Compensation - Opti" sheetId="53" state="visible" r:id="rId53"/>
    <sheet xmlns:r="http://schemas.openxmlformats.org/officeDocument/2006/relationships" name="Earnings Per Share - Computatio" sheetId="54" state="visible" r:id="rId54"/>
    <sheet xmlns:r="http://schemas.openxmlformats.org/officeDocument/2006/relationships" name="Earnings Per Share - Narrative " sheetId="55" state="visible" r:id="rId55"/>
    <sheet xmlns:r="http://schemas.openxmlformats.org/officeDocument/2006/relationships" name="Commitments and Contingencies (" sheetId="56" state="visible" r:id="rId56"/>
    <sheet xmlns:r="http://schemas.openxmlformats.org/officeDocument/2006/relationships" name="Business Segments (Details)" sheetId="57" state="visible" r:id="rId57"/>
    <sheet xmlns:r="http://schemas.openxmlformats.org/officeDocument/2006/relationships" name="Fair Value of Financial Asset58" sheetId="58" state="visible" r:id="rId58"/>
    <sheet xmlns:r="http://schemas.openxmlformats.org/officeDocument/2006/relationships" name="Condensed Consolidating Finan59" sheetId="59" state="visible" r:id="rId59"/>
    <sheet xmlns:r="http://schemas.openxmlformats.org/officeDocument/2006/relationships" name="Condensed Consolidating Finan60" sheetId="60" state="visible" r:id="rId60"/>
    <sheet xmlns:r="http://schemas.openxmlformats.org/officeDocument/2006/relationships" name="Condensed Consolidating Finan61" sheetId="61" state="visible" r:id="rId61"/>
  </sheets>
  <definedNames/>
  <calcPr calcId="124519" fullCalcOnLoad="1"/>
</workbook>
</file>

<file path=xl/sharedStrings.xml><?xml version="1.0" encoding="utf-8"?>
<sst xmlns="http://schemas.openxmlformats.org/spreadsheetml/2006/main" uniqueCount="560">
  <si>
    <t>Document And Entity Information - shares</t>
  </si>
  <si>
    <t>6 Months Ended</t>
  </si>
  <si>
    <t>Mar. 30, 2018</t>
  </si>
  <si>
    <t>Apr. 27, 2018</t>
  </si>
  <si>
    <t>Document And Entity Information [Abstract]</t>
  </si>
  <si>
    <t>Document Type</t>
  </si>
  <si>
    <t>10-Q</t>
  </si>
  <si>
    <t>Amendment Flag</t>
  </si>
  <si>
    <t>false</t>
  </si>
  <si>
    <t>Document Period End Date</t>
  </si>
  <si>
    <t>Mar. 30,
		2018</t>
  </si>
  <si>
    <t>Document Fiscal Year Focus</t>
  </si>
  <si>
    <t>Document Fiscal Period Focus</t>
  </si>
  <si>
    <t>Q2</t>
  </si>
  <si>
    <t>Entity Registrant Name</t>
  </si>
  <si>
    <t>Aramark</t>
  </si>
  <si>
    <t>Entity Central Index Key</t>
  </si>
  <si>
    <t>Entity Filer Category</t>
  </si>
  <si>
    <t>Large Accelerated Filer</t>
  </si>
  <si>
    <t>Current Fiscal Year End Date</t>
  </si>
  <si>
    <t>--09-28</t>
  </si>
  <si>
    <t>Entity Common Stock, Shares Outstanding</t>
  </si>
  <si>
    <t>Condensed Consolidated Balance Sheets (Unaudited) - USD ($) $ in Thousands</t>
  </si>
  <si>
    <t>Sep. 29, 2017</t>
  </si>
  <si>
    <t>Current Assets:</t>
  </si>
  <si>
    <t>Cash and cash equivalents</t>
  </si>
  <si>
    <t>Receivables (less allowances: 2018 - $49,629; 2017 - $53,416)</t>
  </si>
  <si>
    <t>Inventories</t>
  </si>
  <si>
    <t>Prepayments and other current assets</t>
  </si>
  <si>
    <t>Total current assets</t>
  </si>
  <si>
    <t>Property and Equipment, net</t>
  </si>
  <si>
    <t>Goodwill</t>
  </si>
  <si>
    <t>Other Intangible Assets</t>
  </si>
  <si>
    <t>Other Assets</t>
  </si>
  <si>
    <t>Assets</t>
  </si>
  <si>
    <t>Current Liabilities:</t>
  </si>
  <si>
    <t>Current maturities of long-term borrowings</t>
  </si>
  <si>
    <t>Accounts payable</t>
  </si>
  <si>
    <t>Accrued expenses and other current liabilities</t>
  </si>
  <si>
    <t>Total current liabilities</t>
  </si>
  <si>
    <t>Long-Term Borrowings</t>
  </si>
  <si>
    <t>Deferred Income Taxes and Other Noncurrent Liabilities</t>
  </si>
  <si>
    <t>Redeemable Noncontrolling Interest</t>
  </si>
  <si>
    <t>Stockholders' Equity:</t>
  </si>
  <si>
    <t>Common stock, par value $.01 (authorized: 600,000,000 shares; issued: 2018—278,601,547 shares and 2017—277,111,042 shares; and outstanding: 2018—246,120,140 shares and 2017—245,593,961 shares)</t>
  </si>
  <si>
    <t>Capital surplus</t>
  </si>
  <si>
    <t>Retained earnings</t>
  </si>
  <si>
    <t>Accumulated other comprehensive loss</t>
  </si>
  <si>
    <t>Treasury stock (shares held in treasury: 2018—32,481,407 shares and 2017—31,517,081 shares)</t>
  </si>
  <si>
    <t>Total stockholders' equity</t>
  </si>
  <si>
    <t>Liabilities and Stockholders’ Equity</t>
  </si>
  <si>
    <t>Condensed Consolidated Balance Sheets (Unaudited) (Parenthetical) - USD ($) $ in Thousands</t>
  </si>
  <si>
    <t>Statement of Financial Position [Abstract]</t>
  </si>
  <si>
    <t>Allowance for doubtful accounts receivable, current</t>
  </si>
  <si>
    <t>Common stock, par value (in dollars per share)</t>
  </si>
  <si>
    <t>Common stock, shares authorized (in shares)</t>
  </si>
  <si>
    <t>Common stock, shares issued (in shares)</t>
  </si>
  <si>
    <t>Common stock, shares outstanding (in shares)</t>
  </si>
  <si>
    <t>Treasury stock, shares held in treasury (in shares)</t>
  </si>
  <si>
    <t>Condensed Consolidated Statements of Income (Unaudited) - USD ($) shares in Thousands, $ in Thousands</t>
  </si>
  <si>
    <t>3 Months Ended</t>
  </si>
  <si>
    <t>Mar. 31, 2017</t>
  </si>
  <si>
    <t>Income Statement [Abstract]</t>
  </si>
  <si>
    <t>Sales</t>
  </si>
  <si>
    <t>Costs and Expenses:</t>
  </si>
  <si>
    <t>Cost of services provided</t>
  </si>
  <si>
    <t>Depreciation and amortization</t>
  </si>
  <si>
    <t>Selling and general corporate expenses</t>
  </si>
  <si>
    <t>Total Costs and Expenses</t>
  </si>
  <si>
    <t>Operating income</t>
  </si>
  <si>
    <t>Interest and Other Financing Costs, net</t>
  </si>
  <si>
    <t>Income Before Income Taxes</t>
  </si>
  <si>
    <t>Provision for Income Taxes</t>
  </si>
  <si>
    <t>Net income</t>
  </si>
  <si>
    <t>Less: Net income attributable to noncontrolling interest</t>
  </si>
  <si>
    <t>Net income attributable to Aramark stockholders</t>
  </si>
  <si>
    <t>Earnings per share attributable to Aramark stockholders:</t>
  </si>
  <si>
    <t>Basic (in dollars per share)</t>
  </si>
  <si>
    <t>Diluted (in dollars per share)</t>
  </si>
  <si>
    <t>Weighted Average Shares Outstanding:</t>
  </si>
  <si>
    <t>Basic (in shares)</t>
  </si>
  <si>
    <t>Diluted (in shares)</t>
  </si>
  <si>
    <t>Condensed Consolidated Statements of Comprehensive Income (Unaudited) - USD ($) $ in Thousands</t>
  </si>
  <si>
    <t>Statement of Comprehensive Income [Abstract]</t>
  </si>
  <si>
    <t>Other comprehensive income, net of tax</t>
  </si>
  <si>
    <t>Pension plan adjustments</t>
  </si>
  <si>
    <t>Foreign currency translation adjustments</t>
  </si>
  <si>
    <t>Fair value of cash flow hedges</t>
  </si>
  <si>
    <t>Share of equity investee's comprehensive income</t>
  </si>
  <si>
    <t>Comprehensive income</t>
  </si>
  <si>
    <t>Comprehensive income attributable to Aramark stockholders</t>
  </si>
  <si>
    <t>Condensed Consolidated Statements of Cash Flows (Unaudited) - USD ($) $ in Thousands</t>
  </si>
  <si>
    <t>Cash flows from operating activities:</t>
  </si>
  <si>
    <t>Adjustments to reconcile net income to net cash provided by operating activities</t>
  </si>
  <si>
    <t>Deferred income taxes</t>
  </si>
  <si>
    <t>Share-based compensation expense</t>
  </si>
  <si>
    <t>Changes in operating assets and liabilities:</t>
  </si>
  <si>
    <t>Accounts Receivable</t>
  </si>
  <si>
    <t>Prepayments and Other Current Assets</t>
  </si>
  <si>
    <t>Accounts Payable</t>
  </si>
  <si>
    <t>Accrued Expenses</t>
  </si>
  <si>
    <t>Other operating activities</t>
  </si>
  <si>
    <t>Net cash provided by operating activities</t>
  </si>
  <si>
    <t>Cash flows from investing activities:</t>
  </si>
  <si>
    <t>Purchases of property and equipment, client contract investments and other</t>
  </si>
  <si>
    <t>Disposals of property and equipment</t>
  </si>
  <si>
    <t>Acquisition of certain businesses, net of cash acquired</t>
  </si>
  <si>
    <t>Other investing activities</t>
  </si>
  <si>
    <t>Net cash provided by (used in) investing activities</t>
  </si>
  <si>
    <t>Cash flows from financing activities:</t>
  </si>
  <si>
    <t>Proceeds from long-term borrowings</t>
  </si>
  <si>
    <t>Payments of long-term borrowings</t>
  </si>
  <si>
    <t>Net change in funding under the Receivables Facility</t>
  </si>
  <si>
    <t>Payments of dividends</t>
  </si>
  <si>
    <t>Proceeds from issuance of common stock</t>
  </si>
  <si>
    <t>Repurchase of stock</t>
  </si>
  <si>
    <t>Other financing activities</t>
  </si>
  <si>
    <t>Net cash provided by (used in) financing activities</t>
  </si>
  <si>
    <t>Decrease in cash and cash equivalents</t>
  </si>
  <si>
    <t>Cash and cash equivalents, beginning of period</t>
  </si>
  <si>
    <t>Cash and cash equivalents, end of period</t>
  </si>
  <si>
    <t>Supplemental Cash Flow Information [Abstract]</t>
  </si>
  <si>
    <t>Interest paid</t>
  </si>
  <si>
    <t>Income taxes paid</t>
  </si>
  <si>
    <t>Basis of Presentation and Summary of Significant Accounting Policies</t>
  </si>
  <si>
    <t>Organization, Consolidation and Presentation of Financial Statements [Abstract]</t>
  </si>
  <si>
    <t>BASIS OF PRESENTATION AND SUMMARY OF SIGNIFICANT ACCOUNTING POLICIES: Aramark (the "Company") is a leading global provider of food, facilities and uniform services to education, healthcare, business &amp; industry and sports, leisure &amp; corrections clients. The Company's core market is the United States, which is supplemented by an additional 18 -country footprint. The Company operates its business in three reportable segments that share many of the same operating characteristics: Food and Support Services United States ("FSS United States"), Food and Support Services International ("FSS International") and Uniform and Career Apparel ("Uniform"). See Note 12 for further discussion over the FSS United States reporting segment reclassification and name change. The condensed consolidated financial statements included herein have been prepared by the Company pursuant to the rules and regulations of the Securities and Exchange Commission ("SEC") and should be read in conjunction with the audited consolidated financial statements, and the notes to those statements, included in the Company's Form 10-K filed with the SEC on November 22, 2017 . The Condensed Consolidated Balance Sheet as of September 29, 2017 was derived from audited financial statements which have been prepared in accordance with generally accepted accounting principles in the United States ("U.S. GAAP"). Certain information and footnote disclosures normally included in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and the possibility of changes in general economic conditions. The condensed consolidated financial statements include the accounts of the Company and all of its subsidiaries in which a controlling financial interest is maintained. All significant intercompany transactions and accounts have been eliminated. New Accounting Standards Updates Adopted Standards In May 2017, the Financial Accounting Standards Board ("FASB") issued an accounting standards update ("ASU") to clarify when to account for a change to the terms or conditions of a share-based payment award as a modification. The guidance is effective for the Company in the first quarter of fiscal 2019 and early adoption is permitted. The Company early adopted the guidance in the first quarter of fiscal 2018, which did not have an impact on the condensed consolidated financial statements. In January 2017, the FASB issued an ASU to simplify the subsequent measurement of goodwill as part of the impairment test. The guidance is effective for the Company in the first quarter of fiscal 2021 and early adoption is permitted. The Company early adopted the guidance in the first quarter of fiscal 2018, which did not have an impact on the condensed consolidated financial statements. The Company will apply the guidance during its annual impairment test or earlier if a change in circumstances or the occurrence of events indicates potential impairment exists. In August 2016, the FASB issued an ASU to address the classification of certain cash receipts and cash payments in the Statement of Cash Flows. The guidance is effective for the Company in the first quarter of fiscal 2019 and early adoption is permitted. The Company early adopted the guidance in the first quarter of fiscal 2018, which did not have an impact on the condensed consolidated financial statements. In July 2015, the FASB issued an ASU which changes the measurement principle for inventory from the lower of cost or market to the lower of cost and net realizable value. The guidance is effective for the Company in the first quarter of fiscal 2018 and early adoption was permitted. The Company adopted the guidance in the first quarter of fiscal 2018, which did not have an impact on the condensed consolidated financial statements. Standards Not Yet Adopted (from most to least recent date of issuance) In February 2018, the FASB issued an ASU which provides clarification regarding guidance related to the financial instrument standard. The guidance is effective for the Company in the first quarter of fiscal 2019 and early adoption is permitted. The Company is currently evaluating the impact of the pronouncement. In February 2018, the FASB issued an ASU which allows for the reclassification of stranded tax effects resulting from the Tax Cuts and Jobs Act from accumulated other comprehensive income to retained earnings. The guidance is effective for the Company in the first quarter of fiscal 2020 and early adoption is permitted. The Company is currently evaluating the impact of the pronouncement. In September 2017, the FASB issued an ASU to provide additional implementation guidance with respect to the revenue recognition standard and the leases recognition standard. The guidance is effective for the Company in the first quarter of fiscal 2019 and early adoption is permitted. The Company is currently evaluating the impact of the pronouncement. In August 2017, the FASB issued an ASU to improve the financial reporting of hedging relationships to better portray the economic results of an entity’s risk management activities in its financial statements and simplify the application of hedge accounting. The guidance is effective for the Company in the first quarter of fiscal 2020 and early adoption is permitted. The Company is currently evaluating the impact of the pronouncement. In May 2017, the FASB issued an ASU to clarify the determination of the customer of the operation services in a service concession arrangement. The guidance is effective for the Company in the first quarter of fiscal 2019 and early adoption is permitted. The Company will adopt this standard in conjunction with the revenue recognition standard, as described below. The Company is currently evaluating the impact of the pronouncement. In March 2017, the FASB issued an ASU to improve the presentation of net periodic pension cost and net periodic postretirement benefit cost. The guidance is effective for the Company in the first quarter of fiscal 2019 and early adoption is permitted. The Company is currently evaluating the impact of the pronouncement. In February 2017, the FASB issued an ASU to clarify the accounting guidance for partial sales of nonfinancial assets. The guidance is effective for the Company in the first quarter of fiscal 2019 and early adoption is permitted. The Company is currently evaluating the impact of the pronouncement. In January 2017, the FASB issued an ASU to clarify the definition of a business. The guidance is effective for the Company in the first quarter of fiscal 2019 and early adoption is permitted. The Company is currently evaluating the impact of the pronouncement. In October 2016, the FASB issued an ASU to require entities to recognize the income tax consequences of certain intercompany assets transfers at the transaction date. The guidance is effective for the Company in the first quarter of fiscal 2019 and early adoption is permitted. The Company is currently evaluating the impact of the pronouncement. In June 2016, the FASB issued an ASU to require entities to account for expected credit losses on financial instruments including trade receivables. The guidance is effective for the Company in the first quarter of fiscal 2021 and early adoption is permitted. The Company is currently evaluating the impact of the pronouncement. In February 2016, the FASB issued an ASU requiring lessees to recognize most leases on their balance sheets as lease liabilities with corresponding right-of-use assets and to disclose key information about lease arrangements. The guidance is effective for the Company in the first quarter of fiscal 2020 and early adoption is permitted. The Company is in the process of reviewing its lease arrangements in order to determine the impact the adoption of this ASU will have on its consolidated financial statements and related disclosures. Based on the assessment to date, the Company expects adoption of this standard to result in a material increase in lease-related assets and liabilities in its Consolidated Balance Sheets, but does not expect it to have a significant impact in its Consolidated Statements of Income or Cash Flows. In January 2016, the FASB issued an ASU to address certain aspects of recognition, measurement, presentation and disclosure of financial instruments. The guidance is effective for the Company in the first quarter of fiscal 2019 and early adoption is permitted. The Company is currently evaluating the impact of the pronouncement. In May 2014, the FASB issued an ASU on revenue from contracts with customers which supersedes most current revenue recognition guidance. The standard outlines a single comprehensive model which requires an entity to recognize the amount of revenue to which it expects to be entitled for the transfer of promised goods or services to customers. Additionally, the standard requires disclosures regarding the nature, amount, timing and uncertainty of revenue and cash flows arising from contracts with customers. In July 2015, the FASB voted to defer the effective date of the new revenue standard by one year, but to permit entities to adopt one year earlier if they choose (i.e., the original effective date). The guidance is effective for the Company beginning in the first quarter of fiscal 2019. In connection with the new revenue recognition guidance, the Company has completed its comprehensive contract review project, including contracts relating to its recent acquisitions, and its evaluation of the standard's impact on the timing and presentation of various financial aspects of its contractual arrangements (client contract investments, costs to fulfill, commissions, etc.). Based on this preliminary assessment, the Company does not believe this standard will have a material impact on the timing of revenue recognition or net income. However, the Company expects the standard to have an impact on the timing and financial statement line item reporting of certain items. The Company is in the process of identifying and implementing appropriate changes to business processes, controls and systems to support recognition and disclosure under the new standard. The Company plans to adopt the standard using the modified retrospective transition method, resulting in the recognition of a cumulative translation adjustment in retained earnings as of September 29, 2018. Comprehensive Income Comprehensive income includes all changes to stockholders' equity during a period, except those resulting from investments by and distributions to stockholders. Components of comprehensive income include net income, changes in foreign currency translation adjustments (net of tax), pension plan adjustments (net of tax), changes in the fair value of cash flow hedges (net of tax) and changes to the share of any equity investees' comprehensive income or loss (net of tax). The summary of the components of comprehensive income is as follows (in thousands): Three Months Ended March 30, 2018 March 31, 2017 Pre-Tax Amount Tax Effect After-Tax Amount Pre-Tax Amount Tax Effect After-Tax Amount Net income $ 27,716 $ 70,231 Pension plan adjustments (1) 32,730 (19,351 ) 13,379 — — — Foreign currency translation adjustments 13,353 (929 ) 12,424 17,690 (4,062 ) 13,628 Fair value of cash flow hedges 34,144 (9,936 ) 24,208 29,820 (11,630 ) 18,190 Share of equity investee's comprehensive income (loss) (551 ) — (551 ) — — — Other comprehensive income (loss) 79,676 (30,216 ) 49,460 47,510 (15,692 ) 31,818 Comprehensive income 77,176 102,049 Less: Net income attributable to noncontrolling interest 147 80 Comprehensive income attributable to Aramark stockholders $ 77,029 $ 101,969 (1) The Company amended certain Canadian pension plans to freeze benefit accruals. The plan will be closed to new participants and current participants will no longer earn additional benefits. Six Months Ended March 30, 2018 March 31, 2017 Pre-Tax Amount Tax Effect After-Tax Amount Pre-Tax Amount Tax Effect After-Tax Amount Net income $ 320,156 $ 195,665 Pension plan adjustments (1) 32,730 (19,351 ) 13,379 — — — Foreign currency translation adjustments 19,738 (929 ) 18,809 (25,958 ) 4,706 (21,252 ) Fair value of cash flow hedges 41,485 (12,072 ) 29,413 46,538 (18,150 ) 28,388 Share of equity investee's comprehensive income (loss) (536 ) — (536 ) — — — Other comprehensive income (loss) 93,417 (32,352 ) 61,065 20,580 (13,444 ) 7,136 Comprehensive income 381,221 202,801 Less: Net income attributable to NCI 303 175 Comprehensive income attributable to Aramark stockholders $ 380,918 $ 202,626 (1) The Company amended certain Canadian pension plans to freeze benefit accruals. The plan will be closed to new participants and current participants will no longer earn additional benefits. Accumulated other comprehensive loss consists of the following (in thousands): March 30, 2018 September 29, 2017 Pension plan adjustments $ (31,896 ) $ (45,275 ) Foreign currency translation adjustments (43,749 ) (62,558 ) Cash flow hedges 22,619 (6,794 ) Share of equity investee's accumulated other comprehensive loss (9,669 ) (9,133 ) $ (62,695 ) $ (123,760 ) Other Assets Other assets consist primarily of client contract investments, investments in 50% or less owned entities, computer software costs and long-term receivables. Client contract investments generally represent a cash payment provided by the Company to help finance improvement or renovation at the facility from which the Company operates. These amounts are amortized over the contract period. If a contract is terminated prior to its maturity date, the Company is reimbursed for the unamortized client contract investment amount. Client contract investments, net of accumulated amortization, were $993.0 million and $981.3 million as of March 30, 2018 and September 29, 2017 , respectively.</t>
  </si>
  <si>
    <t>Acquisitions</t>
  </si>
  <si>
    <t>Business Combinations [Abstract]</t>
  </si>
  <si>
    <t>ACQUISITIONS: AmeriPride Services, Inc. ("AmeriPride") Acquisition On January 19, 2018, the Company completed the acquisition of AmeriPride, a uniform and linen rental and supply company in the U.S. and Canada, pursuant to the Agreement and Plan of Merger ("AmeriPride Merger Agreement") dated as of October 13, 2017, by and among the Company, AmeriPride, Timberwolf Acquisition Corporation, and Bruce M. Steiner, in his capacity as Stockholder Representative. Upon completion of the acquisition, AmeriPride became a wholly owned subsidiary of the Company and its results will be included in the Company's Uniform segment. The total consideration paid for AmeriPride was $982.7 million , partially offset by $84.9 million of cash acquired, which included certain adjustments set forth in the AmeriPride Merger Agreement. In order to finance the AmeriPride acquisition, the Company entered into a long-term financing agreement (see Note 5). During the three and six month periods ended March 30, 2018 , the Company incurred acquisition-related costs of $10.4 million and $12.7 million , respectively, included in "Selling and general corporate expenses" and $5.2 million , during both periods, included in "Interest and Other Financing Costs, net" in the Company’s Condensed Consolidated Statements of Income. Consideration The Company has accounted for the AmeriPride acquisition as a business combination under the acquisition method of accounting. The Company has preliminarily allocated the purchase price for the transaction based upon the estimated fair value of net assets acquired and liabilities assumed at the date of acquisition. Accordingly, the preliminary purchase price allocation is subject to change. The Company expects to finalize the allocation of the purchase price upon finalization of the valuation for property and equipment and intangible assets and final resolution of post-closing adjustments related to working capital based on the best estimates of management. Any adjustments to the preliminary fair values will be made as soon as practicable but no later than one year from the acquisition date. These adjustments may have a material impact on the Company's results of operations and financial position. For tax purposes, this acquisition is a taxable transaction. Recognition and Measurement of Assets Acquired and Liabilities Assumed at Fair Value The following tables summarize the preliminary fair values of the tangible and identifiable intangible assets acquired and liabilities assumed at the acquisition date (in thousands): Current assets $ 236,751 Noncurrent assets 951,154 Total assets $ 1,187,905 Current liabilities $ 134,948 Noncurrent liabilities 70,213 Total liabilities $ 205,161 Intangible Assets The following table identifies the Company’s preliminary allocations of purchase price to the intangible assets acquired by category: Estimated Fair Weighted- Customer relationship assets $ 274.0 15 Trade names 24.0 3 to indefinite Total intangible assets $ 298.0 The estimated fair value of the customer relationship assets was determined using the “multi-period excess earnings method” which considers the present value of net cash flows expected to be generated by the customer relationships, excluding any cash flows related to contributory assets. The estimated fair value of the two trade names acquired were determined using the “relief-from-royalty method” which considers the discounted estimated royalty payments that are expected to be avoided as a result of the trademarks being owned. Goodwill The Company recorded approximately $336.8 million of goodwill in connection with its preliminary purchase price allocation relating to the AmeriPride acquisition, all of which was recognized in the Uniform reporting segment. Factors that contributed to the Company’s preliminary recognition of goodwill include the Company’s intent to expand and complement its existing uniform business and to enhance its customer service experience, in addition to the anticipated synergies the Company expects to generate from the acquisition. Goodwill related to the AmeriPride acquisition may be revised upon final determination of the purchase price allocation. Avendra, LLC ("Avendra") Acquisition On December 11, 2017, the Company completed the acquisition of Avendra, a hospitality procurement services provider in North America, which included the merger of Capital Merger Sub, LLC, a wholly owned subsidiary of the Company, with Avendra, pursuant to the Agreement and Plan of Merger ("Avendra Merger Agreement") dated as of October 13, 2017, by and among Aramark Services, Inc. (“ASI”), a wholly owned subsidiary of the Company, Avendra, Capital Merger Sub, LLC, and Marriott International, Inc., in its capacity as Holder Representative. Avendra continued as the surviving entity of the merger and is a wholly owned subsidiary of the Company whose financial results are included within the FSS United States reporting segment from December 11, 2017. The total consideration paid for Avendra was $1,386.4 million , partially offset by $87.3 million of cash and restricted investments acquired, which included certain adjustments set forth in the Avendra Merger Agreement. In order to finance the Avendra acquisition, the Company entered into a long-term financing agreement (see Note 5). During the three and six month periods ended March 30, 2018 , the Company incurred acquisition-related costs of $0.4 million and $11.5 million , respectively, included in "Selling and general corporate expenses" and $6.7 million , during both periods, included in "Interest and Other Financing Costs, net" in the Company’s Condensed Consolidated Statements of Income. Consideration The Company has accounted for the Avendra acquisition as a business combination under the acquisition method of accounting. The Company has preliminarily allocated the purchase price for the transaction based upon the estimated fair value of net assets acquired and liabilities assumed at the date of acquisition. Accordingly, the preliminary purchase price allocation is subject to change. The Company expects to finalize the allocation of the purchase price upon finalization of management's review of the final purchase price allocations. These adjustments may have a material impact on the Company's results of operations and financial position. For tax purposes, this acquisition is a taxable transaction. Recognition and Measurement of Assets Acquired and Liabilities Assumed at Fair Value The following tables summarize the preliminary fair values of the tangible and identifiable intangible assets acquired and liabilities assumed at the acquisition date (in thousands): Current assets $ 157,675 Noncurrent assets 1,343,035 Total assets $ 1,500,710 Current liabilities $ 108,384 Noncurrent liabilities 5,949 Total liabilities $ 114,333 Intangible Assets The following table identifies the Company’s preliminary allocations of purchase price to the intangible assets acquired by category: Estimated Fair Weighted- Customer relationship assets $ 567.0 15 Trade name 222.0 indefinite Total intangible assets $ 789.0 The estimated fair value of the customer relationship assets was determined using the “multi-period excess earnings method” which considers the present value of net cash flows expected to be generated by the customer relationships, excluding any cash flows related to contributory assets. The estimated fair value of the trade name was determined using the “relief-from-royalty method” which considers the discounted estimated royalty payments that are expected to be avoided as a result of the trademarks being owned. Goodwill The Company recorded approximately $528.0 million of goodwill in connection with its preliminary purchase price allocation relating to the Avendra acquisition, all of which was recognized in the FSS United States reporting segment. Factors that contributed to the Company’s preliminary recognition of goodwill include the Company’s intent to expand its buying scale through Avendra’s procurement capabilities and to expand its customer base outside of its traditional industries, in addition to the anticipated synergies the Company expects to generate from the acquisition. Goodwill related to the Avendra acquisition may be revised upon final determination of the purchase price allocation. Sales and Earnings for AmeriPride and Avendra Included in the Company’s Condensed Consolidated Statements of Income for the three and six months ended March 30, 2018 were sales from AmeriPride and Avendra of approximately $145.8 million and $153.4 million , respectively, related to these entities. Net income for the results of AmeriPride and Avendra was not material for the three and six month periods ended March 30, 2018. Unaudited Pro Forma Results of Operations for AmeriPride and Avendra The following table reflects the unaudited pro forma combined results of operations for the three and six months ended March 30, 2018 for the Company, assuming the closing of both acquisitions occurred on October 1, 2016: Three Months Ended Six Months Ended Unaudited (in thousands) March 30, 2018 March 31, 2017 March 30, 2018 March 31, 2017 Total sales $ 3,974,822 $ 3,809,190 $ 8,129,259 $ 7,737,160 Net income 59,491 54,238 355,890 171,157 The pro forma results have been prepared for comparative purposes only and are not necessarily indicative of the actual results of operations had the closing of the acquisitions taken place on October 1, 2016. Furthermore, the pro forma results do not purport to project the future results of operations of the Company. The unaudited pro forma information primarily reflects the following adjustments: • adjustments to amortization expense related to identifiable intangible assets acquired; • adjustments to depreciation expense related to the fair value of property and equipment acquired; • adjustments to interest expense to reflect the long-term financing agreements used to finance the acquisitions (see Note 5); and • adjustments for the tax effect of the aforementioned adjustments. Other Acquisitions During the six month period of fiscal 2018, the Company paid cash consideration of approximately $29.9 million for various acquisitions, excluding the purchases of AmeriPride and Avendra. The sales, net income, assets and liabilities of these acquisitions did not have a material impact on the Company's condensed consolidated financial statements.</t>
  </si>
  <si>
    <t>Severance</t>
  </si>
  <si>
    <t>Restructuring and Related Activities [Abstract]</t>
  </si>
  <si>
    <t>SEVERANCE: During the second quarter of fiscal 2018, the Company commenced a new phase of strategic reinvestment and reorganization actions to streamline and improve efficiencies and effectiveness of its selling, general and administrative functions which resulted in a net severance charge of approximately $39.5 million . As of March 30, 2018 and September 29, 2017 , the Company had an accrual of approximately $40.1 million and $17.8 million , respectively, related to unpaid severance obligations. These obligations are expected to be paid through the first six months of fiscal 2019.</t>
  </si>
  <si>
    <t>Goodwill and Other Intangible Assets</t>
  </si>
  <si>
    <t>Goodwill and Intangible Assets Disclosure [Abstract]</t>
  </si>
  <si>
    <t>GOODWILL AND OTHER INTANGIBLE ASSETS: Goodwill represents the excess of the fair value of consideration paid for an acquired entity over the fair value of assets acquired and liabilities assumed in a business combination. Goodwill is not amortized and is subject to an impairment test that the Company conducts annually or more frequently if a change in circumstances or the occurrence of events indicates that potential impairment exists, using discounted cash flows. Changes in total goodwill during the six months ended March 30, 2018 follow (in thousands): Segment September 29, 2017 Acquisitions Translation March 30, 2018 FSS United States $ 3,493,756 $ 531,619 $ — $ 4,025,375 FSS International 637,816 320 14,676 652,812 Uniform 583,939 344,463 — 928,402 $ 4,715,511 $ 876,402 $ 14,676 $ 5,606,589 During the first quarter of fiscal 2018, $173.3 million of goodwill related to certain Canadian businesses was reclassified out of the FSS United States segment and into the FSS International segment (see Note 12), which is reflected in the opening balance as of September 29, 2017. Goodwill related to the acquisitions made during the six months ended March 30, 2018 may be revised upon final determination of the purchase price allocation (see Note 2). Other intangible assets consist of the following (in thousands): March 30, 2018 September 29, 2017 Gross Accumulated Net Gross Accumulated Net Customer relationship assets $ 2,245,074 $ (1,113,347 ) $ 1,131,727 $ 1,376,812 $ (1,063,350 ) $ 313,462 Trade names 1,057,078 (389 ) 1,056,689 807,362 — 807,362 $ 3,302,152 $ (1,113,736 ) $ 2,188,416 $ 2,184,174 $ (1,063,350 ) $ 1,120,824 During the six months ended March 30, 2018 , the Company acquired customer relationship assets and trade names with preliminary values of approximately $866.8 million and $246.0 million , respectively. Customer relationship assets are being amortized principally on a straight-line basis over the expected period of benefit, 5 to 24 years, with a weighted average life of approximately 15 years. The Aramark and a majority of the other trade names are indefinite lived intangible assets and are not amortizable but are evaluated for impairment at least annually. Other intangible asset values related to the acquisitions made during the six months ended March 30, 2018 may be revised upon final determination of the purchase price allocation (see Note 2). Amortization of acquired intangible assets for the six months ended March 30, 2018 and March 31, 2017 was approximately $51.8 million and $44.1 million , respectively.</t>
  </si>
  <si>
    <t>Borrowings</t>
  </si>
  <si>
    <t>Debt Disclosure [Abstract]</t>
  </si>
  <si>
    <t>BORROWINGS: Long-term borrowings, net, are summarized in the following table (in thousands): March 30, 2018 September 29, 2017 Senior secured revolving credit facility, due March 2022 $ — $ — Senior secured term loan facility, due March 2022 483,955 1,125,858 Senior secured term loan facility, due February 2023 148,827 — Senior secured term loan facility, due March 2024 1,403,872 1,403,429 Senior secured term loan facility, due March 2025 1,771,985 — 5.125% senior notes, due January 2024 903,188 903,654 5.000% senior notes, due April 2025 590,305 589,733 3.125% senior notes, due April 2025 396,080 379,429 4.750% senior notes, due June 2026 493,770 493,464 5.000% senior notes, due February 2028 1,135,917 — Receivables Facility, due May 2019 350,000 254,200 Capital leases 140,683 114,400 Other 3,425 4,321 7,822,007 5,268,488 Less—current portion (72,489 ) (78,157 ) $ 7,749,518 $ 5,190,331 As of March 30, 2018 , there was approximately $1,030.1 million of outstanding foreign currency borrowings. Fiscal 2018 Refinancing Transactions Canadian Term Loan A-1 due 2023 On February 28, 2018, ASI, an indirect wholly owned subsidiary of the Company, entered into Incremental Amendment No. 3 (“Incremental Amendment No. 3”) to the Credit Agreement dated March 28, 2017 (as supplemented or otherwise modified from time to time, the “Credit Agreement”) and last amended by Incremental Amendment No. 2 on December 11, 2017 and Incremental Amendment No. 1 on September 20, 2017, which replaced the existing Amended and Restated Credit Agreement, originally dated January 26, 2007 and last amended and restated on February 24, 2014 (the "Previous Credit Agreement"). Incremental Amendment No. 3 provides for an incremental, senior secured credit facility under the Credit Agreement comprised of a Canadian dollar denominated term loan made to Aramark Canada Limited ("ACL"), a company organized under the laws of Canada and an indirect subsidiary of ASI in an amount equal to CAD 200 million (approximately $149 million as of March 30, 2018) due on February 28, 2023 (the "Canadian Term Loan A-1 due 2023"). The net proceeds from the Canadian Term Loan A-1 due 2023 were used to pay down certain borrowings on the revolving credit facility and to pay fees and expenses related to the consummation of Incremental Amendment No. 3. The Canadian Term Loan A-1 due 2023 bears interest at a rate equal to, at the Company’s option, either (a) a LIBOR rate determined by reference to the costs of funds for deposits in U.S. dollars for the interest period relevant to such borrowing adjusted for certain additional costs, (b) a Bank Act of Canada rate determined by reference to offered rates for bankers' acceptances, increased by 0.10% depending on the lender party or (c) a base rate or Canadian base rate determined by reference to the highest of (1) the prime rate of the administrative agent, (2) in the case of borrowings bearing interest on the base rate, the federal funds rate plus 0.50% and (3) the LIBOR rate or Bank Act of Canada, as applicable, rate plus 1.00% plus an applicable margin set initially at 1.75% for borrowings based on the LIBOR rate or Bank Act of Canada rate and 0.75% for borrowings based on the base rate or Canadian base rate, in each case, subject to a reduction of 0.125% per each decline of 0.50 to 1.00 in the Company's consolidated leverage ratio from 4.75 to 1.00. Accordingly, the applicable margin spread for the Canadian Term Loan A-1 due 2023 is 1.25% to 1.75% (as of March 30, 2018 - 1.75% ) with respect to eurocurrency (LIBOR) and Bank Act of Canada borrowings, subject to a LIBOR floor of 0.00% , and 0.25% to 0.75% (as of March 30, 2018 - 0.75% ) with respect to base rate and Canadian base rate borrowings, subject to a minimum base rate of 0.00% . The Canadian Term Loan A-1 requires the payment of installments in quarterly principal amounts of CAD 2.5 million from March 31, 2018 through December 31, 2019, CAD 3.75 million from March 31, 2020 through December 31, 2020, CAD 5.0 million from March 31, 2021 through December 31, 2021, CAD 7.5 million from March 31, 2022 through December 31, 2022, and CAD 115.0 million at maturity. The Canadian Term Loan A-1 is subject to substantially similar terms currently relating to guarantees, collateral, mandatory prepayments and covenants that are applicable to the Company’s existing term loans outstanding under the Credit Agreement. 5.000% Senior Notes due 2028 On January 18, 2018, ASI issued $1,150.0 million aggregate principal amount of 5.000% Senior Notes due February 1, 2028 (the "2028 Notes"). The net proceeds from the 2028 Notes were used to finance the AmeriPride acquisition, to pay down certain borrowings under the revolving credit facility and to pay fees related to the transaction. During the three months ended March 30, 2018 , the Company capitalized third-party costs of approximately $14.2 million directly attributable to the 2028 Notes, which are included in "Long-Term Borrowings" in the Condensed Consolidated Balance Sheets. The 2028 Notes were issued pursuant to an indenture, dated as of January 18, 2018 (the "2028 Notes Indenture"), entered into by and among ASI, the Company and certain other Aramark entities, as guarantors, and the U.S. Bank National Association, as trustee. The 2028 Notes were issued at par. The 2028 Notes are senior unsecured obligations of ASI. The 2028 Notes rank equal in right of payment to all of the Issuer's existing and future senior indebtedness and will rank senior in right of payment to the Issuer's future subordinated indebtedness. The 2028 Notes are guaranteed on a senior, unsecured basis by the Company and substantially all of the domestic subsidiaries of ASI. The guarantees of the 2028 Notes rank equal in right of payment to all of the senior obligations of such guarantor. The 2028 Notes are effectively subordinated to all of ASI's existing and future secured indebtedness, to the extent of the value of the assets securing that indebtedness, and structurally subordinated to all of the liabilities of any of ASI's subsidiaries that do not guarantee the 2028 Notes. Interest on the 2028 Notes is payable on February 1 and August 1 of each year, commencing on August 1, 2018. At any time prior to February 1, 2023, ASI has the option to redeem all or a part of the 2028 Notes at a purchase price equal to 100% of the principal amount of such 2028 Notes plus an applicable premium and accrued and unpaid interest, if any, to but not including the date of redemption. Prior to February 1, 2021, ASI has the option to redeem up to 40% of the aggregate principal amount of all 2028 Notes at a purchase price equal to 105% of the principal amount of such 2028 Notes plus accrued and unpaid interest, if any, to but not including the date of redemption, with the net cash proceeds of one or more equity offerings, provided that at least 50% of the sum of the aggregate principal amount of the 2028 Notes originally issued remain outstanding immediately after the purchase. The 2028 Notes Indenture contains covenants limiting ASI's ability and the ability of its restricted subsidiaries to: incur additional indebtedness or issue certain preferred shares; pay dividends and make certain distributions, investments and other restricted payments; create certain liens; sell assets; enter into transactions with affiliates; limit the ability of restricted subsidiaries to make payments to ASI; enter into sale and leaseback transactions; merge, consolidate, sell or otherwise dispose of all or substantially all of ASI's and its restricted subsidiaries assets; and designate ASI's subsidiaries as unrestricted subsidiaries. The 2028 Notes Indenture also provides for events of default which, if any of them occurs, would permit or require the principal of and accrued interest on the applicable series of 2028 Notes to become or to be declared due and payable. Further, a failure to pay any obligations under the 2028 Notes Indenture as they become due or any event causing amounts to become due prior to their stated maturity could result in a cross-default and potential acceleration of the Company’s other outstanding debt obligations. U.S. Term Loan B due 2025 On December 11, 2017, ASI entered into Incremental Amendment No. 2 (“Incremental Amendment No. 2”) to the Credit Agreement. Incremental Amendment No. 2 provides for an incremental senior secured credit facility under the Credit Agreement comprised of a U.S. dollar denominated term loan made to ASI in an amount equal to $1,785.0 million , due on March 11, 2025 ("U.S. Term Loan B due 2025"). The net proceeds from the U.S. Term Loan B due 2025 were used to finance the Avendra acquisition and, together with approximately $200.0 million of proceeds from a borrowing made under the Credit Agreement’s revolving credit facility, to repay the $633.8 million of principal outstanding on the U.S. Term Loan A under the Credit Agreement, along with accrued interest and certain fees and related expenses. The Company recorded $5.7 million of charges to "Interest and Other Financing Costs, net" in the Condensed Consolidated Statements of Income for the six months ended March 30, 2018 for the write-off of debt issuance costs. The Company capitalized third-party costs of approximately $8.9 million directly attributable to the U.S. Term Loan B due 2025 under the Credit Agreement, which are included in "Long-Term Borrowings" in the Condensed Consolidated Balance Sheets as of March 30, 2018. The U.S. Term Loan B due 2025 bears interest at a rate equal to, at the Company’s option, either (a) a LIBOR rate determined by reference to the costs of funds for deposits in U.S. dollars for the interest period relevant to such borrowing adjusted for certain additional costs or (b) a base rate determined by reference to the highest of (1) the prime rate of the administrative agent, (2) the federal funds rate plus 0.50% and (3) the LIBOR rate plus 1.00% plus an applicable margin set initially at 2.00% for borrowings based on the LIBOR rate and 1.00% for borrowings based on the base rate, in each case, subject to a reduction of 0.25% upon compliance by the Company with a consolidated leverage ratio of 3.00 to 1.00. Accordingly, the applicable margin spread for the U.S. Term Loan B due 2025 is 1.75% to 2.00% (as of March 30, 2018 — 2.00% ) with respect to eurocurrency (LIBOR) borrowings, subject to a LIBOR floor of 0.00% , and 0.75% to 1.00% (as of March 30, 2018 — 1.00% ) with respect to base-rate borrowings, subject to a minimum base rate of 0.00% . The Company is required to make quarterly principal repayments on the U.S. Term Loan B due 2025 in quarterly amounts of 1.00% per annum of the funded total principal amount and is subject to substantially similar terms relating to guarantees, collateral, mandatory prepayments and covenants that are applicable to the Company’s existing U.S. Term Loan B due 2024 outstanding under the Credit Agreement. Future Maturities At March 30, 2018 , annual maturities on long-term borrowings maturing between fiscal years 2018 and 2022 and thereafter (excluding the $61.9 million reduction to long-term borrowings from debt issuance costs and the increase of $13.6 million from the premium on the 5.125% Senior Notes due 2024 (the "2024 Notes")) are as follows (in thousands): 2018 $ 34,834 2019 415,250 2020 105,260 2021 102,991 2022 417,215 Thereafter 6,794,760</t>
  </si>
  <si>
    <t>Derivative Instruments</t>
  </si>
  <si>
    <t>Derivative Instruments and Hedging Activities Disclosure [Abstract]</t>
  </si>
  <si>
    <t>DERIVATIVE INSTRUMENTS: The Company enters into contractual derivative arrangements to manage changes in market conditions related to interest on debt obligations, foreign currency exposures and exposure to fluctuating gasoline and diesel fuel prices. Derivative instruments utilized during the period include interest rate swap agreements, foreign currency forward exchange contracts and gasoline and diesel fuel agreements. All derivative instruments are recognized as either assets or liabilities on the balance sheet at fair value at the end of each quarter. The counterparties to the Company's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For designated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Cash Flow Hedges The Company has approximately $2.9 billion notional amount of outstanding interest rate swap agreements as of March 30, 2018 , which fixes the rate on a like amount of variable rate borrowings. During the first quarter of fiscal 2018 , the Company entered into approximately $1.6 billion notional amount of interest rate swap agreements to hedge the cash flow risk of variability in interest payments on variable rate borrowings. In addition, interest rate swaps with a notional amount of $300.0 million matured during the first quarter of fiscal 2018 . Changes in the fair value of a derivative that is designated as and meets all the required criteria for a cash flow hedge are recorded in accumulated other comprehensive income (loss) and reclassified into earnings as the underlying hedged item affects earnings. As of March 30, 2018 and September 29, 2017 , approximately $22.6 million and ($6.8) million of unrealized net of taxes related to the interest rate swaps were included in "Accumulated other comprehensive loss," respectively. The hedge ineffectiveness for these cash flow hedging instruments during the six months ended March 30, 2018 and March 31, 2017 was not material. The following table summarizes the effect of our derivatives designated as cash flow hedging instruments (effective portion) on Other comprehensive income (loss) (in thousands): Three Months Ended March 30, 2018 March 31, 2017 Interest rate swap agreements $ 31,323 $ 25,237 Six Months Ended March 30, 2018 March 31, 2017 Interest rate swap agreements $ 36,568 $ 35,982 Derivatives not Designated in Hedging Relationships The Company entered into a series of pay fixed/receive floating gasoline and diesel fuel agreements based on the Department of Energy weekly retail on-highway index in order to limit its exposure to price fluctuations for gasoline and diesel fuel. As of March 30, 2018 , the Company has contracts for approximately 11.4 million gallons outstanding through fiscal 2019. The Company does not record its gasoline and diesel fuel agreements as hedges for accounting purposes. The impact on earnings related to the change in fair value of these unsettled contracts was a loss of approximately $1.7 million and a gain of approximately $0.2 million for the three and six months ended March 30, 2018 , respectively. The impact on earnings related to the change in fair value of these unsettled contracts was a loss of approximately $5.5 million and $1.0 million for the three and six months ended March 31, 2017 , respectively. The change in fair value for unsettled contracts is included in "Selling and general corporate expenses" in the Condensed Consolidated Statements of Income. When the contracts settle, the gain or loss is recorded to"Costs of services provided" in the Condensed Consolidated Statements of Income. As of March 30, 2018 , the Company had foreign currency forward exchange contracts outstanding with notional amounts of €21.5 million to mitigate the risk of changes in foreign currency exchange rates on short-term intercompany loans to certain international subsidiaries. Gains and losses on these foreign currency exchange contracts are recognized in income as the contracts were not designated as hedging instruments, substantially offsetting currency transaction gains and losses on the short-term intercompany loans. The following table summarizes the location and fair value, using Level 2 inputs (see Note 13), of the Company's derivatives designated and not designated as hedging instruments in the Condensed Consolidated Balance Sheets (in thousands): Balance Sheet Location March 30, 2018 September 29, 2017 ASSETS Designated as hedging instruments: Interest rate swap agreements Noncurrent Assets $ 35,045 $ — Not designated as hedging instruments: Foreign currency forward exchange contracts Prepayments and other current assets $ — $ 80 Gasoline and diesel fuel agreements Prepayments and other current assets $ 3,846 $ 3,626 $ 38,891 $ 3,706 LIABILITIES Designated as hedging instruments: Interest rate swap agreements Accrued expenses and other current liabilities $ — $ 1,196 Interest rate swap agreements Other Noncurrent Liabilities 686 9,313 686 10,509 Not designated as hedging instruments: Foreign currency forward exchange contracts Accounts payable 309 — $ 995 $ 10,509 The following table summarizes the location of (gain) loss reclassified from "Accumulated other comprehensive loss" into earnings for derivatives designated as hedging instruments and the location of (gain) loss for the Company's derivatives not designated as hedging instruments in the Condensed Consolidated Statements of Income (in thousands): Three Months Ended Income Statement Location March 30, 2018 March 31, 2017 Designated as hedging instruments: Interest rate swap agreements Interest expense $ 2,821 $ 4,583 Not designated as hedging instruments: Gasoline and diesel fuel agreements Costs of services provided $ (61 ) $ 5,067 Foreign currency forward exchange contracts Interest expense 1,100 2,597 1,039 7,664 $ 3,860 $ 12,247 Six Months Ended Income Statement Location March 30, 2018 March 31, 2017 Designated as hedging instruments: Interest rate swap agreements Interest Expense $ 4,917 $ 10,556 Not designated as hedging instruments: Gasoline and diesel fuel agreements Cost of services provided $ (3,477 ) $ 383 Foreign currency forward exchange contracts Interest Expense 451 (4,808 ) $ (3,026 ) $ (4,425 ) $ 1,891 $ 6,131 The Company has a Japanese yen denominated term loan in the amount of ¥10,995.9 million . The term loan was designated as a hedge of the Company's net Japanese currency exposure represented by the equity investment in our Japanese affiliate, AIM Services Co., Ltd. Additionally, the Company has a Euro denominated term loan in the amount of €161.5 million . The term loan was designated as a hedge of the Company's net Euro currency exposure represented by certain holdings in our European affiliates. At March 30, 2018 , the net of tax gain expected to be reclassified from "Accumulated other comprehensive loss" into earnings over the next twelve months based on current market rates is approximately $1.6 million .</t>
  </si>
  <si>
    <t>Income Taxes</t>
  </si>
  <si>
    <t>Income Tax Disclosure [Abstract]</t>
  </si>
  <si>
    <t>INCOME TAXES: On December 22, 2017, “H.R.1,” commonly referred to as the “Tax Cuts and Jobs Act” (the “Tax Legislation”) was signed into U.S. law. The Tax Legislation, which was effective on January 1, 2018, significantly revises the U.S. tax code by, among other things, lowering the corporate income tax rate from 35.0% to 21.0% and implementing a territorial tax system that includes a one-time transition tax on deemed repatriated earnings of foreign subsidiaries. Though certain key aspects of the new law are effective January 1, 2018 and have an immediate accounting impact, other significant provisions are not effective or may not result in accounting implications for the Company until fiscal year-end September 28, 2018 or after. The impact of the corporate income tax rate change is reflected in the estimated annual effective tax rate for the fiscal year ending September 28, 2018. The legislation requires the Company to use a blended rate for its fiscal 2018 tax year by applying a prorated percentage of days before and after the January 1, 2018 effective date. As a result, the Company's 2018 annual statutory rate has been reduced to 24.5% . As a result of the enactment of the Tax Legislation, the Company was required to recognize the effect of the corporate income tax rate change on its deferred tax assets and liabilities in the first quarter of fiscal 2018, the period in which the legislation was enacted. The Company recorded a provisional tax benefit from corporate income tax rate change and certain other adjustments, which resulted in a noncash benefit to the provision for income taxes of approximately $207.5 million , which was recorded to the Condensed Consolidated Statements of Income during the first quarter of fiscal 2018. A corresponding reduction to the Company's deferred income tax liability was also recorded to the Condensed Consolidated Balance Sheets during the first quarter of fiscal 2018. This was the Company’s provisional estimate and will be subject to adjustment as the computations are finalized. The Tax Legislation also requires the Company to pay a one-time transition tax on unremitted earnings of certain non-U.S. subsidiaries. The Company recorded a provisional estimate of the tax expense of approximately $2.5 million during the first quarter of fiscal 2018 related to the one time transition tax, net of foreign tax credits. As a result of the Tax Legislation, the Company re-assessed the ability to recover its $21.2 million of foreign tax credit carryforwards. Based on currently available information, the Company believes it will not generate sufficient foreign source income in the carryforward period to utilize these credits. As a result, the Company recorded a valuation allowance of $21.2 million against its foreign tax credit carryforward during the first quarter of fiscal 2018, as a provisional estimate. The Tax Legislation contains additional international provisions which may impact the Company prospectively, including the tax on “Global Intangible Low-Taxed Income” (“GILTI”). The Company is currently unable to provide a reasonable provisional estimate as to whether additional deferred tax assets and liabilities should be recognized for basis differences expected to reverse as GILTI in future years, pending clarification of interpretive issues and the availability of the necessary information to develop a reasonable estimate. Accordingly, the Company has yet to determine whether GILTI tax should be recorded as a period expense or measured as a deferred tax asset or liability. However, the Company does not believe the impact will be material. As the result of the one-time transition tax on unremitted foreign earnings of non-U.S. subsidiaries, as well as the shift from a worldwide system of taxation to a participation exemption system, the Company generally will not incur additional U.S. tax liability on the distribution of unremitted foreign earnings. However, other items continue to trigger additional tax expense for which no deferred tax liability has been recorded, including Section 986(c) currency gain/loss, foreign withholding taxes and state taxes. As a result, the Company has performed a preliminary assessment of its indefinite reinvestment position, pending further analysis and expected guidance around newly enacted legislation of U.S. taxation of foreign multinational companies, including the transition tax, GILTI and the potential tax liabilities attributable to repatriation under the Tax Legislation. Accordingly, the provisional estimate of undistributed earnings of certain foreign subsidiaries for which no deferred tax liability was recorded amounted to approximately $55.5 million as of March 30, 2018 . T he provisional estimate of foreign withholding tax cost associated with remitting these earnings is approximately $3.0 million . Such amount has not been accrued by the Company as it believes those foreign earnings are permanently reinvested. The Tax Legislation also contains limitations on the deductibility of interest expense and certain executive compensation, that are not expected to impact the Company until fiscal years ending after September 28, 2018. The Company continues to evaluate their impact on the financial statements. The provisional amounts are based on information available at this time and subject to change due to several factors, including, finalization of the Company’s annual financial closing and reporting processes, management’s further assessment of the Tax Legislation and related regulatory guidance, guidance that may be issued and actions the Company may take as a result of the Tax Legislation. The Company is in the process of finalizing these provisional calculations, and will continue to evaluate the effect of tax reform on its financial results. Additional details will be included in the Company's Form 10-K for the fiscal year ended September 28, 2018.</t>
  </si>
  <si>
    <t>Stockholders' Equity</t>
  </si>
  <si>
    <t>Equity [Abstract]</t>
  </si>
  <si>
    <t>STOCKHOLDERS' EQUITY: During the six months ended March 30, 2018 and March 31, 2017 , the Company paid dividends of approximately $51.5 million and $50.4 million to its stockholders, respectively. On May 2, 2018, the Company's Board declared a $0.105 dividend per share of common stock, payable on May 31, 2018, to shareholders of record on the close of business on May 17, 2018. During the second quarter of fiscal 2017, the Company completed a repurchase of approximately 2.8 million shares of its common stock for $100.0 million . During the first quarter of fiscal 2018, the Company completed a repurchase of 0.6 million shares of its common stock for $24.4 million .</t>
  </si>
  <si>
    <t>Share-Based Compensation</t>
  </si>
  <si>
    <t>Disclosure of Compensation Related Costs, Share-based Payments [Abstract]</t>
  </si>
  <si>
    <t xml:space="preserve">SHARE-BASED COMPENSATION: The following table summarizes the share-based compensation expense and related information for Time-Based Options ("TBOs"), Time-Based Restricted Stock Units ("RSUs"), Performance Stock Units and Performance Restricted Stock ("PSUs"), and Deferred Stock and Other Units classified as "Selling and general corporate expenses" in the Condensed Consolidated Statements of Income (in millions). Three Months Ended Six Months Ended March 30, 2018 March 31, 2017 March 30, 2018 March 31, 2017 TBOs $ 4.8 $ 5.2 $ 9.8 $ 10.5 RSUs 6.1 5.0 11.9 11.4 PSUs 5.6 7.8 10.9 11.4 Deferred Stock and Other Units 0.5 0.5 0.9 1.4 $ 17.0 $ 18.5 $ 33.5 $ 34.7 Taxes related to share-based compensation $ 4.8 $ 6.9 $ 9.4 $ 12.9 The below table summarizes the number of shares granted and the weighted-average grant-date fair value per unit during the six months ended March 30, 2018 : Shares Granted (in millions) Weighted-Average Grant-Date Fair Value (dollars per share) TBOs 1.9 $ 8.56 RSUs 1.1 $ 40.72 PSUs 0.7 $ 38.97 3.7 </t>
  </si>
  <si>
    <t>Earnings Per Share</t>
  </si>
  <si>
    <t>Earnings Per Share [Abstract]</t>
  </si>
  <si>
    <t>EARNINGS PER SHARE: 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tock awards. The following table sets forth the computation of basic and diluted earnings per share attributable to the Company's stockholders (in thousands, except per share data): Three Months Ended Six Months Ended March 30, 2018 March 31, 2017 March 30, 2018 March 31, 2017 Earnings: Net income attributable to Aramark stockholders $ 27,569 $ 70,151 $ 319,853 $ 195,490 Shares: Basic weighted-average shares outstanding 245,648 245,077 245,366 244,690 Effect of dilutive securities 6,837 6,646 7,014 7,247 Diluted weighted-average shares outstanding 252,485 251,723 252,380 251,937 Basic Earnings Per Share: Net income attributable to Aramark stockholders $ 0.11 $ 0.29 $ 1.30 $ 0.80 Diluted Earnings Per Share: Net income attributable to Aramark stockholders $ 0.11 $ 0.28 $ 1.27 $ 0.78 Share-based awards to purchase 1.8 million and 4.5 million shares were outstanding for the three months ended March 30, 2018 and March 31, 2017 , respectively, but were not included in the computation of diluted earnings per common share, as their effect would have been antidilutive. In addition, PSUs related to 1.8 million shares and 1.2 million shares were outstanding for the three month periods of March 30, 2018 and March 31, 2017 , respectively, but were not included in the computation of diluted earnings per common share, as the performance targets were not yet met. Share-based awards to purchase 1.3 million and 3.9 million shares were outstanding for the six months ended March 30, 2018 and March 31, 2017 , respectively, but were not included in the computation of diluted earnings per common share, as their effect would have been antidilutive. In addition, PSUs related to 1.8 million shares and 1.2 million shares were outstanding for the six month periods of March 30, 2018 and March 31, 2017 , respectively, but were not included in the computation of diluted earnings per common share, as the performance targets were not yet met.</t>
  </si>
  <si>
    <t>Commitments and Contingencies</t>
  </si>
  <si>
    <t>Commitments and Contingencies Disclosure [Abstract]</t>
  </si>
  <si>
    <t>COMMITMENTS AND CONTINGENCIES: Certain of the Company's lease arrangements, primarily vehicle leases, with terms of one to eight years, contain provisions related to residual value guarantees. The maximum potential liability to the Company under such arrangements was approximately $118.7 million at March 30, 2018 if the terminal fair value of vehicles coming off lease was zero . Consistent with past experience, management does not expect any significant payments will be required pursuant to these arrangements. No amounts have been accrued for guarantee arrangements at March 30, 2018 . From time to time, the Company and its subsidiaries are a party to various legal actions, proceedings and investigations involving claims incidental to the conduct of their business, including actions by clients, consumers, employees, government entities and third parties, including under federal, state, international, national, provincial and local employment laws, wage and hour laws, discrimination laws, immigration laws, human health and safety laws, import and export controls and customs laws, environmental laws, false claims or whistleblower statutes, minority, women and disadvantaged business enterprise statutes, tax codes, antitrust and competition laws, consumer protection statutes, procurement regulations, intellectual property laws, food safety and sanitation laws, cost and accounting principles, the Foreign Corrupt Practices Act, the U.K. Bribery Act, other anti-corruption laws, lobbying laws, motor carrier safety laws, data privacy and security laws and alcohol licensing and service laws, or alleging negligence and/or breaches of contractual and other obligations. Based on information currently available, advice of counsel, available insurance coverage, established reserves and other resources, the Company does not believe that any such actions are likely to be, individually or in the aggregate, material to its business, financial condition, results of operations or cash flows. However, in the event of unexpected further developments, it is possible that the ultimate resolution of these matters, or other similar matters, if unfavorable, may be materially adverse to the Company's business, financial condition, results of operations or cash flows.</t>
  </si>
  <si>
    <t>Business Segments</t>
  </si>
  <si>
    <t>Segment Reporting [Abstract]</t>
  </si>
  <si>
    <t>BUSINESS SEGMENTS: Prior to fiscal 2018, the Company reported its operating results in three reportable segments: FSS North America, FSS International and Uniform. Beginning in fiscal 2018, the segment reporting structure was modified to align more closely with the Company’s management and internal reporting structure, which was changed on September 30, 2017. Specifically, a majority of the Canadian operations, previously in the FSS North America segment, were combined with the FSS International reportable segment. The FSS North America reportable segment was then renamed the FSS United States reportable segment. All prior period segment information has been restated to reflect the new reportable segment structure. Management believes this new presentation enhances the utility of the segment information, as it reflects the Company’s current management structure and operating organization. The financial statement effect of this segment realignment was not material. Corporate includes general expenses not specifically allocated to an individual segment and share-based compensation expense (see Note 9). In the Company's food and support services segments, approximately 80% of the global sales is related to food services and 20% is related to facilities services. Financial information by segment follows (in millions): Sales Three Months Ended March 30, 2018 March 31, 2017 FSS United States $ 2,506.4 $ 2,426.6 FSS International 925.3 807.3 Uniform 507.6 387.7 $ 3,939.3 $ 3,621.6 Operating Income Three Months Ended March 30, 2018 March 31, 2017 FSS United States $ 136.8 $ 141.5 FSS International 16.1 41.5 Uniform 30.4 45.5 183.3 228.5 Corporate (46.8 ) (37.1 ) Operating Income 136.5 191.4 Interest and Other Financing Costs, net (94.2 ) (97.6 ) Income Before Income Taxes $ 42.3 $ 93.8 Sales Six Months Ended March 30, 2018 March 31, 2017 FSS United States $ 5,156.0 $ 4,957.9 FSS International 1,838.3 1,616.0 Uniform 910.1 783.1 $ 7,904.4 $ 7,357.0 Operating Income Six Months Ended March 30, 2018 March 31, 2017 FSS United States $ 316.9 $ 317.8 FSS International 62.1 82.2 Uniform 74.8 99.2 453.8 499.2 Corporate (98.3 ) (63.7 ) Operating Income 355.5 435.5 Interest and Other Financing Costs, net (170.4 ) (163.3 ) Income Before Income Taxes $ 185.1 $ 272.2</t>
  </si>
  <si>
    <t>Fair Value of Financial Assets and Financial Liabilities</t>
  </si>
  <si>
    <t>Fair Value Disclosures [Abstract]</t>
  </si>
  <si>
    <t>FAIR VALUE OF FINANCIAL ASSETS AND FINANCIAL LIABILITIES: 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the gross values would not be materially different. The fair value of the Company's debt at March 30, 2018 and September 29, 2017 was $7,901.0 million and $5,450.1 million , respectively. The carrying value of the Company's debt at March 30, 2018 and September 29, 2017 was $7,822.0 million and $5,268.5 million , respectively. The fair values were computed using market quotes, if available, or based on discounted cash flows using market interest rates as of the end of the respective periods. The inputs utilized in estimating the fair value of the Company's debt have been classified as level 2 in the fair value hierarchy levels.</t>
  </si>
  <si>
    <t>Condensed Consolidating Financial Statements of Aramark and Subsidiaries</t>
  </si>
  <si>
    <t>Condensed Financial Information of Parent Company Only Disclosure [Abstract]</t>
  </si>
  <si>
    <t>CONDENSED CONSOLIDATING FINANCIAL STATEMENTS OF ARAMARK AND SUBSIDIARIES: The following condensed consolidating financial statements of the Company have been prepared pursuant to Rule 3-10 of Regulation S-X. The condensed consolidating financial statements are presented for: (i) Aramark (the "Parent"); (ii) Aramark Services, Inc. and Aramark International Finance S.à r.l. (the "Issuers"); (iii) the guarantors; (iv) the non guarantors; (v) elimination entries necessary to consolidate the Parent with the Issuers, the guarantors and non guarantors; and (vi) the Company on a consolidated basis. Each of the guarantors is wholly-owned, directly or indirectly, by the Company. The 5.125% Senior Notes due 2024 (the "2024 Notes"), 5.000% Senior Notes due April 1, 2025 (the "5.000% 2025 Notes"), 3.125% Senior Notes due April 1, 2025 (the "3.125% 2025 Notes" and, together with the 5.000% 2025 Notes, the "2025 Notes"), 4.75% Senior Notes due June 1, 2026 ("2026 Notes") and 2028 Notes are obligations of the Company's wholly-owned subsidiary, Aramark Services, Inc., (other than the 3.125% 2025 Notes, which are obligations of the Company's wholly owned subsidiary, Aramark International Finance S.a.r.l) and are each jointly and severally guaranteed on a senior unsecured basis by the Company and substantially all of the Company's existing and future domestic subsidiaries (excluding the Receivables Facility subsidiary) ("Guarantors"). All other subsidiaries of the Company, either direct or indirect, do not guarantee the 2024 Notes, 2025 Notes, 2026 Notes or 2028 Notes ("Non Guarantors"). The Guarantors also guarantee certain other debt. These condensed consolidating financial statements have been prepared from the Company's financial information on the same basis of accounting as the condensed consolidated financial statements. Interest expense and certain other costs are partially allocated to all of the subsidiaries of the Company. Goodwill and other intangible assets have been allocated to the subsidiaries based on management's estimates. CONDENSED CONSOLIDATING BALANCE SHEETS March 30, 2018 (in thousands) Aramark (Parent) Issuers Guarantors Non Eliminations Consolidated ASSETS Current Assets: Cash and cash equivalents $ 5 $ 37,435 $ 32,035 $ 116,058 $ — $ 185,533 Receivables — 917 465,765 1,408,502 — 1,875,184 Inventories — 15,059 586,839 116,276 — 718,174 Prepayments and other current assets — 11,523 86,503 99,370 — 197,396 Total current assets 5 64,934 1,171,142 1,740,206 — 2,976,287 Property and Equipment, net — 26,837 1,005,888 323,899 — 1,356,624 Goodwill — 173,104 4,750,729 682,756 — 5,606,589 Investment in and Advances to Subsidiaries 2,795,618 7,463,479 90,049 676,261 (11,025,407 ) — Other Intangible Assets — 29,684 1,953,921 204,811 — 2,188,416 Other Assets — 85,154 1,170,614 351,075 (2,002 ) 1,604,841 $ 2,795,623 $ 7,843,192 $ 10,142,343 $ 3,979,008 $ (11,027,409 ) $ 13,732,757 LIABILITIES AND STOCKHOLDERS' EQUITY Current Liabilities: Current maturities of long-term borrowings $ — $ 18,895 $ 26,776 $ 26,818 $ — $ 72,489 Accounts payable — 89,906 423,199 327,581 — 840,686 Accrued expenses and other current liabilities — 216,951 819,747 348,097 88 1,384,883 Total current liabilities — 325,752 1,269,722 702,496 88 2,298,058 Long-term Borrowings — 6,778,267 76,781 894,470 — 7,749,518 Deferred Income Taxes and Other Noncurrent Liabilities — 378,208 413,037 88,342 — 879,587 Intercompany Payable — — 5,114,212 702,836 (5,817,048 ) — Redeemable Noncontrolling Interest — — 9,971 — — 9,971 Total Stockholders' Equity 2,795,623 360,965 3,258,620 1,590,864 (5,210,449 ) 2,795,623 $ 2,795,623 $ 7,843,192 $ 10,142,343 $ 3,979,008 $ (11,027,409 ) $ 13,732,757 CONDENSED CONSOLIDATING BALANCE SHEETS September 29, 2017 (in thousands) Aramark (Parent) Issuers Guarantors Non Eliminations Consolidated ASSETS Current Assets: Cash and cash equivalents $ 5 $ 111,512 $ 37,513 $ 89,767 $ — $ 238,797 Receivables — 3,721 303,664 1,308,608 — 1,615,993 Inventories — 15,737 514,267 80,728 — 610,732 Prepayments and other current assets — 14,123 83,404 90,090 — 187,617 Total current assets 5 145,093 938,848 1,569,193 — 2,653,139 Property and Equipment, net — 29,869 775,362 236,800 — 1,042,031 Goodwill — 173,104 3,874,647 667,760 — 4,715,511 Investment in and Advances to Subsidiaries 2,459,056 5,248,858 90,049 567,277 (8,365,240 ) — Other Intangible Assets — 29,683 914,000 177,141 — 1,120,824 Other Assets — 53,538 1,112,076 311,112 (2,002 ) 1,474,724 $ 2,459,061 $ 5,680,145 $ 7,704,982 $ 3,529,283 $ (8,367,242 ) $ 11,006,229 LIABILITIES AND STOCKHOLDERS' EQUITY Current Liabilities: Current maturities of long-term borrowings $ — $ 33,487 $ 20,330 $ 24,340 $ — $ 78,157 Accounts payable — 167,926 461,192 326,807 — 955,925 Accrued expenses and other current liabilities — 200,130 814,542 319,253 88 1,334,013 Total current liabilities — 401,543 1,296,064 670,400 88 2,368,095 Long-term Borrowings — 4,460,730 63,604 665,997 — 5,190,331 Deferred Income Taxes and Other Noncurrent Liabilities — 425,297 513,797 39,850 — 978,944 Intercompany Payable — — 5,224,196 747,347 (5,971,543 ) — Redeemable Noncontrolling Interest — — 9,798 — — 9,798 Total Stockholders' Equity 2,459,061 392,575 597,523 1,405,689 (2,395,787 ) 2,459,061 $ 2,459,061 $ 5,680,145 $ 7,704,982 $ 3,529,283 $ (8,367,242 ) $ 11,006,229 CONDENSED CONSOLIDATING STATEMENTS OF INCOME AND COMPREHENSIVE INCOME For the three months ended March 30, 2018 (in thousands) Aramark (Parent) Issuers Guarantors Non Eliminations Consolidated Sales $ — $ 252,354 $ 2,605,150 $ 1,081,807 $ — $ 3,939,311 Costs and Expenses: Cost of services provided — 220,756 2,307,901 1,032,852 — 3,561,509 Depreciation and amortization — 5,383 127,270 20,211 — 152,864 Selling and general corporate expenses — 48,458 34,506 5,480 — 88,444 Interest and other financing costs, net — 88,220 (655 ) 6,588 — 94,153 Expense allocations — (80,805 ) 76,189 4,616 — — — 282,012 2,545,211 1,069,747 — 3,896,970 Income (Loss) before Income Tax — (29,658 ) 59,939 12,060 — 42,341 Provision (Benefit) for Income Taxes — (7,195 ) 12,056 9,764 — 14,625 Equity in Net Income of Subsidiaries 27,569 — — — (27,569 ) — Net income (loss) 27,569 (22,463 ) 47,883 2,296 (27,569 ) 27,716 Less: Net income attributable to noncontrolling interest — — 147 — — 147 Net income (loss) attributable to Aramark stockholders 27,569 (22,463 ) 47,736 2,296 (27,569 ) 27,569 Other comprehensive income, net of tax 49,460 17,434 2,181 47,875 (67,490 ) 49,460 Comprehensive income (loss) attributable to Aramark stockholders $ 77,029 $ (5,029 ) $ 49,917 $ 50,171 $ (95,059 ) $ 77,029 CONDENSED CONSOLIDATING STATEMENTS OF INCOME AND COMPREHENSIVE INCOME For the six months ended March 30, 2018 (in thousands) Aramark (Parent) Issuers Guarantors Non Guarantors Eliminations Consolidated Sales $ — $ 510,625 $ 5,248,416 $ 2,145,388 $ — $ 7,904,429 Costs and Expenses: Cost of services provided — 445,972 4,628,091 2,007,510 — 7,081,573 Depreciation and amortization — 9,874 233,165 43,674 — 286,713 Selling and general corporate expenses — 102,124 68,204 10,284 — 180,612 Interest and other financing costs, net — 159,395 (587 ) 11,644 — 170,452 Expense allocations — (146,008 ) 137,299 8,709 — — — 571,357 5,066,172 2,081,821 — 7,719,350 Income (Loss) before Income Tax — (60,732 ) 182,244 63,567 — 185,079 Provision (Benefit) for Income Taxes — (27,904 ) (130,391 ) 23,218 — (135,077 ) Equity in Net Income of Subsidiaries 319,853 — — — (319,853 ) — Net income (loss) 319,853 (32,828 ) 312,635 40,349 (319,853 ) 320,156 Less: Net income attributable to noncontrolling interest — — 303 — — 303 Net income (loss) attributable to Aramark stockholders 319,853 (32,828 ) 312,332 40,349 (319,853 ) 319,853 Other comprehensive income, net of tax 61,065 22,823 2,181 66,877 (91,881 ) 61,065 Comprehensive income (loss) attributable to Aramark stockholders $ 380,918 $ (10,005 ) $ 314,513 $ 107,226 $ (411,734 ) $ 380,918 CONDENSED CONSOLIDATING STATEMENTS OF INCOME AND COMPREHENSIVE INCOME For the three months ended March 31, 2017 ( in thousands) Aramark (Parent) Issuers Guarantors Non Guarantors Eliminations Consolidated Sales $ — $ 259,026 $ 2,435,422 $ 927,180 $ — $ 3,621,628 Costs and Expenses: Cost of services provided — 237,137 2,124,643 864,416 — 3,226,196 Depreciation and amortization — 4,182 106,774 14,336 — 125,292 Selling and general corporate expenses — 38,947 35,308 4,465 — 78,720 Interest and other financing costs, net — 92,467 (728 ) 5,892 — 97,631 Expense allocations — (66,808 ) 64,460 2,348 — — — 305,925 2,330,457 891,457 — 3,527,839 Income (Loss) before Income Tax — (46,899 ) 104,965 35,723 — 93,789 Provision (Benefit) for Income Taxes — (9,387 ) 30,922 2,023 — 23,558 Equity in Net Income of Subsidiaries 70,151 — — — (70,151 ) — Net income (loss) 70,151 (37,512 ) 74,043 33,700 (70,151 ) 70,231 Less: Net income attributable to noncontrolling interest — — 80 — — 80 Net income (loss) attributable to Aramark stockholders 70,151 (37,512 ) 73,963 33,700 (70,151 ) 70,151 Other comprehensive income, net of tax 31,818 12,568 604 24,681 (37,853 ) 31,818 Comprehensive income (loss) attributable to Aramark stockholders $ 101,969 $ (24,944 ) $ 74,567 $ 58,381 $ (108,004 ) $ 101,969 CONDENSED CONSOLIDATING STATEMENTS OF INCOME AND COMPREHENSIVE INCOME For the six months ended March 31, 2017 ( in thousands) Aramark (Parent) Issuers Guarantors Non Guarantors Eliminations Consolidated Sales $ — $ 511,405 $ 4,963,878 $ 1,881,728 $ — $ 7,357,011 Costs and Expenses: Cost of services provided — 465,949 4,322,293 1,737,284 — 6,525,526 Depreciation and amortization — 8,563 208,956 34,299 — 251,818 Selling and general corporate expenses — 67,314 67,789 9,089 — 144,192 Interest and other financing costs, net — 153,820 (1,360 ) 10,848 — 163,308 Expense allocations — (142,827 ) 138,332 4,495 — — — 552,819 4,736,010 1,796,015 — 7,084,844 Income (Loss) before Income Tax — (41,414 ) 227,868 85,713 — 272,167 Provision (Benefit) for Income Taxes — (7,910 ) 67,239 17,173 — 76,502 Equity in Net Income of Subsidiaries 195,490 — — — (195,490 ) — Net income (loss) 195,490 (33,504 ) 160,629 68,540 (195,490 ) 195,665 Less: Net income attributable to noncontrolling interest — — 175 — — 175 Net income (loss) attributable to Aramark stockholders 195,490 (33,504 ) 160,454 68,540 (195,490 ) 195,490 Other comprehensive income (loss), net of tax 7,136 38,035 (1,323 ) (43,667 ) 6,955 7,136 Comprehensive income attributable to Aramark stockholders $ 202,626 $ 4,531 $ 159,131 $ 24,873 $ (188,535 ) $ 202,626 CONDENSED CONSOLIDATING STATEMENTS OF CASH FLOWS For the six months ended March 30, 2018 (in thousands) Aramark (Parent) Issuers Guarantors Non Eliminations Consolidated Net cash provided by (used in) operating activities $ — $ (59,339 ) $ 83,220 $ 35,319 $ (35,002 ) $ 24,198 Cash flows from investing activities: Purchases of property and equipment, client contract investments and other — (5,675 ) (210,344 ) (32,385 ) — (248,404 ) Disposals of property and equipment — 2,154 1,305 1,529 — 4,988 Acquisitions of businesses, net of cash acquired — (2,369,118 ) 222,893 (81,560 ) — (2,227,785 ) Other investing activities — (793 ) (3,597 ) (669 ) — (5,059 ) Net cash provided by (used in) investing activities — (2,373,432 ) 10,257 (113,085 ) — (2,476,260 ) Cash flows from financing activities: Proceeds from long-term borrowings — 2,935,001 — 156,776 — 3,091,777 Payments of long-term borrowings — (638,721 ) (13,926 ) (30,455 ) — (683,102 ) Net change in funding under the Receivables Facility — — — 95,800 — 95,800 Payments of dividends — (51,547 ) — — — (51,547 ) Proceeds from issuance of common stock — 10,556 — — — 10,556 Repurchase of stock — (24,410 ) — — — (24,410 ) Other financing activities — (38,741 ) (1,145 ) (390 ) — (40,276 ) Change in intercompany, net — 166,556 (83,884 ) (117,674 ) 35,002 — Net cash provided by (used in) financing activities — 2,358,694 (98,955 ) 104,057 35,002 2,398,798 (Decrease) increase in cash and cash equivalents — (74,077 ) (5,478 ) 26,291 — (53,264 ) Cash and cash equivalents, beginning of period 5 111,512 37,513 89,767 — 238,797 Cash and cash equivalents, end of period $ 5 $ 37,435 $ 32,035 $ 116,058 $ — $ 185,533 CONDENSED CONSOLIDATING STATEMENTS OF CASH FLOWS For the six months ended March 31, 2017 (in thousands) Aramark (Parent) Issuers Guarantors Non Eliminations Consolidated Net cash provided by operating activities $ — $ 123,008 $ 309,568 $ 41,646 $ (46,018 ) $ 428,204 Cash flows from investing activities: Purchases of property and equipment, client contract investments and other — (11,198 ) (170,314 ) (33,625 ) — (215,137 ) Disposals of property and equipment — 80 3,675 1,376 — 5,131 Acquisitions of businesses, net of cash acquired — — (66,692 ) (825 ) — (67,517 ) Other investing activities — (83,935 ) 1,280 84,177 — 1,522 Net cash provided by (used in) investing activities — (95,053 ) (232,051 ) 51,103 — (276,001 ) Cash flows from financing activities: Proceeds from long-term borrowings — 3,099,709 — 455,363 — 3,555,072 Payments of long-term borrowings — (3,216,149 ) (9,432 ) (313,100 ) — (3,538,681 ) Net change in funding under the Receivables Facility — — — 32,000 — 32,000 Payments of dividends — (50,378 ) — — — (50,378 ) Proceeds from issuance of common stock — 11,319 — — — 11,319 Repurchase of stock — (100,000 ) — — — (100,000 ) Other financing activities — (61,591 ) (2,517 ) (4,523 ) — (68,631 ) Change in intercompany, net — 279,707 (69,091 ) (256,634 ) 46,018 — Net cash (used in) financing activities — (37,383 ) (81,040 ) (86,894 ) 46,018 (159,299 ) (Decrease) increase in cash and cash equivalents — (9,428 ) (3,523 ) 5,855 — (7,096 ) Cash and cash equivalents, beginning of period 5 47,850 31,344 73,381 — 152,580 Cash and cash equivalents, end of period $ 5 $ 38,422 $ 27,821 $ 79,236 $ — $ 145,484</t>
  </si>
  <si>
    <t>Basis of Presentation and Summary of Significant Accounting Policies (Policies)</t>
  </si>
  <si>
    <t>Basis of Presentation</t>
  </si>
  <si>
    <t xml:space="preserve">The condensed consolidated financial statements included herein have been prepared by the Company pursuant to the rules and regulations of the Securities and Exchange Commission ("SEC") and should be read in conjunction with the audited consolidated financial statements, and the notes to those statements, included in the Company's Form 10-K filed with the SEC on November 22, 2017 . The Condensed Consolidated Balance Sheet as of September 29, 2017 was derived from audited financial statements which have been prepared in accordance with generally accepted accounting principles in the United States ("U.S. GAAP"). Certain information and footnote disclosures normally included in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and the possibility of changes in general economic conditions. The condensed consolidated financial statements include the accounts of the Company and all of its subsidiaries in which a controlling financial interest is maintained. All significant intercompany transactions and accounts have been eliminated. </t>
  </si>
  <si>
    <t>New Accounting Standard Updates</t>
  </si>
  <si>
    <t>New Accounting Standards Updates Adopted Standards In May 2017, the Financial Accounting Standards Board ("FASB") issued an accounting standards update ("ASU") to clarify when to account for a change to the terms or conditions of a share-based payment award as a modification. The guidance is effective for the Company in the first quarter of fiscal 2019 and early adoption is permitted. The Company early adopted the guidance in the first quarter of fiscal 2018, which did not have an impact on the condensed consolidated financial statements. In January 2017, the FASB issued an ASU to simplify the subsequent measurement of goodwill as part of the impairment test. The guidance is effective for the Company in the first quarter of fiscal 2021 and early adoption is permitted. The Company early adopted the guidance in the first quarter of fiscal 2018, which did not have an impact on the condensed consolidated financial statements. The Company will apply the guidance during its annual impairment test or earlier if a change in circumstances or the occurrence of events indicates potential impairment exists. In August 2016, the FASB issued an ASU to address the classification of certain cash receipts and cash payments in the Statement of Cash Flows. The guidance is effective for the Company in the first quarter of fiscal 2019 and early adoption is permitted. The Company early adopted the guidance in the first quarter of fiscal 2018, which did not have an impact on the condensed consolidated financial statements. In July 2015, the FASB issued an ASU which changes the measurement principle for inventory from the lower of cost or market to the lower of cost and net realizable value. The guidance is effective for the Company in the first quarter of fiscal 2018 and early adoption was permitted. The Company adopted the guidance in the first quarter of fiscal 2018, which did not have an impact on the condensed consolidated financial statements. Standards Not Yet Adopted (from most to least recent date of issuance) In February 2018, the FASB issued an ASU which provides clarification regarding guidance related to the financial instrument standard. The guidance is effective for the Company in the first quarter of fiscal 2019 and early adoption is permitted. The Company is currently evaluating the impact of the pronouncement. In February 2018, the FASB issued an ASU which allows for the reclassification of stranded tax effects resulting from the Tax Cuts and Jobs Act from accumulated other comprehensive income to retained earnings. The guidance is effective for the Company in the first quarter of fiscal 2020 and early adoption is permitted. The Company is currently evaluating the impact of the pronouncement. In September 2017, the FASB issued an ASU to provide additional implementation guidance with respect to the revenue recognition standard and the leases recognition standard. The guidance is effective for the Company in the first quarter of fiscal 2019 and early adoption is permitted. The Company is currently evaluating the impact of the pronouncement. In August 2017, the FASB issued an ASU to improve the financial reporting of hedging relationships to better portray the economic results of an entity’s risk management activities in its financial statements and simplify the application of hedge accounting. The guidance is effective for the Company in the first quarter of fiscal 2020 and early adoption is permitted. The Company is currently evaluating the impact of the pronouncement. In May 2017, the FASB issued an ASU to clarify the determination of the customer of the operation services in a service concession arrangement. The guidance is effective for the Company in the first quarter of fiscal 2019 and early adoption is permitted. The Company will adopt this standard in conjunction with the revenue recognition standard, as described below. The Company is currently evaluating the impact of the pronouncement. In March 2017, the FASB issued an ASU to improve the presentation of net periodic pension cost and net periodic postretirement benefit cost. The guidance is effective for the Company in the first quarter of fiscal 2019 and early adoption is permitted. The Company is currently evaluating the impact of the pronouncement. In February 2017, the FASB issued an ASU to clarify the accounting guidance for partial sales of nonfinancial assets. The guidance is effective for the Company in the first quarter of fiscal 2019 and early adoption is permitted. The Company is currently evaluating the impact of the pronouncement. In January 2017, the FASB issued an ASU to clarify the definition of a business. The guidance is effective for the Company in the first quarter of fiscal 2019 and early adoption is permitted. The Company is currently evaluating the impact of the pronouncement. In October 2016, the FASB issued an ASU to require entities to recognize the income tax consequences of certain intercompany assets transfers at the transaction date. The guidance is effective for the Company in the first quarter of fiscal 2019 and early adoption is permitted. The Company is currently evaluating the impact of the pronouncement. In June 2016, the FASB issued an ASU to require entities to account for expected credit losses on financial instruments including trade receivables. The guidance is effective for the Company in the first quarter of fiscal 2021 and early adoption is permitted. The Company is currently evaluating the impact of the pronouncement. In February 2016, the FASB issued an ASU requiring lessees to recognize most leases on their balance sheets as lease liabilities with corresponding right-of-use assets and to disclose key information about lease arrangements. The guidance is effective for the Company in the first quarter of fiscal 2020 and early adoption is permitted. The Company is in the process of reviewing its lease arrangements in order to determine the impact the adoption of this ASU will have on its consolidated financial statements and related disclosures. Based on the assessment to date, the Company expects adoption of this standard to result in a material increase in lease-related assets and liabilities in its Consolidated Balance Sheets, but does not expect it to have a significant impact in its Consolidated Statements of Income or Cash Flows. In January 2016, the FASB issued an ASU to address certain aspects of recognition, measurement, presentation and disclosure of financial instruments. The guidance is effective for the Company in the first quarter of fiscal 2019 and early adoption is permitted. The Company is currently evaluating the impact of the pronouncement. In May 2014, the FASB issued an ASU on revenue from contracts with customers which supersedes most current revenue recognition guidance. The standard outlines a single comprehensive model which requires an entity to recognize the amount of revenue to which it expects to be entitled for the transfer of promised goods or services to customers. Additionally, the standard requires disclosures regarding the nature, amount, timing and uncertainty of revenue and cash flows arising from contracts with customers. In July 2015, the FASB voted to defer the effective date of the new revenue standard by one year, but to permit entities to adopt one year earlier if they choose (i.e., the original effective date). The guidance is effective for the Company beginning in the first quarter of fiscal 2019. In connection with the new revenue recognition guidance, the Company has completed its comprehensive contract review project, including contracts relating to its recent acquisitions, and its evaluation of the standard's impact on the timing and presentation of various financial aspects of its contractual arrangements (client contract investments, costs to fulfill, commissions, etc.). Based on this preliminary assessment, the Company does not believe this standard will have a material impact on the timing of revenue recognition or net income. However, the Company expects the standard to have an impact on the timing and financial statement line item reporting of certain items. The Company is in the process of identifying and implementing appropriate changes to business processes, controls and systems to support recognition and disclosure under the new standard. The Company plans to adopt the standard using the modified retrospective transition method, resulting in the recognition of a cumulative translation adjustment in retained earnings as of September 29, 2018.</t>
  </si>
  <si>
    <t>Comprehensive Income</t>
  </si>
  <si>
    <t xml:space="preserve">Comprehensive Income Comprehensive income includes all changes to stockholders' equity during a period, except those resulting from investments by and distributions to stockholders. Components of comprehensive income include net income, changes in foreign currency translation adjustments (net of tax), pension plan adjustments (net of tax), changes in the fair value of cash flow hedges (net of tax) and changes to the share of any equity investees' comprehensive income or loss (net of tax). </t>
  </si>
  <si>
    <t>Other Assets Other assets consist primarily of client contract investments, investments in 50% or less owned entities, computer software costs and long-term receivables. Client contract investments generally represent a cash payment provided by the Company to help finance improvement or renovation at the facility from which the Company operates. These amounts are amortized over the contract period. If a contract is terminated prior to its maturity date, the Company is reimbursed for the unamortized client contract investment amount.</t>
  </si>
  <si>
    <t>Fair Value of Financial Instruments</t>
  </si>
  <si>
    <t>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the gross values would not be materially different.</t>
  </si>
  <si>
    <t>Basis of Presentation and Summary of Significant Accounting Policies (Tables)</t>
  </si>
  <si>
    <t>Schedule of Components of Comprehensive Loss</t>
  </si>
  <si>
    <t>The summary of the components of comprehensive income is as follows (in thousands): Three Months Ended March 30, 2018 March 31, 2017 Pre-Tax Amount Tax Effect After-Tax Amount Pre-Tax Amount Tax Effect After-Tax Amount Net income $ 27,716 $ 70,231 Pension plan adjustments (1) 32,730 (19,351 ) 13,379 — — — Foreign currency translation adjustments 13,353 (929 ) 12,424 17,690 (4,062 ) 13,628 Fair value of cash flow hedges 34,144 (9,936 ) 24,208 29,820 (11,630 ) 18,190 Share of equity investee's comprehensive income (loss) (551 ) — (551 ) — — — Other comprehensive income (loss) 79,676 (30,216 ) 49,460 47,510 (15,692 ) 31,818 Comprehensive income 77,176 102,049 Less: Net income attributable to noncontrolling interest 147 80 Comprehensive income attributable to Aramark stockholders $ 77,029 $ 101,969 (1) The Company amended certain Canadian pension plans to freeze benefit accruals. The plan will be closed to new participants and current participants will no longer earn additional benefits. Six Months Ended March 30, 2018 March 31, 2017 Pre-Tax Amount Tax Effect After-Tax Amount Pre-Tax Amount Tax Effect After-Tax Amount Net income $ 320,156 $ 195,665 Pension plan adjustments (1) 32,730 (19,351 ) 13,379 — — — Foreign currency translation adjustments 19,738 (929 ) 18,809 (25,958 ) 4,706 (21,252 ) Fair value of cash flow hedges 41,485 (12,072 ) 29,413 46,538 (18,150 ) 28,388 Share of equity investee's comprehensive income (loss) (536 ) — (536 ) — — — Other comprehensive income (loss) 93,417 (32,352 ) 61,065 20,580 (13,444 ) 7,136 Comprehensive income 381,221 202,801 Less: Net income attributable to NCI 303 175 Comprehensive income attributable to Aramark stockholders $ 380,918 $ 202,626</t>
  </si>
  <si>
    <t>Schedule of Accumulated Other Comprehensive Loss</t>
  </si>
  <si>
    <t>Accumulated other comprehensive loss consists of the following (in thousands): March 30, 2018 September 29, 2017 Pension plan adjustments $ (31,896 ) $ (45,275 ) Foreign currency translation adjustments (43,749 ) (62,558 ) Cash flow hedges 22,619 (6,794 ) Share of equity investee's accumulated other comprehensive loss (9,669 ) (9,133 ) $ (62,695 ) $ (123,760 )</t>
  </si>
  <si>
    <t>Acquisitions (Tables)</t>
  </si>
  <si>
    <t>Schedule of Recognized Identified Assets Acquired and Liabilities Assumed</t>
  </si>
  <si>
    <t>The following tables summarize the preliminary fair values of the tangible and identifiable intangible assets acquired and liabilities assumed at the acquisition date (in thousands): Current assets $ 157,675 Noncurrent assets 1,343,035 Total assets $ 1,500,710 Current liabilities $ 108,384 Noncurrent liabilities 5,949 Total liabilities $ 114,333 The following tables summarize the preliminary fair values of the tangible and identifiable intangible assets acquired and liabilities assumed at the acquisition date (in thousands): Current assets $ 236,751 Noncurrent assets 951,154 Total assets $ 1,187,905 Current liabilities $ 134,948 Noncurrent liabilities 70,213 Total liabilities $ 205,161</t>
  </si>
  <si>
    <t>Business Acquisition, Pro Forma Information</t>
  </si>
  <si>
    <t>The following table reflects the unaudited pro forma combined results of operations for the three and six months ended March 30, 2018 for the Company, assuming the closing of both acquisitions occurred on October 1, 2016: Three Months Ended Six Months Ended Unaudited (in thousands) March 30, 2018 March 31, 2017 March 30, 2018 March 31, 2017 Total sales $ 3,974,822 $ 3,809,190 $ 8,129,259 $ 7,737,160 Net income 59,491 54,238 355,890 171,157</t>
  </si>
  <si>
    <t>Finite-Lived and Indefinite-Lived Intangible Assets Acquired as Part of Business Combination</t>
  </si>
  <si>
    <t xml:space="preserve">The following table identifies the Company’s preliminary allocations of purchase price to the intangible assets acquired by category: Estimated Fair Weighted- Customer relationship assets $ 567.0 15 Trade name 222.0 indefinite Total intangible assets $ 789.0 The following table identifies the Company’s preliminary allocations of purchase price to the intangible assets acquired by category: Estimated Fair Weighted- Customer relationship assets $ 274.0 15 Trade names 24.0 3 to indefinite Total intangible assets $ 298.0 </t>
  </si>
  <si>
    <t>Goodwill and Other Intangible Assets (Tables)</t>
  </si>
  <si>
    <t>Schedule of Goodwill Assets by Segment</t>
  </si>
  <si>
    <t>Changes in total goodwill during the six months ended March 30, 2018 follow (in thousands): Segment September 29, 2017 Acquisitions Translation March 30, 2018 FSS United States $ 3,493,756 $ 531,619 $ — $ 4,025,375 FSS International 637,816 320 14,676 652,812 Uniform 583,939 344,463 — 928,402 $ 4,715,511 $ 876,402 $ 14,676 $ 5,606,589</t>
  </si>
  <si>
    <t>Schedule of Other Intangible Assets</t>
  </si>
  <si>
    <t>Other intangible assets consist of the following (in thousands): March 30, 2018 September 29, 2017 Gross Accumulated Net Gross Accumulated Net Customer relationship assets $ 2,245,074 $ (1,113,347 ) $ 1,131,727 $ 1,376,812 $ (1,063,350 ) $ 313,462 Trade names 1,057,078 (389 ) 1,056,689 807,362 — 807,362 $ 3,302,152 $ (1,113,736 ) $ 2,188,416 $ 2,184,174 $ (1,063,350 ) $ 1,120,824</t>
  </si>
  <si>
    <t>Borrowings (Tables)</t>
  </si>
  <si>
    <t>Schedule of Long-term Debt Instruments</t>
  </si>
  <si>
    <t>Long-term borrowings, net, are summarized in the following table (in thousands): March 30, 2018 September 29, 2017 Senior secured revolving credit facility, due March 2022 $ — $ — Senior secured term loan facility, due March 2022 483,955 1,125,858 Senior secured term loan facility, due February 2023 148,827 — Senior secured term loan facility, due March 2024 1,403,872 1,403,429 Senior secured term loan facility, due March 2025 1,771,985 — 5.125% senior notes, due January 2024 903,188 903,654 5.000% senior notes, due April 2025 590,305 589,733 3.125% senior notes, due April 2025 396,080 379,429 4.750% senior notes, due June 2026 493,770 493,464 5.000% senior notes, due February 2028 1,135,917 — Receivables Facility, due May 2019 350,000 254,200 Capital leases 140,683 114,400 Other 3,425 4,321 7,822,007 5,268,488 Less—current portion (72,489 ) (78,157 ) $ 7,749,518 $ 5,190,331</t>
  </si>
  <si>
    <t>Schedule of Maturities of Long-term Debt</t>
  </si>
  <si>
    <t>At March 30, 2018 , annual maturities on long-term borrowings maturing between fiscal years 2018 and 2022 and thereafter (excluding the $61.9 million reduction to long-term borrowings from debt issuance costs and the increase of $13.6 million from the premium on the 5.125% Senior Notes due 2024 (the "2024 Notes")) are as follows (in thousands): 2018 $ 34,834 2019 415,250 2020 105,260 2021 102,991 2022 417,215 Thereafter 6,794,760</t>
  </si>
  <si>
    <t>Derivative Instruments (Tables)</t>
  </si>
  <si>
    <t>Schedule of Derivative Instruments, Effect on Other Comprehensive Income (Loss)</t>
  </si>
  <si>
    <t>The following table summarizes the effect of our derivatives designated as cash flow hedging instruments (effective portion) on Other comprehensive income (loss) (in thousands): Three Months Ended March 30, 2018 March 31, 2017 Interest rate swap agreements $ 31,323 $ 25,237 Six Months Ended March 30, 2018 March 31, 2017 Interest rate swap agreements $ 36,568 $ 35,982</t>
  </si>
  <si>
    <t>Schedule of Derivative Instruments, Balance Sheet Presentation</t>
  </si>
  <si>
    <t>The following table summarizes the location and fair value, using Level 2 inputs (see Note 13), of the Company's derivatives designated and not designated as hedging instruments in the Condensed Consolidated Balance Sheets (in thousands): Balance Sheet Location March 30, 2018 September 29, 2017 ASSETS Designated as hedging instruments: Interest rate swap agreements Noncurrent Assets $ 35,045 $ — Not designated as hedging instruments: Foreign currency forward exchange contracts Prepayments and other current assets $ — $ 80 Gasoline and diesel fuel agreements Prepayments and other current assets $ 3,846 $ 3,626 $ 38,891 $ 3,706 LIABILITIES Designated as hedging instruments: Interest rate swap agreements Accrued expenses and other current liabilities $ — $ 1,196 Interest rate swap agreements Other Noncurrent Liabilities 686 9,313 686 10,509 Not designated as hedging instruments: Foreign currency forward exchange contracts Accounts payable 309 — $ 995 $ 10,509</t>
  </si>
  <si>
    <t>Schedule Summarizes the Location of (Gain) Loss Reclassified from AOCI Into Earnings for Derivatives Designated as Hedging Instruments and the Location of (Gain) Loss</t>
  </si>
  <si>
    <t>The following table summarizes the location of (gain) loss reclassified from "Accumulated other comprehensive loss" into earnings for derivatives designated as hedging instruments and the location of (gain) loss for the Company's derivatives not designated as hedging instruments in the Condensed Consolidated Statements of Income (in thousands): Three Months Ended Income Statement Location March 30, 2018 March 31, 2017 Designated as hedging instruments: Interest rate swap agreements Interest expense $ 2,821 $ 4,583 Not designated as hedging instruments: Gasoline and diesel fuel agreements Costs of services provided $ (61 ) $ 5,067 Foreign currency forward exchange contracts Interest expense 1,100 2,597 1,039 7,664 $ 3,860 $ 12,247 Six Months Ended Income Statement Location March 30, 2018 March 31, 2017 Designated as hedging instruments: Interest rate swap agreements Interest Expense $ 4,917 $ 10,556 Not designated as hedging instruments: Gasoline and diesel fuel agreements Cost of services provided $ (3,477 ) $ 383 Foreign currency forward exchange contracts Interest Expense 451 (4,808 ) $ (3,026 ) $ (4,425 ) $ 1,891 $ 6,131</t>
  </si>
  <si>
    <t>Share-Based Compensation (Tables)</t>
  </si>
  <si>
    <t>Schedule of Compensation Cost for Share-based Payment Arrangements, Allocation of Share-based Compensation Costs by Plan</t>
  </si>
  <si>
    <t>The following table summarizes the share-based compensation expense and related information for Time-Based Options ("TBOs"), Time-Based Restricted Stock Units ("RSUs"), Performance Stock Units and Performance Restricted Stock ("PSUs"), and Deferred Stock and Other Units classified as "Selling and general corporate expenses" in the Condensed Consolidated Statements of Income (in millions). Three Months Ended Six Months Ended March 30, 2018 March 31, 2017 March 30, 2018 March 31, 2017 TBOs $ 4.8 $ 5.2 $ 9.8 $ 10.5 RSUs 6.1 5.0 11.9 11.4 PSUs 5.6 7.8 10.9 11.4 Deferred Stock and Other Units 0.5 0.5 0.9 1.4 $ 17.0 $ 18.5 $ 33.5 $ 34.7 Taxes related to share-based compensation $ 4.8 $ 6.9 $ 9.4 $ 12.9</t>
  </si>
  <si>
    <t>Schedule of Share-based Compensation, Restricted Stock and Restricted Stock Units Activity</t>
  </si>
  <si>
    <t xml:space="preserve">The below table summarizes the number of shares granted and the weighted-average grant-date fair value per unit during the six months ended March 30, 2018 : Shares Granted (in millions) Weighted-Average Grant-Date Fair Value (dollars per share) TBOs 1.9 $ 8.56 RSUs 1.1 $ 40.72 PSUs 0.7 $ 38.97 3.7 </t>
  </si>
  <si>
    <t>Earnings Per Share (Tables)</t>
  </si>
  <si>
    <t>Schedule of Earnings Per Share, Basic and Diluted</t>
  </si>
  <si>
    <t>The following table sets forth the computation of basic and diluted earnings per share attributable to the Company's stockholders (in thousands, except per share data): Three Months Ended Six Months Ended March 30, 2018 March 31, 2017 March 30, 2018 March 31, 2017 Earnings: Net income attributable to Aramark stockholders $ 27,569 $ 70,151 $ 319,853 $ 195,490 Shares: Basic weighted-average shares outstanding 245,648 245,077 245,366 244,690 Effect of dilutive securities 6,837 6,646 7,014 7,247 Diluted weighted-average shares outstanding 252,485 251,723 252,380 251,937 Basic Earnings Per Share: Net income attributable to Aramark stockholders $ 0.11 $ 0.29 $ 1.30 $ 0.80 Diluted Earnings Per Share: Net income attributable to Aramark stockholders $ 0.11 $ 0.28 $ 1.27 $ 0.78</t>
  </si>
  <si>
    <t>Business Segments (Tables)</t>
  </si>
  <si>
    <t>Schedule of Sales by Segment</t>
  </si>
  <si>
    <t xml:space="preserve"> Sales Six Months Ended March 30, 2018 March 31, 2017 FSS United States $ 5,156.0 $ 4,957.9 FSS International 1,838.3 1,616.0 Uniform 910.1 783.1 $ 7,904.4 $ 7,357.0 Financial information by segment follows (in millions): Sales Three Months Ended March 30, 2018 March 31, 2017 FSS United States $ 2,506.4 $ 2,426.6 FSS International 925.3 807.3 Uniform 507.6 387.7 $ 3,939.3 $ 3,621.6 Operating Income Three Months Ended March 30, 2018 March 31, 2017 FSS United States $ 136.8 $ 141.5 FSS International 16.1 41.5 Uniform 30.4 45.5 183.3 228.5 Corporate (46.8 ) (37.1 ) Operating Income 136.5 191.4 Interest and Other Financing Costs, net (94.2 ) (97.6 ) Income Before Income Taxes $ 42.3 $ 93.8</t>
  </si>
  <si>
    <t>Schedule of Operating Income by Segment</t>
  </si>
  <si>
    <t xml:space="preserve"> Operating Income Six Months Ended March 30, 2018 March 31, 2017 FSS United States $ 316.9 $ 317.8 FSS International 62.1 82.2 Uniform 74.8 99.2 453.8 499.2 Corporate (98.3 ) (63.7 ) Operating Income 355.5 435.5 Interest and Other Financing Costs, net (170.4 ) (163.3 ) Income Before Income Taxes $ 185.1 $ 272.2 Operating Income Three Months Ended March 30, 2018 March 31, 2017 FSS United States $ 136.8 $ 141.5 FSS International 16.1 41.5 Uniform 30.4 45.5 183.3 228.5 Corporate (46.8 ) (37.1 ) Operating Income 136.5 191.4 Interest and Other Financing Costs, net (94.2 ) (97.6 ) Income Before Income Taxes $ 42.3 $ 93.8</t>
  </si>
  <si>
    <t>Condensed Consolidating Financial Statements of Aramark and Subsidiaries (Tables)</t>
  </si>
  <si>
    <t>Schedule of Condensed Consolidated Balance Sheet</t>
  </si>
  <si>
    <t>CONDENSED CONSOLIDATING BALANCE SHEETS March 30, 2018 (in thousands) Aramark (Parent) Issuers Guarantors Non Eliminations Consolidated ASSETS Current Assets: Cash and cash equivalents $ 5 $ 37,435 $ 32,035 $ 116,058 $ — $ 185,533 Receivables — 917 465,765 1,408,502 — 1,875,184 Inventories — 15,059 586,839 116,276 — 718,174 Prepayments and other current assets — 11,523 86,503 99,370 — 197,396 Total current assets 5 64,934 1,171,142 1,740,206 — 2,976,287 Property and Equipment, net — 26,837 1,005,888 323,899 — 1,356,624 Goodwill — 173,104 4,750,729 682,756 — 5,606,589 Investment in and Advances to Subsidiaries 2,795,618 7,463,479 90,049 676,261 (11,025,407 ) — Other Intangible Assets — 29,684 1,953,921 204,811 — 2,188,416 Other Assets — 85,154 1,170,614 351,075 (2,002 ) 1,604,841 $ 2,795,623 $ 7,843,192 $ 10,142,343 $ 3,979,008 $ (11,027,409 ) $ 13,732,757 LIABILITIES AND STOCKHOLDERS' EQUITY Current Liabilities: Current maturities of long-term borrowings $ — $ 18,895 $ 26,776 $ 26,818 $ — $ 72,489 Accounts payable — 89,906 423,199 327,581 — 840,686 Accrued expenses and other current liabilities — 216,951 819,747 348,097 88 1,384,883 Total current liabilities — 325,752 1,269,722 702,496 88 2,298,058 Long-term Borrowings — 6,778,267 76,781 894,470 — 7,749,518 Deferred Income Taxes and Other Noncurrent Liabilities — 378,208 413,037 88,342 — 879,587 Intercompany Payable — — 5,114,212 702,836 (5,817,048 ) — Redeemable Noncontrolling Interest — — 9,971 — — 9,971 Total Stockholders' Equity 2,795,623 360,965 3,258,620 1,590,864 (5,210,449 ) 2,795,623 $ 2,795,623 $ 7,843,192 $ 10,142,343 $ 3,979,008 $ (11,027,409 ) $ 13,732,757 CONDENSED CONSOLIDATING BALANCE SHEETS September 29, 2017 (in thousands) Aramark (Parent) Issuers Guarantors Non Eliminations Consolidated ASSETS Current Assets: Cash and cash equivalents $ 5 $ 111,512 $ 37,513 $ 89,767 $ — $ 238,797 Receivables — 3,721 303,664 1,308,608 — 1,615,993 Inventories — 15,737 514,267 80,728 — 610,732 Prepayments and other current assets — 14,123 83,404 90,090 — 187,617 Total current assets 5 145,093 938,848 1,569,193 — 2,653,139 Property and Equipment, net — 29,869 775,362 236,800 — 1,042,031 Goodwill — 173,104 3,874,647 667,760 — 4,715,511 Investment in and Advances to Subsidiaries 2,459,056 5,248,858 90,049 567,277 (8,365,240 ) — Other Intangible Assets — 29,683 914,000 177,141 — 1,120,824 Other Assets — 53,538 1,112,076 311,112 (2,002 ) 1,474,724 $ 2,459,061 $ 5,680,145 $ 7,704,982 $ 3,529,283 $ (8,367,242 ) $ 11,006,229 LIABILITIES AND STOCKHOLDERS' EQUITY Current Liabilities: Current maturities of long-term borrowings $ — $ 33,487 $ 20,330 $ 24,340 $ — $ 78,157 Accounts payable — 167,926 461,192 326,807 — 955,925 Accrued expenses and other current liabilities — 200,130 814,542 319,253 88 1,334,013 Total current liabilities — 401,543 1,296,064 670,400 88 2,368,095 Long-term Borrowings — 4,460,730 63,604 665,997 — 5,190,331 Deferred Income Taxes and Other Noncurrent Liabilities — 425,297 513,797 39,850 — 978,944 Intercompany Payable — — 5,224,196 747,347 (5,971,543 ) — Redeemable Noncontrolling Interest — — 9,798 — — 9,798 Total Stockholders' Equity 2,459,061 392,575 597,523 1,405,689 (2,395,787 ) 2,459,061 $ 2,459,061 $ 5,680,145 $ 7,704,982 $ 3,529,283 $ (8,367,242 ) $ 11,006,229</t>
  </si>
  <si>
    <t>Schedule of Condensed Consolidated Income Statement</t>
  </si>
  <si>
    <t>CONDENSED CONSOLIDATING STATEMENTS OF INCOME AND COMPREHENSIVE INCOME For the six months ended March 30, 2018 (in thousands) Aramark (Parent) Issuers Guarantors Non Guarantors Eliminations Consolidated Sales $ — $ 510,625 $ 5,248,416 $ 2,145,388 $ — $ 7,904,429 Costs and Expenses: Cost of services provided — 445,972 4,628,091 2,007,510 — 7,081,573 Depreciation and amortization — 9,874 233,165 43,674 — 286,713 Selling and general corporate expenses — 102,124 68,204 10,284 — 180,612 Interest and other financing costs, net — 159,395 (587 ) 11,644 — 170,452 Expense allocations — (146,008 ) 137,299 8,709 — — — 571,357 5,066,172 2,081,821 — 7,719,350 Income (Loss) before Income Tax — (60,732 ) 182,244 63,567 — 185,079 Provision (Benefit) for Income Taxes — (27,904 ) (130,391 ) 23,218 — (135,077 ) Equity in Net Income of Subsidiaries 319,853 — — — (319,853 ) — Net income (loss) 319,853 (32,828 ) 312,635 40,349 (319,853 ) 320,156 Less: Net income attributable to noncontrolling interest — — 303 — — 303 Net income (loss) attributable to Aramark stockholders 319,853 (32,828 ) 312,332 40,349 (319,853 ) 319,853 Other comprehensive income, net of tax 61,065 22,823 2,181 66,877 (91,881 ) 61,065 Comprehensive income (loss) attributable to Aramark stockholders $ 380,918 $ (10,005 ) $ 314,513 $ 107,226 $ (411,734 ) $ 380,918 CONDENSED CONSOLIDATING STATEMENTS OF INCOME AND COMPREHENSIVE INCOME For the three months ended March 30, 2018 (in thousands) Aramark (Parent) Issuers Guarantors Non Eliminations Consolidated Sales $ — $ 252,354 $ 2,605,150 $ 1,081,807 $ — $ 3,939,311 Costs and Expenses: Cost of services provided — 220,756 2,307,901 1,032,852 — 3,561,509 Depreciation and amortization — 5,383 127,270 20,211 — 152,864 Selling and general corporate expenses — 48,458 34,506 5,480 — 88,444 Interest and other financing costs, net — 88,220 (655 ) 6,588 — 94,153 Expense allocations — (80,805 ) 76,189 4,616 — — — 282,012 2,545,211 1,069,747 — 3,896,970 Income (Loss) before Income Tax — (29,658 ) 59,939 12,060 — 42,341 Provision (Benefit) for Income Taxes — (7,195 ) 12,056 9,764 — 14,625 Equity in Net Income of Subsidiaries 27,569 — — — (27,569 ) — Net income (loss) 27,569 (22,463 ) 47,883 2,296 (27,569 ) 27,716 Less: Net income attributable to noncontrolling interest — — 147 — — 147 Net income (loss) attributable to Aramark stockholders 27,569 (22,463 ) 47,736 2,296 (27,569 ) 27,569 Other comprehensive income, net of tax 49,460 17,434 2,181 47,875 (67,490 ) 49,460 Comprehensive income (loss) attributable to Aramark stockholders $ 77,029 $ (5,029 ) $ 49,917 $ 50,171 $ (95,059 ) $ 77,029 CONDENSED CONSOLIDATING STATEMENTS OF INCOME AND COMPREHENSIVE INCOME For the three months ended March 31, 2017 ( in thousands) Aramark (Parent) Issuers Guarantors Non Guarantors Eliminations Consolidated Sales $ — $ 259,026 $ 2,435,422 $ 927,180 $ — $ 3,621,628 Costs and Expenses: Cost of services provided — 237,137 2,124,643 864,416 — 3,226,196 Depreciation and amortization — 4,182 106,774 14,336 — 125,292 Selling and general corporate expenses — 38,947 35,308 4,465 — 78,720 Interest and other financing costs, net — 92,467 (728 ) 5,892 — 97,631 Expense allocations — (66,808 ) 64,460 2,348 — — — 305,925 2,330,457 891,457 — 3,527,839 Income (Loss) before Income Tax — (46,899 ) 104,965 35,723 — 93,789 Provision (Benefit) for Income Taxes — (9,387 ) 30,922 2,023 — 23,558 Equity in Net Income of Subsidiaries 70,151 — — — (70,151 ) — Net income (loss) 70,151 (37,512 ) 74,043 33,700 (70,151 ) 70,231 Less: Net income attributable to noncontrolling interest — — 80 — — 80 Net income (loss) attributable to Aramark stockholders 70,151 (37,512 ) 73,963 33,700 (70,151 ) 70,151 Other comprehensive income, net of tax 31,818 12,568 604 24,681 (37,853 ) 31,818 Comprehensive income (loss) attributable to Aramark stockholders $ 101,969 $ (24,944 ) $ 74,567 $ 58,381 $ (108,004 ) $ 101,969</t>
  </si>
  <si>
    <t>CONDENSED CONSOLIDATING STATEMENTS OF INCOME AND COMPREHENSIVE INCOME For the six months ended March 31, 2017 ( in thousands) Aramark (Parent) Issuers Guarantors Non Guarantors Eliminations Consolidated Sales $ — $ 511,405 $ 4,963,878 $ 1,881,728 $ — $ 7,357,011 Costs and Expenses: Cost of services provided — 465,949 4,322,293 1,737,284 — 6,525,526 Depreciation and amortization — 8,563 208,956 34,299 — 251,818 Selling and general corporate expenses — 67,314 67,789 9,089 — 144,192 Interest and other financing costs, net — 153,820 (1,360 ) 10,848 — 163,308 Expense allocations — (142,827 ) 138,332 4,495 — — — 552,819 4,736,010 1,796,015 — 7,084,844 Income (Loss) before Income Tax — (41,414 ) 227,868 85,713 — 272,167 Provision (Benefit) for Income Taxes — (7,910 ) 67,239 17,173 — 76,502 Equity in Net Income of Subsidiaries 195,490 — — — (195,490 ) — Net income (loss) 195,490 (33,504 ) 160,629 68,540 (195,490 ) 195,665 Less: Net income attributable to noncontrolling interest — — 175 — — 175 Net income (loss) attributable to Aramark stockholders 195,490 (33,504 ) 160,454 68,540 (195,490 ) 195,490 Other comprehensive income (loss), net of tax 7,136 38,035 (1,323 ) (43,667 ) 6,955 7,136 Comprehensive income attributable to Aramark stockholders $ 202,626 $ 4,531 $ 159,131 $ 24,873 $ (188,535 ) $ 202,626</t>
  </si>
  <si>
    <t>Schedule of Condensed Consolidated Cash Flow Statement</t>
  </si>
  <si>
    <t>CONDENSED CONSOLIDATING STATEMENTS OF CASH FLOWS For the six months ended March 30, 2018 (in thousands) Aramark (Parent) Issuers Guarantors Non Eliminations Consolidated Net cash provided by (used in) operating activities $ — $ (59,339 ) $ 83,220 $ 35,319 $ (35,002 ) $ 24,198 Cash flows from investing activities: Purchases of property and equipment, client contract investments and other — (5,675 ) (210,344 ) (32,385 ) — (248,404 ) Disposals of property and equipment — 2,154 1,305 1,529 — 4,988 Acquisitions of businesses, net of cash acquired — (2,369,118 ) 222,893 (81,560 ) — (2,227,785 ) Other investing activities — (793 ) (3,597 ) (669 ) — (5,059 ) Net cash provided by (used in) investing activities — (2,373,432 ) 10,257 (113,085 ) — (2,476,260 ) Cash flows from financing activities: Proceeds from long-term borrowings — 2,935,001 — 156,776 — 3,091,777 Payments of long-term borrowings — (638,721 ) (13,926 ) (30,455 ) — (683,102 ) Net change in funding under the Receivables Facility — — — 95,800 — 95,800 Payments of dividends — (51,547 ) — — — (51,547 ) Proceeds from issuance of common stock — 10,556 — — — 10,556 Repurchase of stock — (24,410 ) — — — (24,410 ) Other financing activities — (38,741 ) (1,145 ) (390 ) — (40,276 ) Change in intercompany, net — 166,556 (83,884 ) (117,674 ) 35,002 — Net cash provided by (used in) financing activities — 2,358,694 (98,955 ) 104,057 35,002 2,398,798 (Decrease) increase in cash and cash equivalents — (74,077 ) (5,478 ) 26,291 — (53,264 ) Cash and cash equivalents, beginning of period 5 111,512 37,513 89,767 — 238,797 Cash and cash equivalents, end of period $ 5 $ 37,435 $ 32,035 $ 116,058 $ — $ 185,533 CONDENSED CONSOLIDATING STATEMENTS OF CASH FLOWS For the six months ended March 31, 2017 (in thousands) Aramark (Parent) Issuers Guarantors Non Eliminations Consolidated Net cash provided by operating activities $ — $ 123,008 $ 309,568 $ 41,646 $ (46,018 ) $ 428,204 Cash flows from investing activities: Purchases of property and equipment, client contract investments and other — (11,198 ) (170,314 ) (33,625 ) — (215,137 ) Disposals of property and equipment — 80 3,675 1,376 — 5,131 Acquisitions of businesses, net of cash acquired — — (66,692 ) (825 ) — (67,517 ) Other investing activities — (83,935 ) 1,280 84,177 — 1,522 Net cash provided by (used in) investing activities — (95,053 ) (232,051 ) 51,103 — (276,001 ) Cash flows from financing activities: Proceeds from long-term borrowings — 3,099,709 — 455,363 — 3,555,072 Payments of long-term borrowings — (3,216,149 ) (9,432 ) (313,100 ) — (3,538,681 ) Net change in funding under the Receivables Facility — — — 32,000 — 32,000 Payments of dividends — (50,378 ) — — — (50,378 ) Proceeds from issuance of common stock — 11,319 — — — 11,319 Repurchase of stock — (100,000 ) — — — (100,000 ) Other financing activities — (61,591 ) (2,517 ) (4,523 ) — (68,631 ) Change in intercompany, net — 279,707 (69,091 ) (256,634 ) 46,018 — Net cash (used in) financing activities — (37,383 ) (81,040 ) (86,894 ) 46,018 (159,299 ) (Decrease) increase in cash and cash equivalents — (9,428 ) (3,523 ) 5,855 — (7,096 ) Cash and cash equivalents, beginning of period 5 47,850 31,344 73,381 — 152,580 Cash and cash equivalents, end of period $ 5 $ 38,422 $ 27,821 $ 79,236 $ — $ 145,484</t>
  </si>
  <si>
    <t>Basis of Presentation and Summary of Significant Accounting Policies - Narrative (Details)</t>
  </si>
  <si>
    <t>Mar. 30, 2018countrysegment</t>
  </si>
  <si>
    <t>Basis of Presentation and Summary of Significant Accounting Policies [Line Items]</t>
  </si>
  <si>
    <t>Number of reportable segments | segment</t>
  </si>
  <si>
    <t>Foreign Countries Outside North America</t>
  </si>
  <si>
    <t>Number of foreign countries in which entity operates | country</t>
  </si>
  <si>
    <t>Basis of Presentation and Summary of Significant Accounting Policies - Schedule of Components of Comprehensive Income (Loss) (Details) - USD ($) $ in Thousands</t>
  </si>
  <si>
    <t>Pre-Tax Amount</t>
  </si>
  <si>
    <t>Share of equity investee's comprehensive income (loss)</t>
  </si>
  <si>
    <t>Other comprehensive income (loss)</t>
  </si>
  <si>
    <t>Tax Effect</t>
  </si>
  <si>
    <t>After-Tax Amount</t>
  </si>
  <si>
    <t>Basis of Presentation and Summary of Significant Accounting Policies - Schedule of Accumulated Other Comprehensive Income (Loss) (Details) - USD ($) $ in Thousands</t>
  </si>
  <si>
    <t>Cash flow hedges</t>
  </si>
  <si>
    <t>Share of equity investee's accumulated other comprehensive loss</t>
  </si>
  <si>
    <t>Total</t>
  </si>
  <si>
    <t>Basis of Presentation and Summary of Significant Accounting Policies - Other Assets Narrative (Details) - USD ($) $ in Millions</t>
  </si>
  <si>
    <t>Capital contract investments</t>
  </si>
  <si>
    <t>Acquisitions (Narrative) (Details) - USD ($) $ in Thousands</t>
  </si>
  <si>
    <t>Jan. 19, 2018</t>
  </si>
  <si>
    <t>Dec. 11, 2017</t>
  </si>
  <si>
    <t>Dec. 29, 2017</t>
  </si>
  <si>
    <t>Business Acquisition [Line Items]</t>
  </si>
  <si>
    <t>Business Combination, Change in Control Expense</t>
  </si>
  <si>
    <t>AmeriPride</t>
  </si>
  <si>
    <t>Payments to acquire businesses, gross</t>
  </si>
  <si>
    <t>Escrow payment for potential final adjustments</t>
  </si>
  <si>
    <t>Avendra</t>
  </si>
  <si>
    <t>AmeriPride and Avendra</t>
  </si>
  <si>
    <t>Total sales</t>
  </si>
  <si>
    <t>Business Combination, Pro Forma Information, Revenue of Acquiree since Acquisition Date, Actual</t>
  </si>
  <si>
    <t>Other Acquisitions</t>
  </si>
  <si>
    <t>Selling, General Expenses | AmeriPride</t>
  </si>
  <si>
    <t>Acquisition related costs</t>
  </si>
  <si>
    <t>Selling, General Expenses | Avendra</t>
  </si>
  <si>
    <t>Interest and Other Financing Costs, net | AmeriPride</t>
  </si>
  <si>
    <t>Interest and Other Financing Costs, net | Avendra</t>
  </si>
  <si>
    <t>Trade name | AmeriPride</t>
  </si>
  <si>
    <t>Weighted- Average Estimated Useful Life (in years)</t>
  </si>
  <si>
    <t>3 years</t>
  </si>
  <si>
    <t>Acquisitions (Assets Acquired and Liabilities Assumed) (Details) - USD ($) $ in Thousands</t>
  </si>
  <si>
    <t>Current assets</t>
  </si>
  <si>
    <t>Noncurrent assets</t>
  </si>
  <si>
    <t>Total assets</t>
  </si>
  <si>
    <t>Current liabilities</t>
  </si>
  <si>
    <t>Noncurrent liabilities</t>
  </si>
  <si>
    <t>Total liabilities</t>
  </si>
  <si>
    <t>Acquisitions (Intangible Assets Acquired) (Details) - USD ($) $ in Millions</t>
  </si>
  <si>
    <t>Total intangible assets</t>
  </si>
  <si>
    <t>AmeriPride | Customer relationship assets</t>
  </si>
  <si>
    <t>15 years</t>
  </si>
  <si>
    <t>AmeriPride | Trade name</t>
  </si>
  <si>
    <t>AmeriPride | Trade name | Trade name</t>
  </si>
  <si>
    <t>Avendra | Trade name</t>
  </si>
  <si>
    <t>Trade name</t>
  </si>
  <si>
    <t>Avendra | Customer relationship assets</t>
  </si>
  <si>
    <t>Customer relationship assets</t>
  </si>
  <si>
    <t>Acquisitions (Pro Forma Information) (Details) - AmeriPride and Avendra - USD ($) $ in Thousands</t>
  </si>
  <si>
    <t>Severance (Details) - USD ($) $ in Millions</t>
  </si>
  <si>
    <t>Efficiencies and effectiveness of it's selling, general and administrative functions</t>
  </si>
  <si>
    <t>Restructuring Cost and Reserve [Line Items]</t>
  </si>
  <si>
    <t>Severance Costs</t>
  </si>
  <si>
    <t>Employee severance and other costs</t>
  </si>
  <si>
    <t>Severance and related costs accrual</t>
  </si>
  <si>
    <t>Goodwill and Other Intangible Assets - Schedule of Goodwill Assets by Segment (Details) $ in Thousands</t>
  </si>
  <si>
    <t>Mar. 30, 2018USD ($)</t>
  </si>
  <si>
    <t>Goodwill [Roll Forward]</t>
  </si>
  <si>
    <t>Balance at beginning of the period</t>
  </si>
  <si>
    <t>Translation</t>
  </si>
  <si>
    <t>Balance at the end of the period</t>
  </si>
  <si>
    <t>FSS United States</t>
  </si>
  <si>
    <t>FSS International</t>
  </si>
  <si>
    <t>Uniform</t>
  </si>
  <si>
    <t>Goodwill and Other Intangible Assets - Schedule of Other Intangible Assets (Details) - USD ($) $ in Thousands</t>
  </si>
  <si>
    <t>Gross Amount</t>
  </si>
  <si>
    <t>Accumulated Amortization</t>
  </si>
  <si>
    <t>Net Amount</t>
  </si>
  <si>
    <t>Goodwill and Other Intangible Assets - Narrative (Details) - USD ($) $ in Millions</t>
  </si>
  <si>
    <t>Finite-Lived Intangible Assets [Line Items]</t>
  </si>
  <si>
    <t>Amortization of intangible assets</t>
  </si>
  <si>
    <t>Trade names acquired</t>
  </si>
  <si>
    <t>Customer relationship assets | Minimum</t>
  </si>
  <si>
    <t>Finite-lived intangible asset, useful life</t>
  </si>
  <si>
    <t>5 years</t>
  </si>
  <si>
    <t>Customer relationship assets | Maximum</t>
  </si>
  <si>
    <t>24 years</t>
  </si>
  <si>
    <t>Customer relationship assets | Weighted Average</t>
  </si>
  <si>
    <t>Goodwill related to Canada reclassified</t>
  </si>
  <si>
    <t>Borrowings (Schedule of Debt) (Details) - USD ($) $ in Thousands</t>
  </si>
  <si>
    <t>Jan. 18, 2018</t>
  </si>
  <si>
    <t>Debt Instrument [Line Items]</t>
  </si>
  <si>
    <t>Capital leases</t>
  </si>
  <si>
    <t>Other</t>
  </si>
  <si>
    <t>Debt and capital lease obligations</t>
  </si>
  <si>
    <t>Less—current portion</t>
  </si>
  <si>
    <t>Receivables Facility, due May 2019</t>
  </si>
  <si>
    <t>Long-term debt</t>
  </si>
  <si>
    <t>Senior Notes | 5.125% senior notes, due January 2024</t>
  </si>
  <si>
    <t>Interest rate stated percentage</t>
  </si>
  <si>
    <t>5.125%</t>
  </si>
  <si>
    <t>Senior Notes | 4.750% senior notes, due June 2026</t>
  </si>
  <si>
    <t>4.75%</t>
  </si>
  <si>
    <t>Senior Notes | 5.000% senior notes, due April 2025</t>
  </si>
  <si>
    <t>5.00%</t>
  </si>
  <si>
    <t>Senior Notes | 3.125% senior notes, due April 2025</t>
  </si>
  <si>
    <t>3.125%</t>
  </si>
  <si>
    <t>Senior secured revolving credit facility, due March 2022 | Secured Debt</t>
  </si>
  <si>
    <t>Senior secured term loan facility, due March 2022 | Secured Debt</t>
  </si>
  <si>
    <t>Term Loan Facility Due February 2023 | Secured Debt</t>
  </si>
  <si>
    <t>Senior secured term loan facility, due March 2024 | Secured Debt</t>
  </si>
  <si>
    <t>Senior secured term loan facility, due March 2025 | Secured Debt</t>
  </si>
  <si>
    <t>Borrowings (Narrative) (Details) $ in Thousands, $ in Millions</t>
  </si>
  <si>
    <t>Dec. 11, 2017USD ($)</t>
  </si>
  <si>
    <t>Feb. 28, 2018CAD ($)</t>
  </si>
  <si>
    <t>Jan. 18, 2018USD ($)</t>
  </si>
  <si>
    <t>Sep. 29, 2017USD ($)</t>
  </si>
  <si>
    <t>Redemption price, percentage</t>
  </si>
  <si>
    <t>105.00%</t>
  </si>
  <si>
    <t>Face amount</t>
  </si>
  <si>
    <t>Deferred financing fees</t>
  </si>
  <si>
    <t>Term Loan Facility, Canadian Dollar Denominated, Due February 2023 | Secured Debt</t>
  </si>
  <si>
    <t>Consolidated debt ratio</t>
  </si>
  <si>
    <t>Term Loan Facility, US Term Loan B, Due 2025 | Secured Debt</t>
  </si>
  <si>
    <t>Payments of financing costs</t>
  </si>
  <si>
    <t>Term Loan Facility, US Term Loan A, Due 2022 | Secured Debt</t>
  </si>
  <si>
    <t>Repayments of debt</t>
  </si>
  <si>
    <t>Revolving Credit Facility | Secured Debt</t>
  </si>
  <si>
    <t>Revolving Credit Facility | Line of Credit</t>
  </si>
  <si>
    <t>Proceeds from lines of credit</t>
  </si>
  <si>
    <t>Federal Funds Rate | Term Loan Facility, Canadian Dollar Denominated, Due February 2023 | Secured Debt</t>
  </si>
  <si>
    <t>Basis spread on variable rate</t>
  </si>
  <si>
    <t>0.50%</t>
  </si>
  <si>
    <t>Federal Funds Rate | Term Loan Facility, US Term Loan B, Due 2025 | Secured Debt</t>
  </si>
  <si>
    <t>LIBOR | Term Loan Facility, Canadian Dollar Denominated, Due February 2023 | Secured Debt</t>
  </si>
  <si>
    <t>1.00%</t>
  </si>
  <si>
    <t>LIBOR | Term Loan Facility, US Term Loan B, Due 2025 | Secured Debt</t>
  </si>
  <si>
    <t>Minimum interest rate</t>
  </si>
  <si>
    <t>0.00%</t>
  </si>
  <si>
    <t>Base Rate | Term Loan Facility, Canadian Dollar Denominated, Due February 2023 | Secured Debt</t>
  </si>
  <si>
    <t>Base Rate | Term Loan Facility, US Term Loan B, Due 2025 | Secured Debt</t>
  </si>
  <si>
    <t>Effective percentage</t>
  </si>
  <si>
    <t>Consolidated leverage ratio compliance, interest rate reduction</t>
  </si>
  <si>
    <t>0.25%</t>
  </si>
  <si>
    <t>Eurocurrency And Bankers' Acceptance Borrowings, And Letters of Credit Fees | Term Loan Facility, Canadian Dollar Denominated, Due February 2023 | Secured Debt</t>
  </si>
  <si>
    <t>1.75%</t>
  </si>
  <si>
    <t>Eurocurrency And Bankers' Acceptance Borrowings, And Letters of Credit Fees | Term Loan Facility, US Term Loan B, Due 2025 | Secured Debt</t>
  </si>
  <si>
    <t>2.00%</t>
  </si>
  <si>
    <t>Bank Act of Canada and Bankers' Acceptances | Term Loan Facility, Canadian Dollar Denominated, Due February 2023</t>
  </si>
  <si>
    <t>0.10%</t>
  </si>
  <si>
    <t>Bank Act of Canada and Bankers' Acceptances | Term Loan Facility, Canadian Dollar Denominated, Due February 2023 | Secured Debt</t>
  </si>
  <si>
    <t>0.75%</t>
  </si>
  <si>
    <t>Minimum | Base Rate | Term Loan Facility, Canadian Dollar Denominated, Due February 2023 | Secured Debt</t>
  </si>
  <si>
    <t>0.125%</t>
  </si>
  <si>
    <t>Minimum | Base Rate | Term Loan Facility, US Term Loan B, Due 2025 | Secured Debt</t>
  </si>
  <si>
    <t>Minimum | Eurocurrency And Bankers' Acceptance Borrowings, And Letters of Credit Fees | Term Loan Facility, Canadian Dollar Denominated, Due February 2023 | Secured Debt</t>
  </si>
  <si>
    <t>1.25%</t>
  </si>
  <si>
    <t>Minimum | Eurocurrency And Bankers' Acceptance Borrowings, And Letters of Credit Fees | Term Loan Facility, US Term Loan B, Due 2025 | Secured Debt</t>
  </si>
  <si>
    <t>Minimum | Bank Act of Canada and Bankers' Acceptances | Term Loan Facility, Canadian Dollar Denominated, Due February 2023 | Secured Debt</t>
  </si>
  <si>
    <t>Maximum | Senior Notes | 5.000% senior notes, due April 2025</t>
  </si>
  <si>
    <t>Maximum percent of principal that can be redeemed</t>
  </si>
  <si>
    <t>40.00%</t>
  </si>
  <si>
    <t>Maximum | Term Loan Facility, Canadian Dollar Denominated, Due February 2023 | Secured Debt</t>
  </si>
  <si>
    <t>Maximum | Term Loan Facility, US Term Loan B, Due 2025 | Secured Debt</t>
  </si>
  <si>
    <t>Minimum annual principal payment as a percent of funded total principal</t>
  </si>
  <si>
    <t>Maximum | Secured Debt | Term Loan Facility, US Term Loan B, Due 2025</t>
  </si>
  <si>
    <t>Maximum | LIBOR | Term Loan Facility, Canadian Dollar Denominated, Due February 2023 | Secured Debt</t>
  </si>
  <si>
    <t>Maximum | Base Rate | Term Loan Facility, US Term Loan B, Due 2025 | Secured Debt</t>
  </si>
  <si>
    <t>Maximum | Eurocurrency And Bankers' Acceptance Borrowings, And Letters of Credit Fees | Term Loan Facility, US Term Loan B, Due 2025 | Secured Debt</t>
  </si>
  <si>
    <t>Maximum | Bank Act of Canada and Bankers' Acceptances | Term Loan Facility, Canadian Dollar Denominated, Due February 2023 | Secured Debt</t>
  </si>
  <si>
    <t>Foreign</t>
  </si>
  <si>
    <t>Interest and Other Financing Costs, net | Term Loan Facility, US Term Loan A, Due 2022 | Secured Debt</t>
  </si>
  <si>
    <t>Write off of deferred debt issuance costs</t>
  </si>
  <si>
    <t>March 31, 2018 Through December 31, 2019 | Term Loan Facility, Canadian Dollar Denominated, Due February 2023 | Secured Debt</t>
  </si>
  <si>
    <t>Periodic payment, principal</t>
  </si>
  <si>
    <t>March 31, 2020 through December 31, 2020 | Term Loan Facility, Canadian Dollar Denominated, Due February 2023 | Secured Debt</t>
  </si>
  <si>
    <t>March 31, 2021 through December 31, 2021 | Term Loan Facility, Canadian Dollar Denominated, Due February 2023 | Secured Debt</t>
  </si>
  <si>
    <t>March 31, 2022 through December 31, 2022 | Term Loan Facility, Canadian Dollar Denominated, Due February 2023 | Secured Debt</t>
  </si>
  <si>
    <t>February 2023 Maturity | Term Loan Facility, Canadian Dollar Denominated, Due February 2023 | Secured Debt</t>
  </si>
  <si>
    <t>Long-Term Borrowings | Senior Notes | 5.000% senior notes, due April 2025</t>
  </si>
  <si>
    <t>Amortization of third party costs</t>
  </si>
  <si>
    <t>Prior to February 1, 2023 | Senior Notes | 5.000% senior notes, due April 2025</t>
  </si>
  <si>
    <t>100.00%</t>
  </si>
  <si>
    <t>Borrowings (Future Maturities) (Details) $ in Thousands</t>
  </si>
  <si>
    <t>Long-term Debt, Fiscal Year Maturity [Abstract]</t>
  </si>
  <si>
    <t>Thereafter</t>
  </si>
  <si>
    <t>Term Loan Facilities | Secured Debt</t>
  </si>
  <si>
    <t>Debt discount</t>
  </si>
  <si>
    <t>Derivative Instruments - Narrative (Details) € in Millions, ¥ in Millions, gal in Millions</t>
  </si>
  <si>
    <t>Dec. 29, 2017USD ($)</t>
  </si>
  <si>
    <t>Mar. 31, 2017USD ($)</t>
  </si>
  <si>
    <t>Mar. 30, 2018EUR (€)gal</t>
  </si>
  <si>
    <t>Mar. 30, 2018USD ($)gal</t>
  </si>
  <si>
    <t>Mar. 30, 2018JPY (¥)gal</t>
  </si>
  <si>
    <t>Derivative [Line Items]</t>
  </si>
  <si>
    <t>Cash flow hedge gain (loss)</t>
  </si>
  <si>
    <t>Gain (loss) recognized in income</t>
  </si>
  <si>
    <t>Designated as Hedging Instrument | Cash Flow Hedging</t>
  </si>
  <si>
    <t>Net tax loss expected to be reclassified from accumulated other comprehensive loss</t>
  </si>
  <si>
    <t>Not Designated as Hedging Instrument</t>
  </si>
  <si>
    <t>Interest rate swap agreements | Designated as Hedging Instrument</t>
  </si>
  <si>
    <t>Notional amount of derivative</t>
  </si>
  <si>
    <t>Interest rate swap agreements | Designated as Hedging Instrument | Cash Flow Hedging</t>
  </si>
  <si>
    <t>Interest rate swap matured in the period</t>
  </si>
  <si>
    <t>Gasoline and diesel fuel agreements | Not Designated as Hedging Instrument</t>
  </si>
  <si>
    <t>Non monetary notional amount of derivative (in gallons) | gal</t>
  </si>
  <si>
    <t>Foreign currency forward exchange contracts | Not Designated as Hedging Instrument</t>
  </si>
  <si>
    <t>Notional amount of derivative | €</t>
  </si>
  <si>
    <t>Yen denominated term loans | Secured Debt | Term Loan Facility Due 2022</t>
  </si>
  <si>
    <t>Long-term debt | ¥</t>
  </si>
  <si>
    <t>Euro Denominated Term Loan | Secured Debt | Term Loan Facility Due 2022</t>
  </si>
  <si>
    <t>Long-term debt | €</t>
  </si>
  <si>
    <t>Derivative Instruments - Effect on Other Comprehensive Income (Loss) (Details) - USD ($) $ in Thousands</t>
  </si>
  <si>
    <t>Designated as Hedging Instrument | Cash Flow Hedging | Interest rate swap agreements</t>
  </si>
  <si>
    <t>Gain (Loss) recognized in other comprehensive income</t>
  </si>
  <si>
    <t>Derivative Instruments - Balance Sheet Presentation (Details) - USD ($) $ in Thousands</t>
  </si>
  <si>
    <t>Derivative instruments</t>
  </si>
  <si>
    <t>Fair value of derivative assets</t>
  </si>
  <si>
    <t>Interest rate swap agreements</t>
  </si>
  <si>
    <t>Designated as Hedging Instrument</t>
  </si>
  <si>
    <t>Designated as Hedging Instrument | Noncurrent Assets | Interest rate swap agreements</t>
  </si>
  <si>
    <t>Designated as Hedging Instrument | Accrued expenses and other current liabilities | Interest rate swap agreements</t>
  </si>
  <si>
    <t>Designated as Hedging Instrument | Other Noncurrent Liabilities | Interest rate swap agreements</t>
  </si>
  <si>
    <t>Not Designated as Hedging Instrument | Prepayments and other current assets | Foreign currency forward exchange contracts</t>
  </si>
  <si>
    <t>Not Designated as Hedging Instrument | Prepayments and other current assets | Gasoline and diesel fuel agreements</t>
  </si>
  <si>
    <t>Not Designated as Hedging Instrument | Accounts Payable [Member] | Foreign currency forward exchange contracts</t>
  </si>
  <si>
    <t>Derivative Instruments - Location of (Gain) Loss Reclassified from AOCI Into Earnings (Details) - USD ($) $ in Thousands</t>
  </si>
  <si>
    <t>(Gain) loss recognized in income</t>
  </si>
  <si>
    <t>Designated as Hedging Instrument | Cash Flow Hedging | Interest Expense | Interest rate swap agreements</t>
  </si>
  <si>
    <t>(Gain) loss reclassified from AOCI</t>
  </si>
  <si>
    <t>Not Designated as Hedging Instrument | Gasoline and diesel fuel agreements</t>
  </si>
  <si>
    <t>Not Designated as Hedging Instrument | Interest Expense | Foreign currency forward exchange contracts</t>
  </si>
  <si>
    <t>Not Designated as Hedging Instrument | Cost of services provided | Gasoline and diesel fuel agreements</t>
  </si>
  <si>
    <t>Income Taxes (Details) - USD ($) $ in Millions</t>
  </si>
  <si>
    <t>12 Months Ended</t>
  </si>
  <si>
    <t>Sep. 28, 2018</t>
  </si>
  <si>
    <t>Income Tax Contingency [Line Items]</t>
  </si>
  <si>
    <t>Federal statutory income tax rate, percent</t>
  </si>
  <si>
    <t>21.00%</t>
  </si>
  <si>
    <t>35.00%</t>
  </si>
  <si>
    <t>Effect of Tax Cuts and Jobs Act of 2017, amount</t>
  </si>
  <si>
    <t>Provisional estimate of tax expense related to one time transition tax</t>
  </si>
  <si>
    <t>Foreign tax credit amount</t>
  </si>
  <si>
    <t>Valuation allowance</t>
  </si>
  <si>
    <t>Undistributed earnings of foreign subsidiaries</t>
  </si>
  <si>
    <t>Unrecognized deferred tax liability, undistributed earnings of foreign subsidiaries</t>
  </si>
  <si>
    <t>2018 Forecasted Rate</t>
  </si>
  <si>
    <t>Blended federal statutory income tax rate, percent</t>
  </si>
  <si>
    <t>24.50%</t>
  </si>
  <si>
    <t>Stockholders' Equity (Details) - USD ($) $ / shares in Units, $ in Thousands, shares in Millions</t>
  </si>
  <si>
    <t>May 02, 2018</t>
  </si>
  <si>
    <t>Class of Stock [Line Items]</t>
  </si>
  <si>
    <t>Repurchase of common stock, (shares)</t>
  </si>
  <si>
    <t>Repurchase of common stock, value</t>
  </si>
  <si>
    <t>Common Stock | Subsequent Event</t>
  </si>
  <si>
    <t>Dividends payable, amount per share (in dollars per share)</t>
  </si>
  <si>
    <t>Share-Based Compensation - Compensation Expense and Other Options (Details) - USD ($) $ in Millions</t>
  </si>
  <si>
    <t>Share-based Compensation Arrangement by Share-based Payment Award [Line Items]</t>
  </si>
  <si>
    <t>Allocated share-based compensation expense</t>
  </si>
  <si>
    <t>Taxes related to share-based compensation</t>
  </si>
  <si>
    <t>TBOs</t>
  </si>
  <si>
    <t>RSUs</t>
  </si>
  <si>
    <t>PSUs</t>
  </si>
  <si>
    <t>Deferred Stock and Other Units</t>
  </si>
  <si>
    <t>Share-Based Compensation - Options Granted and Weighted Average Grant Date Fair Value (Details) shares in Millions</t>
  </si>
  <si>
    <t>Mar. 30, 2018$ / sharesshares</t>
  </si>
  <si>
    <t>Instruments other than options, Units granted (in shares)</t>
  </si>
  <si>
    <t>Options, Units granted (in shares)</t>
  </si>
  <si>
    <t>Options, Weighted-Average Grant Date Fair Value (in dollars per share) | $ / shares</t>
  </si>
  <si>
    <t>Instruments other than options, Weighted-Average Grant-Date Fair Value (in dollars per share)) | $ / shares</t>
  </si>
  <si>
    <t>Earnings Per Share - Computation of Basic and Diluted Earnings per Share (Details) - USD ($) $ / shares in Units, shares in Thousands, $ in Thousands</t>
  </si>
  <si>
    <t>Earnings:</t>
  </si>
  <si>
    <t>Shares:</t>
  </si>
  <si>
    <t>Basic weighted-average shares outstanding (in shares)</t>
  </si>
  <si>
    <t>Effect of dilutive securities (in shares)</t>
  </si>
  <si>
    <t>Diluted weighted-average shares outstanding (in shares)</t>
  </si>
  <si>
    <t>Basic Earnings Per Share:</t>
  </si>
  <si>
    <t>Net income attributable to Aramark stockholders (in dollars per share)</t>
  </si>
  <si>
    <t>Diluted Earnings Per Share:</t>
  </si>
  <si>
    <t>Earnings Per Share - Narrative (Details) - shares shares in Millions</t>
  </si>
  <si>
    <t>Share-based Compensation Award</t>
  </si>
  <si>
    <t>Antidilutive Securities Excluded from Computation of Earnings Per Share [Line Items]</t>
  </si>
  <si>
    <t>Antidilutive securities excluded from computation of EPS (in shares)</t>
  </si>
  <si>
    <t>Performance-Based Options and Performance Stock Units</t>
  </si>
  <si>
    <t>Commitments and Contingencies (Details)</t>
  </si>
  <si>
    <t>Loss Contingencies [Line Items]</t>
  </si>
  <si>
    <t>Maximum potential liability from vehicle leases</t>
  </si>
  <si>
    <t>Residual value guarantee, value assumptions, terminal fair value of vehicles coming off lease</t>
  </si>
  <si>
    <t>Residual value guarantee accrual</t>
  </si>
  <si>
    <t>Minimum</t>
  </si>
  <si>
    <t>Operating lease terms</t>
  </si>
  <si>
    <t>1 year</t>
  </si>
  <si>
    <t>Maximum</t>
  </si>
  <si>
    <t>8 years</t>
  </si>
  <si>
    <t>Business Segments (Details) $ in Thousands</t>
  </si>
  <si>
    <t>Mar. 30, 2018USD ($)segment</t>
  </si>
  <si>
    <t>Segment Reporting Information [Line Items]</t>
  </si>
  <si>
    <t>Operating Income</t>
  </si>
  <si>
    <t>Operating Segments</t>
  </si>
  <si>
    <t>Corporate, Non-Segment</t>
  </si>
  <si>
    <t>Reconciling Items</t>
  </si>
  <si>
    <t>FSS United States | Operating Segments</t>
  </si>
  <si>
    <t>FSS International | Operating Segments</t>
  </si>
  <si>
    <t>Uniform | Operating Segments</t>
  </si>
  <si>
    <t>Sales | Product Concentration Risk | Food Services</t>
  </si>
  <si>
    <t>Concentration risk, percentage</t>
  </si>
  <si>
    <t>80.00%</t>
  </si>
  <si>
    <t>Sales | Product Concentration Risk | Facility Services</t>
  </si>
  <si>
    <t>20.00%</t>
  </si>
  <si>
    <t>Fair Value of Financial Assets and Financial Liabilities (Details) - USD ($) $ in Millions</t>
  </si>
  <si>
    <t>Fair Value Disclosure | Fair Value, Measurements, Recurring</t>
  </si>
  <si>
    <t>Fair Value, Assets and Liabilities Measured on Recurring and Nonrecurring Basis [Line Items]</t>
  </si>
  <si>
    <t>Fair value of debt</t>
  </si>
  <si>
    <t>Carrying Value Disclosure</t>
  </si>
  <si>
    <t>Carrying value of debt</t>
  </si>
  <si>
    <t>Condensed Consolidating Financial Statements of Aramark and Subsidiaries - Balance Sheets (Details) - USD ($) $ in Thousands</t>
  </si>
  <si>
    <t>Sep. 30, 2016</t>
  </si>
  <si>
    <t>Receivables</t>
  </si>
  <si>
    <t>Investment in and Advances to Subsidiaries</t>
  </si>
  <si>
    <t>Intercompany Payable</t>
  </si>
  <si>
    <t>Eliminations</t>
  </si>
  <si>
    <t>Aramark (Parent) | Reportable Legal Entities</t>
  </si>
  <si>
    <t>Issuers | Reportable Legal Entities</t>
  </si>
  <si>
    <t>Guarantors | Reportable Legal Entities</t>
  </si>
  <si>
    <t>Non Guarantors | Reportable Legal Entities</t>
  </si>
  <si>
    <t>Condensed Consolidating Financial Statements of Aramark and Subsidiaries - Statements of Income And Comprehensive Income (Details) - USD ($) $ in Thousands</t>
  </si>
  <si>
    <t>Condensed Financial Statements, Captions [Line Items]</t>
  </si>
  <si>
    <t>Interest and other financing costs, net</t>
  </si>
  <si>
    <t>Expense allocations</t>
  </si>
  <si>
    <t>Costs and Expenses</t>
  </si>
  <si>
    <t>Equity in Net Income of Subsidiaries</t>
  </si>
  <si>
    <t>Condensed Consolidating Financial Statements of Aramark and Subsidiaries - Cash Flows (Details) - USD ($) $ in Thousands</t>
  </si>
  <si>
    <t>Net cash used in operating activities</t>
  </si>
  <si>
    <t>Acquisitions of businesses, net of cash acquired</t>
  </si>
  <si>
    <t>Change in intercompany, ne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_);_(&quot;€ &quot;(#,##0.0)" numFmtId="168"/>
    <numFmt formatCode="_(&quot;¥ &quot;#,##0.0_);_(&quot;¥ &quot;(#,##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84509</v>
      </c>
    </row>
    <row r="11" spans="1:3">
      <c r="A11" s="4" t="s">
        <v>17</v>
      </c>
      <c r="B11" s="4" t="s">
        <v>18</v>
      </c>
    </row>
    <row r="12" spans="1:3">
      <c r="A12" s="4" t="s">
        <v>19</v>
      </c>
      <c r="B12" s="4" t="s">
        <v>20</v>
      </c>
    </row>
    <row r="13" spans="1:3">
      <c r="A13" s="4" t="s">
        <v>21</v>
      </c>
      <c r="C13" s="5" t="n">
        <v>2462125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5533</v>
      </c>
      <c r="C3" s="7" t="n">
        <v>238797</v>
      </c>
    </row>
    <row r="4" spans="1:3">
      <c r="A4" s="4" t="s">
        <v>26</v>
      </c>
      <c r="B4" s="5" t="n">
        <v>1875184</v>
      </c>
      <c r="C4" s="5" t="n">
        <v>1615993</v>
      </c>
    </row>
    <row r="5" spans="1:3">
      <c r="A5" s="4" t="s">
        <v>27</v>
      </c>
      <c r="B5" s="5" t="n">
        <v>718174</v>
      </c>
      <c r="C5" s="5" t="n">
        <v>610732</v>
      </c>
    </row>
    <row r="6" spans="1:3">
      <c r="A6" s="4" t="s">
        <v>28</v>
      </c>
      <c r="B6" s="5" t="n">
        <v>197396</v>
      </c>
      <c r="C6" s="5" t="n">
        <v>187617</v>
      </c>
    </row>
    <row r="7" spans="1:3">
      <c r="A7" s="4" t="s">
        <v>29</v>
      </c>
      <c r="B7" s="5" t="n">
        <v>2976287</v>
      </c>
      <c r="C7" s="5" t="n">
        <v>2653139</v>
      </c>
    </row>
    <row r="8" spans="1:3">
      <c r="A8" s="4" t="s">
        <v>30</v>
      </c>
      <c r="B8" s="5" t="n">
        <v>1356624</v>
      </c>
      <c r="C8" s="5" t="n">
        <v>1042031</v>
      </c>
    </row>
    <row r="9" spans="1:3">
      <c r="A9" s="4" t="s">
        <v>31</v>
      </c>
      <c r="B9" s="5" t="n">
        <v>5606589</v>
      </c>
      <c r="C9" s="5" t="n">
        <v>4715511</v>
      </c>
    </row>
    <row r="10" spans="1:3">
      <c r="A10" s="4" t="s">
        <v>32</v>
      </c>
      <c r="B10" s="5" t="n">
        <v>2188416</v>
      </c>
      <c r="C10" s="5" t="n">
        <v>1120824</v>
      </c>
    </row>
    <row r="11" spans="1:3">
      <c r="A11" s="4" t="s">
        <v>33</v>
      </c>
      <c r="B11" s="5" t="n">
        <v>1604841</v>
      </c>
      <c r="C11" s="5" t="n">
        <v>1474724</v>
      </c>
    </row>
    <row r="12" spans="1:3">
      <c r="A12" s="4" t="s">
        <v>34</v>
      </c>
      <c r="B12" s="5" t="n">
        <v>13732757</v>
      </c>
      <c r="C12" s="5" t="n">
        <v>11006229</v>
      </c>
    </row>
    <row r="13" spans="1:3">
      <c r="A13" s="3" t="s">
        <v>35</v>
      </c>
    </row>
    <row r="14" spans="1:3">
      <c r="A14" s="4" t="s">
        <v>36</v>
      </c>
      <c r="B14" s="5" t="n">
        <v>72489</v>
      </c>
      <c r="C14" s="5" t="n">
        <v>78157</v>
      </c>
    </row>
    <row r="15" spans="1:3">
      <c r="A15" s="4" t="s">
        <v>37</v>
      </c>
      <c r="B15" s="5" t="n">
        <v>840686</v>
      </c>
      <c r="C15" s="5" t="n">
        <v>955925</v>
      </c>
    </row>
    <row r="16" spans="1:3">
      <c r="A16" s="4" t="s">
        <v>38</v>
      </c>
      <c r="B16" s="5" t="n">
        <v>1384883</v>
      </c>
      <c r="C16" s="5" t="n">
        <v>1334013</v>
      </c>
    </row>
    <row r="17" spans="1:3">
      <c r="A17" s="4" t="s">
        <v>39</v>
      </c>
      <c r="B17" s="5" t="n">
        <v>2298058</v>
      </c>
      <c r="C17" s="5" t="n">
        <v>2368095</v>
      </c>
    </row>
    <row r="18" spans="1:3">
      <c r="A18" s="4" t="s">
        <v>40</v>
      </c>
      <c r="B18" s="5" t="n">
        <v>7749518</v>
      </c>
      <c r="C18" s="5" t="n">
        <v>5190331</v>
      </c>
    </row>
    <row r="19" spans="1:3">
      <c r="A19" s="4" t="s">
        <v>41</v>
      </c>
      <c r="B19" s="5" t="n">
        <v>879587</v>
      </c>
      <c r="C19" s="5" t="n">
        <v>978944</v>
      </c>
    </row>
    <row r="20" spans="1:3">
      <c r="A20" s="4" t="s">
        <v>42</v>
      </c>
      <c r="B20" s="5" t="n">
        <v>9971</v>
      </c>
      <c r="C20" s="5" t="n">
        <v>9798</v>
      </c>
    </row>
    <row r="21" spans="1:3">
      <c r="A21" s="3" t="s">
        <v>43</v>
      </c>
    </row>
    <row r="22" spans="1:3">
      <c r="A22" s="4" t="s">
        <v>44</v>
      </c>
      <c r="B22" s="5" t="n">
        <v>2786</v>
      </c>
      <c r="C22" s="5" t="n">
        <v>2771</v>
      </c>
    </row>
    <row r="23" spans="1:3">
      <c r="A23" s="4" t="s">
        <v>45</v>
      </c>
      <c r="B23" s="5" t="n">
        <v>3063019</v>
      </c>
      <c r="C23" s="5" t="n">
        <v>3014546</v>
      </c>
    </row>
    <row r="24" spans="1:3">
      <c r="A24" s="4" t="s">
        <v>46</v>
      </c>
      <c r="B24" s="5" t="n">
        <v>514055</v>
      </c>
      <c r="C24" s="5" t="n">
        <v>247050</v>
      </c>
    </row>
    <row r="25" spans="1:3">
      <c r="A25" s="4" t="s">
        <v>47</v>
      </c>
      <c r="B25" s="5" t="n">
        <v>-62695</v>
      </c>
      <c r="C25" s="5" t="n">
        <v>-123760</v>
      </c>
    </row>
    <row r="26" spans="1:3">
      <c r="A26" s="4" t="s">
        <v>48</v>
      </c>
      <c r="B26" s="5" t="n">
        <v>-721542</v>
      </c>
      <c r="C26" s="5" t="n">
        <v>-681546</v>
      </c>
    </row>
    <row r="27" spans="1:3">
      <c r="A27" s="4" t="s">
        <v>49</v>
      </c>
      <c r="B27" s="5" t="n">
        <v>2795623</v>
      </c>
      <c r="C27" s="5" t="n">
        <v>2459061</v>
      </c>
    </row>
    <row r="28" spans="1:3">
      <c r="A28" s="4" t="s">
        <v>50</v>
      </c>
      <c r="B28" s="7" t="n">
        <v>13732757</v>
      </c>
      <c r="C28" s="7" t="n">
        <v>110062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25</v>
      </c>
    </row>
    <row r="4" spans="1:2">
      <c r="A4" s="4" t="s">
        <v>167</v>
      </c>
      <c r="B4" s="4" t="s">
        <v>168</v>
      </c>
    </row>
    <row r="5" spans="1:2">
      <c r="A5" s="4" t="s">
        <v>169</v>
      </c>
      <c r="B5" s="4" t="s">
        <v>170</v>
      </c>
    </row>
    <row r="6" spans="1:2">
      <c r="A6" s="4" t="s">
        <v>171</v>
      </c>
      <c r="B6" s="4" t="s">
        <v>172</v>
      </c>
    </row>
    <row r="7" spans="1:2">
      <c r="A7" s="4" t="s">
        <v>33</v>
      </c>
      <c r="B7" s="4" t="s">
        <v>173</v>
      </c>
    </row>
    <row r="8" spans="1:2">
      <c r="A8" s="4" t="s">
        <v>174</v>
      </c>
      <c r="B8"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25</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28</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34</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37</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0</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152</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158</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23</v>
      </c>
    </row>
    <row r="2" spans="1:3">
      <c r="A2" s="3" t="s">
        <v>52</v>
      </c>
    </row>
    <row r="3" spans="1:3">
      <c r="A3" s="4" t="s">
        <v>53</v>
      </c>
      <c r="B3" s="7" t="n">
        <v>0</v>
      </c>
      <c r="C3" s="7" t="n">
        <v>53416</v>
      </c>
    </row>
    <row r="4" spans="1:3">
      <c r="A4" s="4" t="s">
        <v>54</v>
      </c>
      <c r="B4" s="8" t="n">
        <v>0.01</v>
      </c>
      <c r="C4" s="8" t="n">
        <v>0.01</v>
      </c>
    </row>
    <row r="5" spans="1:3">
      <c r="A5" s="4" t="s">
        <v>55</v>
      </c>
      <c r="B5" s="5" t="n">
        <v>600000000</v>
      </c>
      <c r="C5" s="5" t="n">
        <v>600000000</v>
      </c>
    </row>
    <row r="6" spans="1:3">
      <c r="A6" s="4" t="s">
        <v>56</v>
      </c>
      <c r="B6" s="5" t="n">
        <v>278601547</v>
      </c>
      <c r="C6" s="5" t="n">
        <v>277111042</v>
      </c>
    </row>
    <row r="7" spans="1:3">
      <c r="A7" s="4" t="s">
        <v>57</v>
      </c>
      <c r="B7" s="5" t="n">
        <v>246120140</v>
      </c>
      <c r="C7" s="5" t="n">
        <v>245593961</v>
      </c>
    </row>
    <row r="8" spans="1:3">
      <c r="A8" s="4" t="s">
        <v>58</v>
      </c>
      <c r="B8" s="5" t="n">
        <v>32481407</v>
      </c>
      <c r="C8" s="5" t="n">
        <v>315170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8</v>
      </c>
      <c r="B1" s="2" t="s">
        <v>1</v>
      </c>
    </row>
    <row r="2" spans="1:3">
      <c r="B2" s="2" t="s">
        <v>2</v>
      </c>
      <c r="C2" s="2" t="s">
        <v>61</v>
      </c>
    </row>
    <row r="3" spans="1:3">
      <c r="A3" s="3" t="s">
        <v>164</v>
      </c>
    </row>
    <row r="4" spans="1:3">
      <c r="A4" s="4" t="s">
        <v>219</v>
      </c>
      <c r="B4" s="4" t="s">
        <v>220</v>
      </c>
    </row>
    <row r="5" spans="1:3">
      <c r="A5" s="4" t="s">
        <v>221</v>
      </c>
      <c r="B5" s="4" t="s">
        <v>222</v>
      </c>
      <c r="C5" s="4" t="s">
        <v>223</v>
      </c>
    </row>
    <row r="6" spans="1:3">
      <c r="A6" s="4" t="s">
        <v>224</v>
      </c>
      <c r="B6" s="4" t="s">
        <v>22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8"/>
  </cols>
  <sheetData>
    <row r="1" spans="1:2">
      <c r="A1" s="1" t="s">
        <v>226</v>
      </c>
      <c r="B1" s="2" t="s">
        <v>1</v>
      </c>
    </row>
    <row r="2" spans="1:2">
      <c r="B2" s="2" t="s">
        <v>227</v>
      </c>
    </row>
    <row r="3" spans="1:2">
      <c r="A3" s="3" t="s">
        <v>228</v>
      </c>
    </row>
    <row r="4" spans="1:2">
      <c r="A4" s="4" t="s">
        <v>229</v>
      </c>
      <c r="B4" s="5" t="n">
        <v>3</v>
      </c>
    </row>
    <row r="5" spans="1:2">
      <c r="A5" s="4" t="s">
        <v>230</v>
      </c>
    </row>
    <row r="6" spans="1:2">
      <c r="A6" s="3" t="s">
        <v>228</v>
      </c>
    </row>
    <row r="7" spans="1:2">
      <c r="A7" s="4" t="s">
        <v>231</v>
      </c>
      <c r="B7" s="5" t="n">
        <v>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60</v>
      </c>
      <c r="D1" s="2" t="s">
        <v>1</v>
      </c>
    </row>
    <row r="2" spans="1:5">
      <c r="B2" s="2" t="s">
        <v>2</v>
      </c>
      <c r="C2" s="2" t="s">
        <v>61</v>
      </c>
      <c r="D2" s="2" t="s">
        <v>2</v>
      </c>
      <c r="E2" s="2" t="s">
        <v>61</v>
      </c>
    </row>
    <row r="3" spans="1:5">
      <c r="A3" s="3" t="s">
        <v>233</v>
      </c>
    </row>
    <row r="4" spans="1:5">
      <c r="A4" s="4" t="s">
        <v>86</v>
      </c>
      <c r="B4" s="7" t="n">
        <v>13353</v>
      </c>
      <c r="C4" s="7" t="n">
        <v>17690</v>
      </c>
      <c r="D4" s="7" t="n">
        <v>19738</v>
      </c>
      <c r="E4" s="7" t="n">
        <v>-25958</v>
      </c>
    </row>
    <row r="5" spans="1:5">
      <c r="A5" s="4" t="s">
        <v>85</v>
      </c>
      <c r="B5" s="5" t="n">
        <v>32730</v>
      </c>
      <c r="C5" s="5" t="n">
        <v>0</v>
      </c>
      <c r="D5" s="5" t="n">
        <v>32730</v>
      </c>
      <c r="E5" s="5" t="n">
        <v>0</v>
      </c>
    </row>
    <row r="6" spans="1:5">
      <c r="A6" s="4" t="s">
        <v>87</v>
      </c>
      <c r="B6" s="5" t="n">
        <v>34144</v>
      </c>
      <c r="C6" s="5" t="n">
        <v>29820</v>
      </c>
      <c r="D6" s="5" t="n">
        <v>41485</v>
      </c>
      <c r="E6" s="5" t="n">
        <v>46538</v>
      </c>
    </row>
    <row r="7" spans="1:5">
      <c r="A7" s="4" t="s">
        <v>234</v>
      </c>
      <c r="B7" s="5" t="n">
        <v>-551</v>
      </c>
      <c r="C7" s="5" t="n">
        <v>0</v>
      </c>
      <c r="D7" s="5" t="n">
        <v>-536</v>
      </c>
      <c r="E7" s="5" t="n">
        <v>0</v>
      </c>
    </row>
    <row r="8" spans="1:5">
      <c r="A8" s="4" t="s">
        <v>235</v>
      </c>
      <c r="B8" s="5" t="n">
        <v>79676</v>
      </c>
      <c r="C8" s="5" t="n">
        <v>47510</v>
      </c>
      <c r="D8" s="5" t="n">
        <v>93417</v>
      </c>
      <c r="E8" s="5" t="n">
        <v>20580</v>
      </c>
    </row>
    <row r="9" spans="1:5">
      <c r="A9" s="3" t="s">
        <v>236</v>
      </c>
    </row>
    <row r="10" spans="1:5">
      <c r="A10" s="4" t="s">
        <v>86</v>
      </c>
      <c r="B10" s="5" t="n">
        <v>-929</v>
      </c>
      <c r="C10" s="5" t="n">
        <v>-4062</v>
      </c>
      <c r="D10" s="5" t="n">
        <v>-929</v>
      </c>
      <c r="E10" s="5" t="n">
        <v>4706</v>
      </c>
    </row>
    <row r="11" spans="1:5">
      <c r="A11" s="4" t="s">
        <v>85</v>
      </c>
      <c r="B11" s="5" t="n">
        <v>-19351</v>
      </c>
      <c r="C11" s="5" t="n">
        <v>0</v>
      </c>
      <c r="D11" s="5" t="n">
        <v>-19351</v>
      </c>
      <c r="E11" s="5" t="n">
        <v>0</v>
      </c>
    </row>
    <row r="12" spans="1:5">
      <c r="A12" s="4" t="s">
        <v>87</v>
      </c>
      <c r="B12" s="5" t="n">
        <v>-9936</v>
      </c>
      <c r="C12" s="5" t="n">
        <v>-11630</v>
      </c>
      <c r="D12" s="5" t="n">
        <v>-12072</v>
      </c>
      <c r="E12" s="5" t="n">
        <v>-18150</v>
      </c>
    </row>
    <row r="13" spans="1:5">
      <c r="A13" s="4" t="s">
        <v>234</v>
      </c>
      <c r="B13" s="5" t="n">
        <v>0</v>
      </c>
      <c r="C13" s="5" t="n">
        <v>0</v>
      </c>
      <c r="D13" s="5" t="n">
        <v>0</v>
      </c>
      <c r="E13" s="5" t="n">
        <v>0</v>
      </c>
    </row>
    <row r="14" spans="1:5">
      <c r="A14" s="4" t="s">
        <v>235</v>
      </c>
      <c r="B14" s="5" t="n">
        <v>-30216</v>
      </c>
      <c r="C14" s="5" t="n">
        <v>-15692</v>
      </c>
      <c r="D14" s="5" t="n">
        <v>-32352</v>
      </c>
      <c r="E14" s="5" t="n">
        <v>-13444</v>
      </c>
    </row>
    <row r="15" spans="1:5">
      <c r="A15" s="3" t="s">
        <v>237</v>
      </c>
    </row>
    <row r="16" spans="1:5">
      <c r="A16" s="4" t="s">
        <v>73</v>
      </c>
      <c r="B16" s="5" t="n">
        <v>27716</v>
      </c>
      <c r="C16" s="5" t="n">
        <v>70231</v>
      </c>
      <c r="D16" s="5" t="n">
        <v>320156</v>
      </c>
      <c r="E16" s="5" t="n">
        <v>195665</v>
      </c>
    </row>
    <row r="17" spans="1:5">
      <c r="A17" s="4" t="s">
        <v>85</v>
      </c>
      <c r="B17" s="5" t="n">
        <v>13379</v>
      </c>
      <c r="C17" s="5" t="n">
        <v>0</v>
      </c>
      <c r="D17" s="5" t="n">
        <v>13379</v>
      </c>
      <c r="E17" s="5" t="n">
        <v>0</v>
      </c>
    </row>
    <row r="18" spans="1:5">
      <c r="A18" s="4" t="s">
        <v>86</v>
      </c>
      <c r="B18" s="5" t="n">
        <v>12424</v>
      </c>
      <c r="C18" s="5" t="n">
        <v>13628</v>
      </c>
      <c r="D18" s="5" t="n">
        <v>18809</v>
      </c>
      <c r="E18" s="5" t="n">
        <v>-21252</v>
      </c>
    </row>
    <row r="19" spans="1:5">
      <c r="A19" s="4" t="s">
        <v>87</v>
      </c>
      <c r="B19" s="5" t="n">
        <v>24208</v>
      </c>
      <c r="C19" s="5" t="n">
        <v>18190</v>
      </c>
      <c r="D19" s="5" t="n">
        <v>29413</v>
      </c>
      <c r="E19" s="5" t="n">
        <v>28388</v>
      </c>
    </row>
    <row r="20" spans="1:5">
      <c r="A20" s="4" t="s">
        <v>234</v>
      </c>
      <c r="B20" s="5" t="n">
        <v>-551</v>
      </c>
      <c r="C20" s="5" t="n">
        <v>0</v>
      </c>
      <c r="D20" s="5" t="n">
        <v>-536</v>
      </c>
      <c r="E20" s="5" t="n">
        <v>0</v>
      </c>
    </row>
    <row r="21" spans="1:5">
      <c r="A21" s="4" t="s">
        <v>84</v>
      </c>
      <c r="B21" s="5" t="n">
        <v>49460</v>
      </c>
      <c r="C21" s="5" t="n">
        <v>31818</v>
      </c>
      <c r="D21" s="5" t="n">
        <v>61065</v>
      </c>
      <c r="E21" s="5" t="n">
        <v>7136</v>
      </c>
    </row>
    <row r="22" spans="1:5">
      <c r="A22" s="4" t="s">
        <v>89</v>
      </c>
      <c r="B22" s="5" t="n">
        <v>77176</v>
      </c>
      <c r="C22" s="5" t="n">
        <v>102049</v>
      </c>
      <c r="D22" s="5" t="n">
        <v>381221</v>
      </c>
      <c r="E22" s="5" t="n">
        <v>202801</v>
      </c>
    </row>
    <row r="23" spans="1:5">
      <c r="A23" s="4" t="s">
        <v>74</v>
      </c>
      <c r="B23" s="5" t="n">
        <v>147</v>
      </c>
      <c r="C23" s="5" t="n">
        <v>80</v>
      </c>
      <c r="D23" s="5" t="n">
        <v>303</v>
      </c>
      <c r="E23" s="5" t="n">
        <v>175</v>
      </c>
    </row>
    <row r="24" spans="1:5">
      <c r="A24" s="4" t="s">
        <v>90</v>
      </c>
      <c r="B24" s="7" t="n">
        <v>77029</v>
      </c>
      <c r="C24" s="7" t="n">
        <v>101969</v>
      </c>
      <c r="D24" s="7" t="n">
        <v>380918</v>
      </c>
      <c r="E24" s="7" t="n">
        <v>20262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3</v>
      </c>
    </row>
    <row r="2" spans="1:3">
      <c r="A2" s="3" t="s">
        <v>125</v>
      </c>
    </row>
    <row r="3" spans="1:3">
      <c r="A3" s="4" t="s">
        <v>85</v>
      </c>
      <c r="B3" s="7" t="n">
        <v>-31896</v>
      </c>
      <c r="C3" s="7" t="n">
        <v>-45275</v>
      </c>
    </row>
    <row r="4" spans="1:3">
      <c r="A4" s="4" t="s">
        <v>86</v>
      </c>
      <c r="B4" s="5" t="n">
        <v>-43749</v>
      </c>
      <c r="C4" s="5" t="n">
        <v>-62558</v>
      </c>
    </row>
    <row r="5" spans="1:3">
      <c r="A5" s="4" t="s">
        <v>239</v>
      </c>
      <c r="B5" s="5" t="n">
        <v>22619</v>
      </c>
      <c r="C5" s="5" t="n">
        <v>-6794</v>
      </c>
    </row>
    <row r="6" spans="1:3">
      <c r="A6" s="4" t="s">
        <v>240</v>
      </c>
      <c r="B6" s="5" t="n">
        <v>-9669</v>
      </c>
      <c r="C6" s="5" t="n">
        <v>-9133</v>
      </c>
    </row>
    <row r="7" spans="1:3">
      <c r="A7" s="4" t="s">
        <v>241</v>
      </c>
      <c r="B7" s="7" t="n">
        <v>-62695</v>
      </c>
      <c r="C7" s="7" t="n">
        <v>-1237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3</v>
      </c>
    </row>
    <row r="2" spans="1:3">
      <c r="A2" s="3" t="s">
        <v>125</v>
      </c>
    </row>
    <row r="3" spans="1:3">
      <c r="A3" s="4" t="s">
        <v>243</v>
      </c>
      <c r="B3" s="7" t="n">
        <v>993</v>
      </c>
      <c r="C3" s="9" t="n">
        <v>98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44</v>
      </c>
      <c r="B1" s="2" t="s">
        <v>245</v>
      </c>
      <c r="C1" s="2" t="s">
        <v>246</v>
      </c>
      <c r="D1" s="2" t="s">
        <v>2</v>
      </c>
      <c r="E1" s="2" t="s">
        <v>247</v>
      </c>
      <c r="F1" s="2" t="s">
        <v>61</v>
      </c>
      <c r="G1" s="2" t="s">
        <v>2</v>
      </c>
      <c r="H1" s="2" t="s">
        <v>61</v>
      </c>
      <c r="I1" s="2" t="s">
        <v>23</v>
      </c>
    </row>
    <row r="2" spans="1:9">
      <c r="A2" s="3" t="s">
        <v>248</v>
      </c>
    </row>
    <row r="3" spans="1:9">
      <c r="A3" s="4" t="s">
        <v>31</v>
      </c>
      <c r="D3" s="7" t="n">
        <v>5606589</v>
      </c>
      <c r="G3" s="7" t="n">
        <v>5606589</v>
      </c>
      <c r="I3" s="7" t="n">
        <v>4715511</v>
      </c>
    </row>
    <row r="4" spans="1:9">
      <c r="A4" s="4" t="s">
        <v>249</v>
      </c>
      <c r="E4" s="7" t="n">
        <v>0</v>
      </c>
    </row>
    <row r="5" spans="1:9">
      <c r="A5" s="4" t="s">
        <v>250</v>
      </c>
    </row>
    <row r="6" spans="1:9">
      <c r="A6" s="3" t="s">
        <v>248</v>
      </c>
    </row>
    <row r="7" spans="1:9">
      <c r="A7" s="4" t="s">
        <v>251</v>
      </c>
      <c r="B7" s="7" t="n">
        <v>982700</v>
      </c>
    </row>
    <row r="8" spans="1:9">
      <c r="A8" s="4" t="s">
        <v>252</v>
      </c>
      <c r="B8" s="5" t="n">
        <v>84900</v>
      </c>
    </row>
    <row r="9" spans="1:9">
      <c r="A9" s="4" t="s">
        <v>31</v>
      </c>
      <c r="B9" s="7" t="n">
        <v>336800</v>
      </c>
    </row>
    <row r="10" spans="1:9">
      <c r="A10" s="4" t="s">
        <v>253</v>
      </c>
    </row>
    <row r="11" spans="1:9">
      <c r="A11" s="3" t="s">
        <v>248</v>
      </c>
    </row>
    <row r="12" spans="1:9">
      <c r="A12" s="4" t="s">
        <v>251</v>
      </c>
      <c r="C12" s="7" t="n">
        <v>1386400</v>
      </c>
    </row>
    <row r="13" spans="1:9">
      <c r="A13" s="4" t="s">
        <v>252</v>
      </c>
      <c r="C13" s="5" t="n">
        <v>87300</v>
      </c>
    </row>
    <row r="14" spans="1:9">
      <c r="A14" s="4" t="s">
        <v>31</v>
      </c>
      <c r="C14" s="7" t="n">
        <v>528000</v>
      </c>
    </row>
    <row r="15" spans="1:9">
      <c r="A15" s="4" t="s">
        <v>254</v>
      </c>
    </row>
    <row r="16" spans="1:9">
      <c r="A16" s="3" t="s">
        <v>248</v>
      </c>
    </row>
    <row r="17" spans="1:9">
      <c r="A17" s="4" t="s">
        <v>255</v>
      </c>
      <c r="D17" s="5" t="n">
        <v>3974822</v>
      </c>
      <c r="F17" s="7" t="n">
        <v>3809190</v>
      </c>
      <c r="G17" s="5" t="n">
        <v>8129259</v>
      </c>
      <c r="H17" s="7" t="n">
        <v>7737160</v>
      </c>
    </row>
    <row r="18" spans="1:9">
      <c r="A18" s="4" t="s">
        <v>256</v>
      </c>
      <c r="D18" s="5" t="n">
        <v>145800</v>
      </c>
      <c r="G18" s="5" t="n">
        <v>153400</v>
      </c>
    </row>
    <row r="19" spans="1:9">
      <c r="A19" s="4" t="s">
        <v>257</v>
      </c>
    </row>
    <row r="20" spans="1:9">
      <c r="A20" s="3" t="s">
        <v>248</v>
      </c>
    </row>
    <row r="21" spans="1:9">
      <c r="A21" s="4" t="s">
        <v>251</v>
      </c>
      <c r="G21" s="5" t="n">
        <v>29900</v>
      </c>
    </row>
    <row r="22" spans="1:9">
      <c r="A22" s="4" t="s">
        <v>258</v>
      </c>
    </row>
    <row r="23" spans="1:9">
      <c r="A23" s="3" t="s">
        <v>248</v>
      </c>
    </row>
    <row r="24" spans="1:9">
      <c r="A24" s="4" t="s">
        <v>259</v>
      </c>
      <c r="D24" s="5" t="n">
        <v>10400</v>
      </c>
      <c r="G24" s="5" t="n">
        <v>12700</v>
      </c>
    </row>
    <row r="25" spans="1:9">
      <c r="A25" s="4" t="s">
        <v>260</v>
      </c>
    </row>
    <row r="26" spans="1:9">
      <c r="A26" s="3" t="s">
        <v>248</v>
      </c>
    </row>
    <row r="27" spans="1:9">
      <c r="A27" s="4" t="s">
        <v>259</v>
      </c>
      <c r="D27" s="7" t="n">
        <v>400</v>
      </c>
      <c r="G27" s="5" t="n">
        <v>11500</v>
      </c>
    </row>
    <row r="28" spans="1:9">
      <c r="A28" s="4" t="s">
        <v>261</v>
      </c>
    </row>
    <row r="29" spans="1:9">
      <c r="A29" s="3" t="s">
        <v>248</v>
      </c>
    </row>
    <row r="30" spans="1:9">
      <c r="A30" s="4" t="s">
        <v>259</v>
      </c>
      <c r="E30" s="5" t="n">
        <v>0</v>
      </c>
      <c r="G30" s="5" t="n">
        <v>5200</v>
      </c>
    </row>
    <row r="31" spans="1:9">
      <c r="A31" s="4" t="s">
        <v>262</v>
      </c>
    </row>
    <row r="32" spans="1:9">
      <c r="A32" s="3" t="s">
        <v>248</v>
      </c>
    </row>
    <row r="33" spans="1:9">
      <c r="A33" s="4" t="s">
        <v>259</v>
      </c>
      <c r="E33" s="7" t="n">
        <v>0</v>
      </c>
      <c r="G33" s="7" t="n">
        <v>6700</v>
      </c>
    </row>
    <row r="34" spans="1:9">
      <c r="A34" s="4" t="s">
        <v>263</v>
      </c>
    </row>
    <row r="35" spans="1:9">
      <c r="A35" s="3" t="s">
        <v>248</v>
      </c>
    </row>
    <row r="36" spans="1:9">
      <c r="A36" s="4" t="s">
        <v>264</v>
      </c>
      <c r="B36" s="4" t="s">
        <v>2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45</v>
      </c>
      <c r="C1" s="2" t="s">
        <v>246</v>
      </c>
    </row>
    <row r="2" spans="1:3">
      <c r="A2" s="4" t="s">
        <v>250</v>
      </c>
    </row>
    <row r="3" spans="1:3">
      <c r="A3" s="3" t="s">
        <v>248</v>
      </c>
    </row>
    <row r="4" spans="1:3">
      <c r="A4" s="4" t="s">
        <v>267</v>
      </c>
      <c r="B4" s="7" t="n">
        <v>236751</v>
      </c>
    </row>
    <row r="5" spans="1:3">
      <c r="A5" s="4" t="s">
        <v>268</v>
      </c>
      <c r="B5" s="5" t="n">
        <v>951154</v>
      </c>
    </row>
    <row r="6" spans="1:3">
      <c r="A6" s="4" t="s">
        <v>269</v>
      </c>
      <c r="B6" s="5" t="n">
        <v>1187905</v>
      </c>
    </row>
    <row r="7" spans="1:3">
      <c r="A7" s="4" t="s">
        <v>270</v>
      </c>
      <c r="B7" s="5" t="n">
        <v>134948</v>
      </c>
    </row>
    <row r="8" spans="1:3">
      <c r="A8" s="4" t="s">
        <v>271</v>
      </c>
      <c r="B8" s="5" t="n">
        <v>70213</v>
      </c>
    </row>
    <row r="9" spans="1:3">
      <c r="A9" s="4" t="s">
        <v>272</v>
      </c>
      <c r="B9" s="7" t="n">
        <v>205161</v>
      </c>
    </row>
    <row r="10" spans="1:3">
      <c r="A10" s="4" t="s">
        <v>253</v>
      </c>
    </row>
    <row r="11" spans="1:3">
      <c r="A11" s="3" t="s">
        <v>248</v>
      </c>
    </row>
    <row r="12" spans="1:3">
      <c r="A12" s="4" t="s">
        <v>267</v>
      </c>
      <c r="C12" s="7" t="n">
        <v>157675</v>
      </c>
    </row>
    <row r="13" spans="1:3">
      <c r="A13" s="4" t="s">
        <v>268</v>
      </c>
      <c r="C13" s="5" t="n">
        <v>1343035</v>
      </c>
    </row>
    <row r="14" spans="1:3">
      <c r="A14" s="4" t="s">
        <v>269</v>
      </c>
      <c r="C14" s="5" t="n">
        <v>1500710</v>
      </c>
    </row>
    <row r="15" spans="1:3">
      <c r="A15" s="4" t="s">
        <v>270</v>
      </c>
      <c r="C15" s="5" t="n">
        <v>108384</v>
      </c>
    </row>
    <row r="16" spans="1:3">
      <c r="A16" s="4" t="s">
        <v>271</v>
      </c>
      <c r="C16" s="5" t="n">
        <v>5949</v>
      </c>
    </row>
    <row r="17" spans="1:3">
      <c r="A17" s="4" t="s">
        <v>272</v>
      </c>
      <c r="C17" s="7" t="n">
        <v>1143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73</v>
      </c>
      <c r="B1" s="2" t="s">
        <v>245</v>
      </c>
      <c r="C1" s="2" t="s">
        <v>246</v>
      </c>
    </row>
    <row r="2" spans="1:3">
      <c r="A2" s="4" t="s">
        <v>250</v>
      </c>
    </row>
    <row r="3" spans="1:3">
      <c r="A3" s="3" t="s">
        <v>248</v>
      </c>
    </row>
    <row r="4" spans="1:3">
      <c r="A4" s="4" t="s">
        <v>274</v>
      </c>
      <c r="B4" s="7" t="n">
        <v>298</v>
      </c>
    </row>
    <row r="5" spans="1:3">
      <c r="A5" s="4" t="s">
        <v>275</v>
      </c>
    </row>
    <row r="6" spans="1:3">
      <c r="A6" s="3" t="s">
        <v>248</v>
      </c>
    </row>
    <row r="7" spans="1:3">
      <c r="A7" s="4" t="s">
        <v>264</v>
      </c>
      <c r="B7" s="4" t="s">
        <v>276</v>
      </c>
    </row>
    <row r="8" spans="1:3">
      <c r="A8" s="4" t="s">
        <v>274</v>
      </c>
      <c r="B8" s="7" t="n">
        <v>274</v>
      </c>
    </row>
    <row r="9" spans="1:3">
      <c r="A9" s="4" t="s">
        <v>277</v>
      </c>
    </row>
    <row r="10" spans="1:3">
      <c r="A10" s="3" t="s">
        <v>248</v>
      </c>
    </row>
    <row r="11" spans="1:3">
      <c r="A11" s="4" t="s">
        <v>264</v>
      </c>
      <c r="B11" s="4" t="s">
        <v>265</v>
      </c>
    </row>
    <row r="12" spans="1:3">
      <c r="A12" s="4" t="s">
        <v>278</v>
      </c>
    </row>
    <row r="13" spans="1:3">
      <c r="A13" s="3" t="s">
        <v>248</v>
      </c>
    </row>
    <row r="14" spans="1:3">
      <c r="A14" s="4" t="s">
        <v>274</v>
      </c>
      <c r="B14" s="7" t="n">
        <v>24</v>
      </c>
    </row>
    <row r="15" spans="1:3">
      <c r="A15" s="4" t="s">
        <v>253</v>
      </c>
    </row>
    <row r="16" spans="1:3">
      <c r="A16" s="3" t="s">
        <v>248</v>
      </c>
    </row>
    <row r="17" spans="1:3">
      <c r="A17" s="4" t="s">
        <v>274</v>
      </c>
      <c r="C17" s="7" t="n">
        <v>789</v>
      </c>
    </row>
    <row r="18" spans="1:3">
      <c r="A18" s="4" t="s">
        <v>279</v>
      </c>
    </row>
    <row r="19" spans="1:3">
      <c r="A19" s="3" t="s">
        <v>248</v>
      </c>
    </row>
    <row r="20" spans="1:3">
      <c r="A20" s="4" t="s">
        <v>280</v>
      </c>
      <c r="C20" s="5" t="n">
        <v>222</v>
      </c>
    </row>
    <row r="21" spans="1:3">
      <c r="A21" s="4" t="s">
        <v>281</v>
      </c>
    </row>
    <row r="22" spans="1:3">
      <c r="A22" s="3" t="s">
        <v>248</v>
      </c>
    </row>
    <row r="23" spans="1:3">
      <c r="A23" s="4" t="s">
        <v>282</v>
      </c>
      <c r="C23" s="7" t="n">
        <v>567</v>
      </c>
    </row>
    <row r="24" spans="1:3">
      <c r="A24" s="4" t="s">
        <v>264</v>
      </c>
      <c r="C24" s="4" t="s">
        <v>2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60</v>
      </c>
      <c r="D1" s="2" t="s">
        <v>1</v>
      </c>
    </row>
    <row r="2" spans="1:5">
      <c r="B2" s="2" t="s">
        <v>2</v>
      </c>
      <c r="C2" s="2" t="s">
        <v>61</v>
      </c>
      <c r="D2" s="2" t="s">
        <v>2</v>
      </c>
      <c r="E2" s="2" t="s">
        <v>61</v>
      </c>
    </row>
    <row r="3" spans="1:5">
      <c r="A3" s="3" t="s">
        <v>248</v>
      </c>
    </row>
    <row r="4" spans="1:5">
      <c r="A4" s="4" t="s">
        <v>255</v>
      </c>
      <c r="B4" s="7" t="n">
        <v>3974822</v>
      </c>
      <c r="C4" s="7" t="n">
        <v>3809190</v>
      </c>
      <c r="D4" s="7" t="n">
        <v>8129259</v>
      </c>
      <c r="E4" s="7" t="n">
        <v>7737160</v>
      </c>
    </row>
    <row r="5" spans="1:5">
      <c r="A5" s="4" t="s">
        <v>73</v>
      </c>
      <c r="B5" s="7" t="n">
        <v>59491</v>
      </c>
      <c r="C5" s="7" t="n">
        <v>54238</v>
      </c>
      <c r="D5" s="7" t="n">
        <v>355890</v>
      </c>
      <c r="E5" s="7" t="n">
        <v>17115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60</v>
      </c>
    </row>
    <row r="2" spans="1:3">
      <c r="B2" s="2" t="s">
        <v>2</v>
      </c>
      <c r="C2" s="2" t="s">
        <v>23</v>
      </c>
    </row>
    <row r="3" spans="1:3">
      <c r="A3" s="4" t="s">
        <v>285</v>
      </c>
    </row>
    <row r="4" spans="1:3">
      <c r="A4" s="3" t="s">
        <v>286</v>
      </c>
    </row>
    <row r="5" spans="1:3">
      <c r="A5" s="4" t="s">
        <v>287</v>
      </c>
      <c r="B5" s="9" t="n">
        <v>39.5</v>
      </c>
    </row>
    <row r="6" spans="1:3">
      <c r="A6" s="4" t="s">
        <v>288</v>
      </c>
    </row>
    <row r="7" spans="1:3">
      <c r="A7" s="3" t="s">
        <v>286</v>
      </c>
    </row>
    <row r="8" spans="1:3">
      <c r="A8" s="4" t="s">
        <v>289</v>
      </c>
      <c r="B8" s="9" t="n">
        <v>40.1</v>
      </c>
      <c r="C8" s="9" t="n">
        <v>1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3939311</v>
      </c>
      <c r="C4" s="7" t="n">
        <v>3621628</v>
      </c>
      <c r="D4" s="7" t="n">
        <v>7904429</v>
      </c>
      <c r="E4" s="7" t="n">
        <v>7357011</v>
      </c>
    </row>
    <row r="5" spans="1:5">
      <c r="A5" s="3" t="s">
        <v>64</v>
      </c>
    </row>
    <row r="6" spans="1:5">
      <c r="A6" s="4" t="s">
        <v>65</v>
      </c>
      <c r="B6" s="5" t="n">
        <v>3561509</v>
      </c>
      <c r="C6" s="5" t="n">
        <v>3226196</v>
      </c>
      <c r="D6" s="5" t="n">
        <v>7081573</v>
      </c>
      <c r="E6" s="5" t="n">
        <v>6525526</v>
      </c>
    </row>
    <row r="7" spans="1:5">
      <c r="A7" s="4" t="s">
        <v>66</v>
      </c>
      <c r="B7" s="5" t="n">
        <v>152864</v>
      </c>
      <c r="C7" s="5" t="n">
        <v>125292</v>
      </c>
      <c r="D7" s="5" t="n">
        <v>286713</v>
      </c>
      <c r="E7" s="5" t="n">
        <v>251818</v>
      </c>
    </row>
    <row r="8" spans="1:5">
      <c r="A8" s="4" t="s">
        <v>67</v>
      </c>
      <c r="B8" s="5" t="n">
        <v>88444</v>
      </c>
      <c r="C8" s="5" t="n">
        <v>78720</v>
      </c>
      <c r="D8" s="5" t="n">
        <v>180612</v>
      </c>
      <c r="E8" s="5" t="n">
        <v>144192</v>
      </c>
    </row>
    <row r="9" spans="1:5">
      <c r="A9" s="4" t="s">
        <v>68</v>
      </c>
      <c r="B9" s="5" t="n">
        <v>3802817</v>
      </c>
      <c r="C9" s="5" t="n">
        <v>3430208</v>
      </c>
      <c r="D9" s="5" t="n">
        <v>7548898</v>
      </c>
      <c r="E9" s="5" t="n">
        <v>6921536</v>
      </c>
    </row>
    <row r="10" spans="1:5">
      <c r="A10" s="4" t="s">
        <v>69</v>
      </c>
      <c r="B10" s="5" t="n">
        <v>136494</v>
      </c>
      <c r="C10" s="5" t="n">
        <v>191420</v>
      </c>
      <c r="D10" s="5" t="n">
        <v>355531</v>
      </c>
      <c r="E10" s="5" t="n">
        <v>435475</v>
      </c>
    </row>
    <row r="11" spans="1:5">
      <c r="A11" s="4" t="s">
        <v>70</v>
      </c>
      <c r="B11" s="5" t="n">
        <v>94153</v>
      </c>
      <c r="C11" s="5" t="n">
        <v>97631</v>
      </c>
      <c r="D11" s="5" t="n">
        <v>170452</v>
      </c>
      <c r="E11" s="5" t="n">
        <v>163308</v>
      </c>
    </row>
    <row r="12" spans="1:5">
      <c r="A12" s="4" t="s">
        <v>71</v>
      </c>
      <c r="B12" s="5" t="n">
        <v>42341</v>
      </c>
      <c r="C12" s="5" t="n">
        <v>93789</v>
      </c>
      <c r="D12" s="5" t="n">
        <v>185079</v>
      </c>
      <c r="E12" s="5" t="n">
        <v>272167</v>
      </c>
    </row>
    <row r="13" spans="1:5">
      <c r="A13" s="4" t="s">
        <v>72</v>
      </c>
      <c r="B13" s="5" t="n">
        <v>14625</v>
      </c>
      <c r="C13" s="5" t="n">
        <v>23558</v>
      </c>
      <c r="D13" s="5" t="n">
        <v>-135077</v>
      </c>
      <c r="E13" s="5" t="n">
        <v>76502</v>
      </c>
    </row>
    <row r="14" spans="1:5">
      <c r="A14" s="4" t="s">
        <v>73</v>
      </c>
      <c r="B14" s="5" t="n">
        <v>27716</v>
      </c>
      <c r="C14" s="5" t="n">
        <v>70231</v>
      </c>
      <c r="D14" s="5" t="n">
        <v>320156</v>
      </c>
      <c r="E14" s="5" t="n">
        <v>195665</v>
      </c>
    </row>
    <row r="15" spans="1:5">
      <c r="A15" s="4" t="s">
        <v>74</v>
      </c>
      <c r="B15" s="5" t="n">
        <v>147</v>
      </c>
      <c r="C15" s="5" t="n">
        <v>80</v>
      </c>
      <c r="D15" s="5" t="n">
        <v>303</v>
      </c>
      <c r="E15" s="5" t="n">
        <v>175</v>
      </c>
    </row>
    <row r="16" spans="1:5">
      <c r="A16" s="4" t="s">
        <v>75</v>
      </c>
      <c r="B16" s="7" t="n">
        <v>27569</v>
      </c>
      <c r="C16" s="7" t="n">
        <v>70151</v>
      </c>
      <c r="D16" s="7" t="n">
        <v>319853</v>
      </c>
      <c r="E16" s="7" t="n">
        <v>195490</v>
      </c>
    </row>
    <row r="17" spans="1:5">
      <c r="A17" s="3" t="s">
        <v>76</v>
      </c>
    </row>
    <row r="18" spans="1:5">
      <c r="A18" s="4" t="s">
        <v>77</v>
      </c>
      <c r="B18" s="8" t="n">
        <v>0.11</v>
      </c>
      <c r="C18" s="8" t="n">
        <v>0.29</v>
      </c>
      <c r="D18" s="8" t="n">
        <v>1.3</v>
      </c>
      <c r="E18" s="8" t="n">
        <v>0.8</v>
      </c>
    </row>
    <row r="19" spans="1:5">
      <c r="A19" s="4" t="s">
        <v>78</v>
      </c>
      <c r="B19" s="8" t="n">
        <v>0.11</v>
      </c>
      <c r="C19" s="8" t="n">
        <v>0.28</v>
      </c>
      <c r="D19" s="8" t="n">
        <v>1.27</v>
      </c>
      <c r="E19" s="8" t="n">
        <v>0.78</v>
      </c>
    </row>
    <row r="20" spans="1:5">
      <c r="A20" s="3" t="s">
        <v>79</v>
      </c>
    </row>
    <row r="21" spans="1:5">
      <c r="A21" s="4" t="s">
        <v>80</v>
      </c>
      <c r="B21" s="5" t="n">
        <v>245648</v>
      </c>
      <c r="C21" s="5" t="n">
        <v>245077</v>
      </c>
      <c r="D21" s="5" t="n">
        <v>245366</v>
      </c>
      <c r="E21" s="5" t="n">
        <v>244690</v>
      </c>
    </row>
    <row r="22" spans="1:5">
      <c r="A22" s="4" t="s">
        <v>81</v>
      </c>
      <c r="B22" s="5" t="n">
        <v>252485</v>
      </c>
      <c r="C22" s="5" t="n">
        <v>251723</v>
      </c>
      <c r="D22" s="5" t="n">
        <v>252380</v>
      </c>
      <c r="E22" s="5" t="n">
        <v>2519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91</v>
      </c>
    </row>
    <row r="3" spans="1:2">
      <c r="A3" s="3" t="s">
        <v>292</v>
      </c>
    </row>
    <row r="4" spans="1:2">
      <c r="A4" s="4" t="s">
        <v>293</v>
      </c>
      <c r="B4" s="7" t="n">
        <v>4715511</v>
      </c>
    </row>
    <row r="5" spans="1:2">
      <c r="A5" s="4" t="s">
        <v>127</v>
      </c>
      <c r="B5" s="5" t="n">
        <v>876402</v>
      </c>
    </row>
    <row r="6" spans="1:2">
      <c r="A6" s="4" t="s">
        <v>294</v>
      </c>
      <c r="B6" s="5" t="n">
        <v>14676</v>
      </c>
    </row>
    <row r="7" spans="1:2">
      <c r="A7" s="4" t="s">
        <v>295</v>
      </c>
      <c r="B7" s="5" t="n">
        <v>5606589</v>
      </c>
    </row>
    <row r="8" spans="1:2">
      <c r="A8" s="4" t="s">
        <v>296</v>
      </c>
    </row>
    <row r="9" spans="1:2">
      <c r="A9" s="3" t="s">
        <v>292</v>
      </c>
    </row>
    <row r="10" spans="1:2">
      <c r="A10" s="4" t="s">
        <v>293</v>
      </c>
      <c r="B10" s="5" t="n">
        <v>3493756</v>
      </c>
    </row>
    <row r="11" spans="1:2">
      <c r="A11" s="4" t="s">
        <v>127</v>
      </c>
      <c r="B11" s="5" t="n">
        <v>531619</v>
      </c>
    </row>
    <row r="12" spans="1:2">
      <c r="A12" s="4" t="s">
        <v>294</v>
      </c>
      <c r="B12" s="5" t="n">
        <v>0</v>
      </c>
    </row>
    <row r="13" spans="1:2">
      <c r="A13" s="4" t="s">
        <v>295</v>
      </c>
      <c r="B13" s="5" t="n">
        <v>4025375</v>
      </c>
    </row>
    <row r="14" spans="1:2">
      <c r="A14" s="4" t="s">
        <v>297</v>
      </c>
    </row>
    <row r="15" spans="1:2">
      <c r="A15" s="3" t="s">
        <v>292</v>
      </c>
    </row>
    <row r="16" spans="1:2">
      <c r="A16" s="4" t="s">
        <v>293</v>
      </c>
      <c r="B16" s="5" t="n">
        <v>637816</v>
      </c>
    </row>
    <row r="17" spans="1:2">
      <c r="A17" s="4" t="s">
        <v>127</v>
      </c>
      <c r="B17" s="5" t="n">
        <v>320</v>
      </c>
    </row>
    <row r="18" spans="1:2">
      <c r="A18" s="4" t="s">
        <v>294</v>
      </c>
      <c r="B18" s="5" t="n">
        <v>14676</v>
      </c>
    </row>
    <row r="19" spans="1:2">
      <c r="A19" s="4" t="s">
        <v>295</v>
      </c>
      <c r="B19" s="5" t="n">
        <v>652812</v>
      </c>
    </row>
    <row r="20" spans="1:2">
      <c r="A20" s="4" t="s">
        <v>298</v>
      </c>
    </row>
    <row r="21" spans="1:2">
      <c r="A21" s="3" t="s">
        <v>292</v>
      </c>
    </row>
    <row r="22" spans="1:2">
      <c r="A22" s="4" t="s">
        <v>293</v>
      </c>
      <c r="B22" s="5" t="n">
        <v>583939</v>
      </c>
    </row>
    <row r="23" spans="1:2">
      <c r="A23" s="4" t="s">
        <v>127</v>
      </c>
      <c r="B23" s="5" t="n">
        <v>344463</v>
      </c>
    </row>
    <row r="24" spans="1:2">
      <c r="A24" s="4" t="s">
        <v>294</v>
      </c>
      <c r="B24" s="5" t="n">
        <v>0</v>
      </c>
    </row>
    <row r="25" spans="1:2">
      <c r="A25" s="4" t="s">
        <v>295</v>
      </c>
      <c r="B25" s="7" t="n">
        <v>928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3</v>
      </c>
    </row>
    <row r="2" spans="1:3">
      <c r="A2" s="3" t="s">
        <v>32</v>
      </c>
    </row>
    <row r="3" spans="1:3">
      <c r="A3" s="4" t="s">
        <v>300</v>
      </c>
      <c r="B3" s="7" t="n">
        <v>3302152</v>
      </c>
      <c r="C3" s="7" t="n">
        <v>2184174</v>
      </c>
    </row>
    <row r="4" spans="1:3">
      <c r="A4" s="4" t="s">
        <v>301</v>
      </c>
      <c r="B4" s="5" t="n">
        <v>-1113736</v>
      </c>
      <c r="C4" s="5" t="n">
        <v>-1063350</v>
      </c>
    </row>
    <row r="5" spans="1:3">
      <c r="A5" s="4" t="s">
        <v>302</v>
      </c>
      <c r="B5" s="5" t="n">
        <v>2188416</v>
      </c>
      <c r="C5" s="5" t="n">
        <v>1120824</v>
      </c>
    </row>
    <row r="6" spans="1:3">
      <c r="A6" s="4" t="s">
        <v>282</v>
      </c>
    </row>
    <row r="7" spans="1:3">
      <c r="A7" s="3" t="s">
        <v>32</v>
      </c>
    </row>
    <row r="8" spans="1:3">
      <c r="A8" s="4" t="s">
        <v>300</v>
      </c>
      <c r="B8" s="5" t="n">
        <v>2245074</v>
      </c>
      <c r="C8" s="5" t="n">
        <v>1376812</v>
      </c>
    </row>
    <row r="9" spans="1:3">
      <c r="A9" s="4" t="s">
        <v>301</v>
      </c>
      <c r="B9" s="5" t="n">
        <v>-1113347</v>
      </c>
      <c r="C9" s="5" t="n">
        <v>-1063350</v>
      </c>
    </row>
    <row r="10" spans="1:3">
      <c r="A10" s="4" t="s">
        <v>302</v>
      </c>
      <c r="B10" s="5" t="n">
        <v>1131727</v>
      </c>
      <c r="C10" s="5" t="n">
        <v>313462</v>
      </c>
    </row>
    <row r="11" spans="1:3">
      <c r="A11" s="4" t="s">
        <v>280</v>
      </c>
    </row>
    <row r="12" spans="1:3">
      <c r="A12" s="3" t="s">
        <v>32</v>
      </c>
    </row>
    <row r="13" spans="1:3">
      <c r="A13" s="4" t="s">
        <v>300</v>
      </c>
      <c r="B13" s="5" t="n">
        <v>1057078</v>
      </c>
      <c r="C13" s="5" t="n">
        <v>807362</v>
      </c>
    </row>
    <row r="14" spans="1:3">
      <c r="A14" s="4" t="s">
        <v>301</v>
      </c>
      <c r="B14" s="5" t="n">
        <v>-389</v>
      </c>
      <c r="C14" s="5" t="n">
        <v>0</v>
      </c>
    </row>
    <row r="15" spans="1:3">
      <c r="A15" s="4" t="s">
        <v>302</v>
      </c>
      <c r="B15" s="7" t="n">
        <v>1056689</v>
      </c>
      <c r="C15" s="7" t="n">
        <v>8073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3</v>
      </c>
      <c r="B1" s="2" t="s">
        <v>60</v>
      </c>
      <c r="C1" s="2" t="s">
        <v>1</v>
      </c>
    </row>
    <row r="2" spans="1:4">
      <c r="B2" s="2" t="s">
        <v>247</v>
      </c>
      <c r="C2" s="2" t="s">
        <v>2</v>
      </c>
      <c r="D2" s="2" t="s">
        <v>61</v>
      </c>
    </row>
    <row r="3" spans="1:4">
      <c r="A3" s="3" t="s">
        <v>304</v>
      </c>
    </row>
    <row r="4" spans="1:4">
      <c r="A4" s="4" t="s">
        <v>305</v>
      </c>
      <c r="C4" s="9" t="n">
        <v>51.8</v>
      </c>
      <c r="D4" s="9" t="n">
        <v>44.1</v>
      </c>
    </row>
    <row r="5" spans="1:4">
      <c r="A5" s="4" t="s">
        <v>282</v>
      </c>
    </row>
    <row r="6" spans="1:4">
      <c r="A6" s="3" t="s">
        <v>304</v>
      </c>
    </row>
    <row r="7" spans="1:4">
      <c r="A7" s="4" t="s">
        <v>306</v>
      </c>
      <c r="C7" s="9" t="n">
        <v>866.8</v>
      </c>
    </row>
    <row r="8" spans="1:4">
      <c r="A8" s="4" t="s">
        <v>307</v>
      </c>
    </row>
    <row r="9" spans="1:4">
      <c r="A9" s="3" t="s">
        <v>304</v>
      </c>
    </row>
    <row r="10" spans="1:4">
      <c r="A10" s="4" t="s">
        <v>308</v>
      </c>
      <c r="C10" s="4" t="s">
        <v>309</v>
      </c>
    </row>
    <row r="11" spans="1:4">
      <c r="A11" s="4" t="s">
        <v>310</v>
      </c>
    </row>
    <row r="12" spans="1:4">
      <c r="A12" s="3" t="s">
        <v>304</v>
      </c>
    </row>
    <row r="13" spans="1:4">
      <c r="A13" s="4" t="s">
        <v>308</v>
      </c>
      <c r="C13" s="4" t="s">
        <v>311</v>
      </c>
    </row>
    <row r="14" spans="1:4">
      <c r="A14" s="4" t="s">
        <v>312</v>
      </c>
    </row>
    <row r="15" spans="1:4">
      <c r="A15" s="3" t="s">
        <v>304</v>
      </c>
    </row>
    <row r="16" spans="1:4">
      <c r="A16" s="4" t="s">
        <v>308</v>
      </c>
      <c r="C16" s="4" t="s">
        <v>276</v>
      </c>
    </row>
    <row r="17" spans="1:4">
      <c r="A17" s="4" t="s">
        <v>280</v>
      </c>
    </row>
    <row r="18" spans="1:4">
      <c r="A18" s="3" t="s">
        <v>304</v>
      </c>
    </row>
    <row r="19" spans="1:4">
      <c r="A19" s="4" t="s">
        <v>306</v>
      </c>
      <c r="C19" s="7" t="n">
        <v>246</v>
      </c>
    </row>
    <row r="20" spans="1:4">
      <c r="A20" s="4" t="s">
        <v>296</v>
      </c>
    </row>
    <row r="21" spans="1:4">
      <c r="A21" s="3" t="s">
        <v>304</v>
      </c>
    </row>
    <row r="22" spans="1:4">
      <c r="A22" s="4" t="s">
        <v>313</v>
      </c>
      <c r="B22" s="9" t="n">
        <v>173.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14</v>
      </c>
      <c r="B1" s="2" t="s">
        <v>2</v>
      </c>
      <c r="C1" s="2" t="s">
        <v>315</v>
      </c>
      <c r="D1" s="2" t="s">
        <v>23</v>
      </c>
    </row>
    <row r="2" spans="1:4">
      <c r="A2" s="3" t="s">
        <v>316</v>
      </c>
    </row>
    <row r="3" spans="1:4">
      <c r="A3" s="4" t="s">
        <v>317</v>
      </c>
      <c r="B3" s="7" t="n">
        <v>140683</v>
      </c>
      <c r="D3" s="7" t="n">
        <v>114400</v>
      </c>
    </row>
    <row r="4" spans="1:4">
      <c r="A4" s="4" t="s">
        <v>318</v>
      </c>
      <c r="B4" s="5" t="n">
        <v>3425</v>
      </c>
      <c r="D4" s="5" t="n">
        <v>4321</v>
      </c>
    </row>
    <row r="5" spans="1:4">
      <c r="A5" s="4" t="s">
        <v>319</v>
      </c>
      <c r="B5" s="5" t="n">
        <v>7822007</v>
      </c>
      <c r="D5" s="5" t="n">
        <v>5268488</v>
      </c>
    </row>
    <row r="6" spans="1:4">
      <c r="A6" s="4" t="s">
        <v>320</v>
      </c>
      <c r="B6" s="5" t="n">
        <v>-72489</v>
      </c>
      <c r="D6" s="5" t="n">
        <v>-78157</v>
      </c>
    </row>
    <row r="7" spans="1:4">
      <c r="A7" s="4" t="s">
        <v>40</v>
      </c>
      <c r="B7" s="5" t="n">
        <v>7749518</v>
      </c>
      <c r="D7" s="5" t="n">
        <v>5190331</v>
      </c>
    </row>
    <row r="8" spans="1:4">
      <c r="A8" s="4" t="s">
        <v>321</v>
      </c>
    </row>
    <row r="9" spans="1:4">
      <c r="A9" s="3" t="s">
        <v>316</v>
      </c>
    </row>
    <row r="10" spans="1:4">
      <c r="A10" s="4" t="s">
        <v>322</v>
      </c>
      <c r="B10" s="5" t="n">
        <v>350000</v>
      </c>
      <c r="D10" s="5" t="n">
        <v>254200</v>
      </c>
    </row>
    <row r="11" spans="1:4">
      <c r="A11" s="4" t="s">
        <v>323</v>
      </c>
    </row>
    <row r="12" spans="1:4">
      <c r="A12" s="3" t="s">
        <v>316</v>
      </c>
    </row>
    <row r="13" spans="1:4">
      <c r="A13" s="4" t="s">
        <v>322</v>
      </c>
      <c r="B13" s="7" t="n">
        <v>903188</v>
      </c>
      <c r="D13" s="5" t="n">
        <v>903654</v>
      </c>
    </row>
    <row r="14" spans="1:4">
      <c r="A14" s="4" t="s">
        <v>324</v>
      </c>
      <c r="B14" s="4" t="s">
        <v>325</v>
      </c>
    </row>
    <row r="15" spans="1:4">
      <c r="A15" s="4" t="s">
        <v>326</v>
      </c>
    </row>
    <row r="16" spans="1:4">
      <c r="A16" s="3" t="s">
        <v>316</v>
      </c>
    </row>
    <row r="17" spans="1:4">
      <c r="A17" s="4" t="s">
        <v>322</v>
      </c>
      <c r="B17" s="7" t="n">
        <v>493770</v>
      </c>
      <c r="D17" s="5" t="n">
        <v>493464</v>
      </c>
    </row>
    <row r="18" spans="1:4">
      <c r="A18" s="4" t="s">
        <v>324</v>
      </c>
      <c r="B18" s="4" t="s">
        <v>327</v>
      </c>
    </row>
    <row r="19" spans="1:4">
      <c r="A19" s="4" t="s">
        <v>328</v>
      </c>
    </row>
    <row r="20" spans="1:4">
      <c r="A20" s="3" t="s">
        <v>316</v>
      </c>
    </row>
    <row r="21" spans="1:4">
      <c r="A21" s="4" t="s">
        <v>322</v>
      </c>
      <c r="B21" s="7" t="n">
        <v>590305</v>
      </c>
      <c r="D21" s="5" t="n">
        <v>589733</v>
      </c>
    </row>
    <row r="22" spans="1:4">
      <c r="A22" s="4" t="s">
        <v>324</v>
      </c>
      <c r="B22" s="4" t="s">
        <v>329</v>
      </c>
    </row>
    <row r="23" spans="1:4">
      <c r="A23" s="4" t="s">
        <v>330</v>
      </c>
    </row>
    <row r="24" spans="1:4">
      <c r="A24" s="3" t="s">
        <v>316</v>
      </c>
    </row>
    <row r="25" spans="1:4">
      <c r="A25" s="4" t="s">
        <v>322</v>
      </c>
      <c r="B25" s="7" t="n">
        <v>396080</v>
      </c>
      <c r="D25" s="5" t="n">
        <v>379429</v>
      </c>
    </row>
    <row r="26" spans="1:4">
      <c r="A26" s="4" t="s">
        <v>324</v>
      </c>
      <c r="B26" s="4" t="s">
        <v>331</v>
      </c>
    </row>
    <row r="27" spans="1:4">
      <c r="A27" s="4" t="s">
        <v>328</v>
      </c>
    </row>
    <row r="28" spans="1:4">
      <c r="A28" s="3" t="s">
        <v>316</v>
      </c>
    </row>
    <row r="29" spans="1:4">
      <c r="A29" s="4" t="s">
        <v>322</v>
      </c>
      <c r="B29" s="7" t="n">
        <v>1135917</v>
      </c>
      <c r="D29" s="5" t="n">
        <v>0</v>
      </c>
    </row>
    <row r="30" spans="1:4">
      <c r="A30" s="4" t="s">
        <v>324</v>
      </c>
      <c r="C30" s="4" t="s">
        <v>329</v>
      </c>
    </row>
    <row r="31" spans="1:4">
      <c r="A31" s="4" t="s">
        <v>332</v>
      </c>
    </row>
    <row r="32" spans="1:4">
      <c r="A32" s="3" t="s">
        <v>316</v>
      </c>
    </row>
    <row r="33" spans="1:4">
      <c r="A33" s="4" t="s">
        <v>322</v>
      </c>
      <c r="B33" s="5" t="n">
        <v>0</v>
      </c>
      <c r="D33" s="5" t="n">
        <v>0</v>
      </c>
    </row>
    <row r="34" spans="1:4">
      <c r="A34" s="4" t="s">
        <v>333</v>
      </c>
    </row>
    <row r="35" spans="1:4">
      <c r="A35" s="3" t="s">
        <v>316</v>
      </c>
    </row>
    <row r="36" spans="1:4">
      <c r="A36" s="4" t="s">
        <v>322</v>
      </c>
      <c r="B36" s="5" t="n">
        <v>483955</v>
      </c>
      <c r="D36" s="5" t="n">
        <v>1125858</v>
      </c>
    </row>
    <row r="37" spans="1:4">
      <c r="A37" s="4" t="s">
        <v>334</v>
      </c>
    </row>
    <row r="38" spans="1:4">
      <c r="A38" s="3" t="s">
        <v>316</v>
      </c>
    </row>
    <row r="39" spans="1:4">
      <c r="A39" s="4" t="s">
        <v>322</v>
      </c>
      <c r="B39" s="5" t="n">
        <v>148827</v>
      </c>
      <c r="D39" s="5" t="n">
        <v>0</v>
      </c>
    </row>
    <row r="40" spans="1:4">
      <c r="A40" s="4" t="s">
        <v>335</v>
      </c>
    </row>
    <row r="41" spans="1:4">
      <c r="A41" s="3" t="s">
        <v>316</v>
      </c>
    </row>
    <row r="42" spans="1:4">
      <c r="A42" s="4" t="s">
        <v>322</v>
      </c>
      <c r="B42" s="5" t="n">
        <v>1403872</v>
      </c>
      <c r="D42" s="5" t="n">
        <v>1403429</v>
      </c>
    </row>
    <row r="43" spans="1:4">
      <c r="A43" s="4" t="s">
        <v>336</v>
      </c>
    </row>
    <row r="44" spans="1:4">
      <c r="A44" s="3" t="s">
        <v>316</v>
      </c>
    </row>
    <row r="45" spans="1:4">
      <c r="A45" s="4" t="s">
        <v>322</v>
      </c>
      <c r="B45" s="7" t="n">
        <v>1771985</v>
      </c>
      <c r="D45"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37</v>
      </c>
      <c r="B1" s="2" t="s">
        <v>338</v>
      </c>
      <c r="C1" s="2" t="s">
        <v>291</v>
      </c>
      <c r="D1" s="2" t="s">
        <v>291</v>
      </c>
      <c r="E1" s="2" t="s">
        <v>339</v>
      </c>
      <c r="F1" s="2" t="s">
        <v>340</v>
      </c>
      <c r="G1" s="2" t="s">
        <v>341</v>
      </c>
    </row>
    <row r="2" spans="1:7">
      <c r="A2" s="4" t="s">
        <v>328</v>
      </c>
    </row>
    <row r="3" spans="1:7">
      <c r="A3" s="3" t="s">
        <v>316</v>
      </c>
    </row>
    <row r="4" spans="1:7">
      <c r="A4" s="4" t="s">
        <v>322</v>
      </c>
      <c r="C4" s="7" t="n">
        <v>1135917</v>
      </c>
      <c r="D4" s="7" t="n">
        <v>1135917</v>
      </c>
      <c r="G4" s="7" t="n">
        <v>0</v>
      </c>
    </row>
    <row r="5" spans="1:7">
      <c r="A5" s="4" t="s">
        <v>324</v>
      </c>
      <c r="F5" s="4" t="s">
        <v>329</v>
      </c>
    </row>
    <row r="6" spans="1:7">
      <c r="A6" s="4" t="s">
        <v>342</v>
      </c>
      <c r="D6" s="4" t="s">
        <v>343</v>
      </c>
    </row>
    <row r="7" spans="1:7">
      <c r="A7" s="4" t="s">
        <v>344</v>
      </c>
      <c r="F7" s="7" t="n">
        <v>1150000</v>
      </c>
    </row>
    <row r="8" spans="1:7">
      <c r="A8" s="4" t="s">
        <v>330</v>
      </c>
    </row>
    <row r="9" spans="1:7">
      <c r="A9" s="3" t="s">
        <v>316</v>
      </c>
    </row>
    <row r="10" spans="1:7">
      <c r="A10" s="4" t="s">
        <v>322</v>
      </c>
      <c r="C10" s="7" t="n">
        <v>396080</v>
      </c>
      <c r="D10" s="7" t="n">
        <v>396080</v>
      </c>
      <c r="G10" s="5" t="n">
        <v>379429</v>
      </c>
    </row>
    <row r="11" spans="1:7">
      <c r="A11" s="4" t="s">
        <v>324</v>
      </c>
      <c r="C11" s="4" t="s">
        <v>331</v>
      </c>
      <c r="D11" s="4" t="s">
        <v>331</v>
      </c>
    </row>
    <row r="12" spans="1:7">
      <c r="A12" s="4" t="s">
        <v>323</v>
      </c>
    </row>
    <row r="13" spans="1:7">
      <c r="A13" s="3" t="s">
        <v>316</v>
      </c>
    </row>
    <row r="14" spans="1:7">
      <c r="A14" s="4" t="s">
        <v>322</v>
      </c>
      <c r="C14" s="7" t="n">
        <v>903188</v>
      </c>
      <c r="D14" s="7" t="n">
        <v>903188</v>
      </c>
      <c r="G14" s="5" t="n">
        <v>903654</v>
      </c>
    </row>
    <row r="15" spans="1:7">
      <c r="A15" s="4" t="s">
        <v>324</v>
      </c>
      <c r="C15" s="4" t="s">
        <v>325</v>
      </c>
      <c r="D15" s="4" t="s">
        <v>325</v>
      </c>
    </row>
    <row r="16" spans="1:7">
      <c r="A16" s="4" t="s">
        <v>345</v>
      </c>
      <c r="C16" s="7" t="n">
        <v>13600</v>
      </c>
      <c r="D16" s="7" t="n">
        <v>13600</v>
      </c>
    </row>
    <row r="17" spans="1:7">
      <c r="A17" s="4" t="s">
        <v>326</v>
      </c>
    </row>
    <row r="18" spans="1:7">
      <c r="A18" s="3" t="s">
        <v>316</v>
      </c>
    </row>
    <row r="19" spans="1:7">
      <c r="A19" s="4" t="s">
        <v>322</v>
      </c>
      <c r="C19" s="7" t="n">
        <v>493770</v>
      </c>
      <c r="D19" s="7" t="n">
        <v>493770</v>
      </c>
      <c r="G19" s="5" t="n">
        <v>493464</v>
      </c>
    </row>
    <row r="20" spans="1:7">
      <c r="A20" s="4" t="s">
        <v>324</v>
      </c>
      <c r="C20" s="4" t="s">
        <v>327</v>
      </c>
      <c r="D20" s="4" t="s">
        <v>327</v>
      </c>
    </row>
    <row r="21" spans="1:7">
      <c r="A21" s="4" t="s">
        <v>346</v>
      </c>
    </row>
    <row r="22" spans="1:7">
      <c r="A22" s="3" t="s">
        <v>316</v>
      </c>
    </row>
    <row r="23" spans="1:7">
      <c r="A23" s="4" t="s">
        <v>347</v>
      </c>
      <c r="C23" s="10" t="n">
        <v>0.5</v>
      </c>
      <c r="D23" s="10" t="n">
        <v>0.5</v>
      </c>
    </row>
    <row r="24" spans="1:7">
      <c r="A24" s="4" t="s">
        <v>334</v>
      </c>
    </row>
    <row r="25" spans="1:7">
      <c r="A25" s="3" t="s">
        <v>316</v>
      </c>
    </row>
    <row r="26" spans="1:7">
      <c r="A26" s="4" t="s">
        <v>322</v>
      </c>
      <c r="C26" s="7" t="n">
        <v>148827</v>
      </c>
      <c r="D26" s="7" t="n">
        <v>148827</v>
      </c>
      <c r="G26" s="5" t="n">
        <v>0</v>
      </c>
    </row>
    <row r="27" spans="1:7">
      <c r="A27" s="4" t="s">
        <v>344</v>
      </c>
      <c r="C27" s="5" t="n">
        <v>149000</v>
      </c>
      <c r="D27" s="5" t="n">
        <v>149000</v>
      </c>
      <c r="E27" s="7" t="n">
        <v>200</v>
      </c>
    </row>
    <row r="28" spans="1:7">
      <c r="A28" s="4" t="s">
        <v>348</v>
      </c>
    </row>
    <row r="29" spans="1:7">
      <c r="A29" s="3" t="s">
        <v>316</v>
      </c>
    </row>
    <row r="30" spans="1:7">
      <c r="A30" s="4" t="s">
        <v>322</v>
      </c>
      <c r="B30" s="7" t="n">
        <v>1785000</v>
      </c>
    </row>
    <row r="31" spans="1:7">
      <c r="A31" s="4" t="s">
        <v>349</v>
      </c>
      <c r="B31" s="5" t="n">
        <v>8900</v>
      </c>
    </row>
    <row r="32" spans="1:7">
      <c r="A32" s="4" t="s">
        <v>350</v>
      </c>
    </row>
    <row r="33" spans="1:7">
      <c r="A33" s="3" t="s">
        <v>316</v>
      </c>
    </row>
    <row r="34" spans="1:7">
      <c r="A34" s="4" t="s">
        <v>351</v>
      </c>
      <c r="B34" s="5" t="n">
        <v>633800</v>
      </c>
    </row>
    <row r="35" spans="1:7">
      <c r="A35" s="4" t="s">
        <v>352</v>
      </c>
    </row>
    <row r="36" spans="1:7">
      <c r="A36" s="3" t="s">
        <v>316</v>
      </c>
    </row>
    <row r="37" spans="1:7">
      <c r="A37" s="4" t="s">
        <v>322</v>
      </c>
      <c r="C37" s="7" t="n">
        <v>0</v>
      </c>
      <c r="D37" s="7" t="n">
        <v>0</v>
      </c>
      <c r="G37" s="7" t="n">
        <v>0</v>
      </c>
    </row>
    <row r="38" spans="1:7">
      <c r="A38" s="4" t="s">
        <v>353</v>
      </c>
    </row>
    <row r="39" spans="1:7">
      <c r="A39" s="3" t="s">
        <v>316</v>
      </c>
    </row>
    <row r="40" spans="1:7">
      <c r="A40" s="4" t="s">
        <v>354</v>
      </c>
      <c r="B40" s="7" t="n">
        <v>200000</v>
      </c>
    </row>
    <row r="41" spans="1:7">
      <c r="A41" s="4" t="s">
        <v>355</v>
      </c>
    </row>
    <row r="42" spans="1:7">
      <c r="A42" s="3" t="s">
        <v>316</v>
      </c>
    </row>
    <row r="43" spans="1:7">
      <c r="A43" s="4" t="s">
        <v>356</v>
      </c>
      <c r="D43" s="4" t="s">
        <v>357</v>
      </c>
    </row>
    <row r="44" spans="1:7">
      <c r="A44" s="4" t="s">
        <v>358</v>
      </c>
    </row>
    <row r="45" spans="1:7">
      <c r="A45" s="3" t="s">
        <v>316</v>
      </c>
    </row>
    <row r="46" spans="1:7">
      <c r="A46" s="4" t="s">
        <v>356</v>
      </c>
      <c r="D46" s="4" t="s">
        <v>357</v>
      </c>
    </row>
    <row r="47" spans="1:7">
      <c r="A47" s="4" t="s">
        <v>359</v>
      </c>
    </row>
    <row r="48" spans="1:7">
      <c r="A48" s="3" t="s">
        <v>316</v>
      </c>
    </row>
    <row r="49" spans="1:7">
      <c r="A49" s="4" t="s">
        <v>356</v>
      </c>
      <c r="D49" s="4" t="s">
        <v>360</v>
      </c>
    </row>
    <row r="50" spans="1:7">
      <c r="A50" s="4" t="s">
        <v>361</v>
      </c>
    </row>
    <row r="51" spans="1:7">
      <c r="A51" s="3" t="s">
        <v>316</v>
      </c>
    </row>
    <row r="52" spans="1:7">
      <c r="A52" s="4" t="s">
        <v>356</v>
      </c>
      <c r="D52" s="4" t="s">
        <v>360</v>
      </c>
    </row>
    <row r="53" spans="1:7">
      <c r="A53" s="4" t="s">
        <v>362</v>
      </c>
      <c r="C53" s="4" t="s">
        <v>363</v>
      </c>
      <c r="D53" s="4" t="s">
        <v>363</v>
      </c>
    </row>
    <row r="54" spans="1:7">
      <c r="A54" s="4" t="s">
        <v>364</v>
      </c>
    </row>
    <row r="55" spans="1:7">
      <c r="A55" s="3" t="s">
        <v>316</v>
      </c>
    </row>
    <row r="56" spans="1:7">
      <c r="A56" s="4" t="s">
        <v>362</v>
      </c>
      <c r="C56" s="4" t="s">
        <v>363</v>
      </c>
      <c r="D56" s="4" t="s">
        <v>363</v>
      </c>
    </row>
    <row r="57" spans="1:7">
      <c r="A57" s="4" t="s">
        <v>365</v>
      </c>
    </row>
    <row r="58" spans="1:7">
      <c r="A58" s="3" t="s">
        <v>316</v>
      </c>
    </row>
    <row r="59" spans="1:7">
      <c r="A59" s="4" t="s">
        <v>356</v>
      </c>
      <c r="D59" s="4" t="s">
        <v>360</v>
      </c>
    </row>
    <row r="60" spans="1:7">
      <c r="A60" s="4" t="s">
        <v>366</v>
      </c>
      <c r="C60" s="4" t="s">
        <v>360</v>
      </c>
      <c r="D60" s="4" t="s">
        <v>360</v>
      </c>
    </row>
    <row r="61" spans="1:7">
      <c r="A61" s="4" t="s">
        <v>367</v>
      </c>
      <c r="D61" s="4" t="s">
        <v>368</v>
      </c>
    </row>
    <row r="62" spans="1:7">
      <c r="A62" s="4" t="s">
        <v>362</v>
      </c>
      <c r="C62" s="4" t="s">
        <v>363</v>
      </c>
      <c r="D62" s="4" t="s">
        <v>363</v>
      </c>
    </row>
    <row r="63" spans="1:7">
      <c r="A63" s="4" t="s">
        <v>369</v>
      </c>
    </row>
    <row r="64" spans="1:7">
      <c r="A64" s="3" t="s">
        <v>316</v>
      </c>
    </row>
    <row r="65" spans="1:7">
      <c r="A65" s="4" t="s">
        <v>366</v>
      </c>
      <c r="C65" s="4" t="s">
        <v>370</v>
      </c>
      <c r="D65" s="4" t="s">
        <v>370</v>
      </c>
    </row>
    <row r="66" spans="1:7">
      <c r="A66" s="4" t="s">
        <v>371</v>
      </c>
    </row>
    <row r="67" spans="1:7">
      <c r="A67" s="3" t="s">
        <v>316</v>
      </c>
    </row>
    <row r="68" spans="1:7">
      <c r="A68" s="4" t="s">
        <v>366</v>
      </c>
      <c r="C68" s="4" t="s">
        <v>372</v>
      </c>
      <c r="D68" s="4" t="s">
        <v>372</v>
      </c>
    </row>
    <row r="69" spans="1:7">
      <c r="A69" s="4" t="s">
        <v>373</v>
      </c>
    </row>
    <row r="70" spans="1:7">
      <c r="A70" s="3" t="s">
        <v>316</v>
      </c>
    </row>
    <row r="71" spans="1:7">
      <c r="A71" s="4" t="s">
        <v>356</v>
      </c>
      <c r="D71" s="4" t="s">
        <v>374</v>
      </c>
    </row>
    <row r="72" spans="1:7">
      <c r="A72" s="4" t="s">
        <v>375</v>
      </c>
    </row>
    <row r="73" spans="1:7">
      <c r="A73" s="3" t="s">
        <v>316</v>
      </c>
    </row>
    <row r="74" spans="1:7">
      <c r="A74" s="4" t="s">
        <v>366</v>
      </c>
      <c r="C74" s="4" t="s">
        <v>376</v>
      </c>
      <c r="D74" s="4" t="s">
        <v>376</v>
      </c>
    </row>
    <row r="75" spans="1:7">
      <c r="A75" s="4" t="s">
        <v>362</v>
      </c>
      <c r="C75" s="4" t="s">
        <v>363</v>
      </c>
      <c r="D75" s="4" t="s">
        <v>363</v>
      </c>
    </row>
    <row r="76" spans="1:7">
      <c r="A76" s="4" t="s">
        <v>377</v>
      </c>
    </row>
    <row r="77" spans="1:7">
      <c r="A77" s="3" t="s">
        <v>316</v>
      </c>
    </row>
    <row r="78" spans="1:7">
      <c r="A78" s="4" t="s">
        <v>356</v>
      </c>
      <c r="D78" s="4" t="s">
        <v>376</v>
      </c>
    </row>
    <row r="79" spans="1:7">
      <c r="A79" s="4" t="s">
        <v>367</v>
      </c>
      <c r="D79" s="4" t="s">
        <v>378</v>
      </c>
    </row>
    <row r="80" spans="1:7">
      <c r="A80" s="4" t="s">
        <v>379</v>
      </c>
    </row>
    <row r="81" spans="1:7">
      <c r="A81" s="3" t="s">
        <v>316</v>
      </c>
    </row>
    <row r="82" spans="1:7">
      <c r="A82" s="4" t="s">
        <v>356</v>
      </c>
      <c r="D82" s="4" t="s">
        <v>376</v>
      </c>
    </row>
    <row r="83" spans="1:7">
      <c r="A83" s="4" t="s">
        <v>380</v>
      </c>
    </row>
    <row r="84" spans="1:7">
      <c r="A84" s="3" t="s">
        <v>316</v>
      </c>
    </row>
    <row r="85" spans="1:7">
      <c r="A85" s="4" t="s">
        <v>356</v>
      </c>
      <c r="D85" s="4" t="s">
        <v>381</v>
      </c>
    </row>
    <row r="86" spans="1:7">
      <c r="A86" s="4" t="s">
        <v>382</v>
      </c>
    </row>
    <row r="87" spans="1:7">
      <c r="A87" s="3" t="s">
        <v>316</v>
      </c>
    </row>
    <row r="88" spans="1:7">
      <c r="A88" s="4" t="s">
        <v>356</v>
      </c>
      <c r="D88" s="4" t="s">
        <v>370</v>
      </c>
    </row>
    <row r="89" spans="1:7">
      <c r="A89" s="4" t="s">
        <v>383</v>
      </c>
    </row>
    <row r="90" spans="1:7">
      <c r="A90" s="3" t="s">
        <v>316</v>
      </c>
    </row>
    <row r="91" spans="1:7">
      <c r="A91" s="4" t="s">
        <v>356</v>
      </c>
      <c r="D91" s="4" t="s">
        <v>368</v>
      </c>
    </row>
    <row r="92" spans="1:7">
      <c r="A92" s="4" t="s">
        <v>384</v>
      </c>
    </row>
    <row r="93" spans="1:7">
      <c r="A93" s="3" t="s">
        <v>316</v>
      </c>
    </row>
    <row r="94" spans="1:7">
      <c r="A94" s="4" t="s">
        <v>385</v>
      </c>
      <c r="D94" s="4" t="s">
        <v>386</v>
      </c>
    </row>
    <row r="95" spans="1:7">
      <c r="A95" s="4" t="s">
        <v>387</v>
      </c>
    </row>
    <row r="96" spans="1:7">
      <c r="A96" s="3" t="s">
        <v>316</v>
      </c>
    </row>
    <row r="97" spans="1:7">
      <c r="A97" s="4" t="s">
        <v>356</v>
      </c>
      <c r="D97" s="4" t="s">
        <v>370</v>
      </c>
    </row>
    <row r="98" spans="1:7">
      <c r="A98" s="4" t="s">
        <v>347</v>
      </c>
      <c r="C98" s="11" t="n">
        <v>4.75</v>
      </c>
      <c r="D98" s="11" t="n">
        <v>4.75</v>
      </c>
    </row>
    <row r="99" spans="1:7">
      <c r="A99" s="4" t="s">
        <v>388</v>
      </c>
    </row>
    <row r="100" spans="1:7">
      <c r="A100" s="3" t="s">
        <v>316</v>
      </c>
    </row>
    <row r="101" spans="1:7">
      <c r="A101" s="4" t="s">
        <v>356</v>
      </c>
      <c r="D101" s="4" t="s">
        <v>372</v>
      </c>
    </row>
    <row r="102" spans="1:7">
      <c r="A102" s="4" t="s">
        <v>389</v>
      </c>
      <c r="D102" s="4" t="s">
        <v>360</v>
      </c>
    </row>
    <row r="103" spans="1:7">
      <c r="A103" s="4" t="s">
        <v>390</v>
      </c>
    </row>
    <row r="104" spans="1:7">
      <c r="A104" s="3" t="s">
        <v>316</v>
      </c>
    </row>
    <row r="105" spans="1:7">
      <c r="A105" s="4" t="s">
        <v>347</v>
      </c>
      <c r="C105" s="5" t="n">
        <v>3</v>
      </c>
      <c r="D105" s="5" t="n">
        <v>3</v>
      </c>
    </row>
    <row r="106" spans="1:7">
      <c r="A106" s="4" t="s">
        <v>391</v>
      </c>
    </row>
    <row r="107" spans="1:7">
      <c r="A107" s="3" t="s">
        <v>316</v>
      </c>
    </row>
    <row r="108" spans="1:7">
      <c r="A108" s="4" t="s">
        <v>356</v>
      </c>
      <c r="D108" s="4" t="s">
        <v>370</v>
      </c>
    </row>
    <row r="109" spans="1:7">
      <c r="A109" s="4" t="s">
        <v>392</v>
      </c>
    </row>
    <row r="110" spans="1:7">
      <c r="A110" s="3" t="s">
        <v>316</v>
      </c>
    </row>
    <row r="111" spans="1:7">
      <c r="A111" s="4" t="s">
        <v>356</v>
      </c>
      <c r="D111" s="4" t="s">
        <v>360</v>
      </c>
    </row>
    <row r="112" spans="1:7">
      <c r="A112" s="4" t="s">
        <v>393</v>
      </c>
    </row>
    <row r="113" spans="1:7">
      <c r="A113" s="3" t="s">
        <v>316</v>
      </c>
    </row>
    <row r="114" spans="1:7">
      <c r="A114" s="4" t="s">
        <v>356</v>
      </c>
      <c r="D114" s="4" t="s">
        <v>372</v>
      </c>
    </row>
    <row r="115" spans="1:7">
      <c r="A115" s="4" t="s">
        <v>394</v>
      </c>
    </row>
    <row r="116" spans="1:7">
      <c r="A116" s="3" t="s">
        <v>316</v>
      </c>
    </row>
    <row r="117" spans="1:7">
      <c r="A117" s="4" t="s">
        <v>356</v>
      </c>
      <c r="D117" s="4" t="s">
        <v>376</v>
      </c>
    </row>
    <row r="118" spans="1:7">
      <c r="A118" s="4" t="s">
        <v>395</v>
      </c>
    </row>
    <row r="119" spans="1:7">
      <c r="A119" s="3" t="s">
        <v>316</v>
      </c>
    </row>
    <row r="120" spans="1:7">
      <c r="A120" s="4" t="s">
        <v>322</v>
      </c>
      <c r="C120" s="7" t="n">
        <v>1030100</v>
      </c>
      <c r="D120" s="7" t="n">
        <v>1030100</v>
      </c>
    </row>
    <row r="121" spans="1:7">
      <c r="A121" s="4" t="s">
        <v>396</v>
      </c>
    </row>
    <row r="122" spans="1:7">
      <c r="A122" s="3" t="s">
        <v>316</v>
      </c>
    </row>
    <row r="123" spans="1:7">
      <c r="A123" s="4" t="s">
        <v>397</v>
      </c>
      <c r="D123" s="5" t="n">
        <v>5700</v>
      </c>
    </row>
    <row r="124" spans="1:7">
      <c r="A124" s="4" t="s">
        <v>398</v>
      </c>
    </row>
    <row r="125" spans="1:7">
      <c r="A125" s="3" t="s">
        <v>316</v>
      </c>
    </row>
    <row r="126" spans="1:7">
      <c r="A126" s="4" t="s">
        <v>399</v>
      </c>
      <c r="D126" s="5" t="n">
        <v>2500</v>
      </c>
    </row>
    <row r="127" spans="1:7">
      <c r="A127" s="4" t="s">
        <v>400</v>
      </c>
    </row>
    <row r="128" spans="1:7">
      <c r="A128" s="3" t="s">
        <v>316</v>
      </c>
    </row>
    <row r="129" spans="1:7">
      <c r="A129" s="4" t="s">
        <v>399</v>
      </c>
      <c r="D129" s="5" t="n">
        <v>3750</v>
      </c>
    </row>
    <row r="130" spans="1:7">
      <c r="A130" s="4" t="s">
        <v>401</v>
      </c>
    </row>
    <row r="131" spans="1:7">
      <c r="A131" s="3" t="s">
        <v>316</v>
      </c>
    </row>
    <row r="132" spans="1:7">
      <c r="A132" s="4" t="s">
        <v>399</v>
      </c>
      <c r="D132" s="5" t="n">
        <v>5000</v>
      </c>
    </row>
    <row r="133" spans="1:7">
      <c r="A133" s="4" t="s">
        <v>402</v>
      </c>
    </row>
    <row r="134" spans="1:7">
      <c r="A134" s="3" t="s">
        <v>316</v>
      </c>
    </row>
    <row r="135" spans="1:7">
      <c r="A135" s="4" t="s">
        <v>399</v>
      </c>
      <c r="D135" s="5" t="n">
        <v>7500</v>
      </c>
    </row>
    <row r="136" spans="1:7">
      <c r="A136" s="4" t="s">
        <v>403</v>
      </c>
    </row>
    <row r="137" spans="1:7">
      <c r="A137" s="3" t="s">
        <v>316</v>
      </c>
    </row>
    <row r="138" spans="1:7">
      <c r="A138" s="4" t="s">
        <v>399</v>
      </c>
      <c r="D138" s="7" t="n">
        <v>115000</v>
      </c>
    </row>
    <row r="139" spans="1:7">
      <c r="A139" s="4" t="s">
        <v>404</v>
      </c>
    </row>
    <row r="140" spans="1:7">
      <c r="A140" s="3" t="s">
        <v>316</v>
      </c>
    </row>
    <row r="141" spans="1:7">
      <c r="A141" s="4" t="s">
        <v>405</v>
      </c>
      <c r="C141" s="7" t="n">
        <v>14200</v>
      </c>
    </row>
    <row r="142" spans="1:7">
      <c r="A142" s="4" t="s">
        <v>406</v>
      </c>
    </row>
    <row r="143" spans="1:7">
      <c r="A143" s="3" t="s">
        <v>316</v>
      </c>
    </row>
    <row r="144" spans="1:7">
      <c r="A144" s="4" t="s">
        <v>342</v>
      </c>
      <c r="D144" s="4" t="s">
        <v>4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21"/>
  </cols>
  <sheetData>
    <row r="1" spans="1:2">
      <c r="A1" s="1" t="s">
        <v>408</v>
      </c>
      <c r="B1" s="2" t="s">
        <v>291</v>
      </c>
    </row>
    <row r="2" spans="1:2">
      <c r="A2" s="3" t="s">
        <v>409</v>
      </c>
    </row>
    <row r="3" spans="1:2">
      <c r="A3" s="5" t="n">
        <v>2018</v>
      </c>
      <c r="B3" s="7" t="n">
        <v>34834</v>
      </c>
    </row>
    <row r="4" spans="1:2">
      <c r="A4" s="5" t="n">
        <v>2019</v>
      </c>
      <c r="B4" s="5" t="n">
        <v>415250</v>
      </c>
    </row>
    <row r="5" spans="1:2">
      <c r="A5" s="5" t="n">
        <v>2020</v>
      </c>
      <c r="B5" s="5" t="n">
        <v>105260</v>
      </c>
    </row>
    <row r="6" spans="1:2">
      <c r="A6" s="5" t="n">
        <v>2021</v>
      </c>
      <c r="B6" s="5" t="n">
        <v>102991</v>
      </c>
    </row>
    <row r="7" spans="1:2">
      <c r="A7" s="5" t="n">
        <v>2022</v>
      </c>
      <c r="B7" s="5" t="n">
        <v>417215</v>
      </c>
    </row>
    <row r="8" spans="1:2">
      <c r="A8" s="4" t="s">
        <v>410</v>
      </c>
      <c r="B8" s="5" t="n">
        <v>6794760</v>
      </c>
    </row>
    <row r="9" spans="1:2">
      <c r="A9" s="4" t="s">
        <v>323</v>
      </c>
    </row>
    <row r="10" spans="1:2">
      <c r="A10" s="3" t="s">
        <v>316</v>
      </c>
    </row>
    <row r="11" spans="1:2">
      <c r="A11" s="4" t="s">
        <v>345</v>
      </c>
      <c r="B11" s="7" t="n">
        <v>13600</v>
      </c>
    </row>
    <row r="12" spans="1:2">
      <c r="A12" s="4" t="s">
        <v>324</v>
      </c>
      <c r="B12" s="4" t="s">
        <v>325</v>
      </c>
    </row>
    <row r="13" spans="1:2">
      <c r="A13" s="4" t="s">
        <v>411</v>
      </c>
    </row>
    <row r="14" spans="1:2">
      <c r="A14" s="3" t="s">
        <v>316</v>
      </c>
    </row>
    <row r="15" spans="1:2">
      <c r="A15" s="4" t="s">
        <v>412</v>
      </c>
      <c r="B15" s="7" t="n">
        <v>61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4"/>
    <col customWidth="1" max="8" min="8" width="24"/>
    <col customWidth="1" max="9" min="9" width="24"/>
    <col customWidth="1" max="10" min="10" width="21"/>
  </cols>
  <sheetData>
    <row r="1" spans="1:10">
      <c r="A1" s="1" t="s">
        <v>413</v>
      </c>
      <c r="B1" s="2" t="s">
        <v>60</v>
      </c>
      <c r="E1" s="2" t="s">
        <v>1</v>
      </c>
    </row>
    <row r="2" spans="1:10">
      <c r="B2" s="2" t="s">
        <v>291</v>
      </c>
      <c r="C2" s="2" t="s">
        <v>414</v>
      </c>
      <c r="D2" s="2" t="s">
        <v>415</v>
      </c>
      <c r="E2" s="2" t="s">
        <v>291</v>
      </c>
      <c r="F2" s="2" t="s">
        <v>415</v>
      </c>
      <c r="G2" s="2" t="s">
        <v>416</v>
      </c>
      <c r="H2" s="2" t="s">
        <v>417</v>
      </c>
      <c r="I2" s="2" t="s">
        <v>418</v>
      </c>
      <c r="J2" s="2" t="s">
        <v>341</v>
      </c>
    </row>
    <row r="3" spans="1:10">
      <c r="A3" s="3" t="s">
        <v>419</v>
      </c>
    </row>
    <row r="4" spans="1:10">
      <c r="A4" s="4" t="s">
        <v>420</v>
      </c>
      <c r="H4" s="7" t="n">
        <v>22619000</v>
      </c>
      <c r="J4" s="7" t="n">
        <v>-6794000</v>
      </c>
    </row>
    <row r="5" spans="1:10">
      <c r="A5" s="4" t="s">
        <v>421</v>
      </c>
      <c r="B5" s="7" t="n">
        <v>-3860000</v>
      </c>
      <c r="D5" s="7" t="n">
        <v>-12247000</v>
      </c>
      <c r="E5" s="7" t="n">
        <v>-1891000</v>
      </c>
      <c r="F5" s="7" t="n">
        <v>-6131000</v>
      </c>
    </row>
    <row r="6" spans="1:10">
      <c r="A6" s="4" t="s">
        <v>422</v>
      </c>
    </row>
    <row r="7" spans="1:10">
      <c r="A7" s="3" t="s">
        <v>419</v>
      </c>
    </row>
    <row r="8" spans="1:10">
      <c r="A8" s="4" t="s">
        <v>423</v>
      </c>
      <c r="E8" s="5" t="n">
        <v>1600000</v>
      </c>
    </row>
    <row r="9" spans="1:10">
      <c r="A9" s="4" t="s">
        <v>424</v>
      </c>
    </row>
    <row r="10" spans="1:10">
      <c r="A10" s="3" t="s">
        <v>419</v>
      </c>
    </row>
    <row r="11" spans="1:10">
      <c r="A11" s="4" t="s">
        <v>421</v>
      </c>
      <c r="B11" s="5" t="n">
        <v>-1039000</v>
      </c>
      <c r="D11" s="5" t="n">
        <v>-7664000</v>
      </c>
      <c r="E11" s="5" t="n">
        <v>3026000</v>
      </c>
      <c r="F11" s="5" t="n">
        <v>4425000</v>
      </c>
    </row>
    <row r="12" spans="1:10">
      <c r="A12" s="4" t="s">
        <v>425</v>
      </c>
    </row>
    <row r="13" spans="1:10">
      <c r="A13" s="3" t="s">
        <v>419</v>
      </c>
    </row>
    <row r="14" spans="1:10">
      <c r="A14" s="4" t="s">
        <v>426</v>
      </c>
      <c r="H14" s="5" t="n">
        <v>2900000000</v>
      </c>
    </row>
    <row r="15" spans="1:10">
      <c r="A15" s="4" t="s">
        <v>427</v>
      </c>
    </row>
    <row r="16" spans="1:10">
      <c r="A16" s="3" t="s">
        <v>419</v>
      </c>
    </row>
    <row r="17" spans="1:10">
      <c r="A17" s="4" t="s">
        <v>426</v>
      </c>
      <c r="C17" s="7" t="n">
        <v>1600000000</v>
      </c>
    </row>
    <row r="18" spans="1:10">
      <c r="A18" s="4" t="s">
        <v>428</v>
      </c>
      <c r="C18" s="7" t="n">
        <v>300000000</v>
      </c>
    </row>
    <row r="19" spans="1:10">
      <c r="A19" s="4" t="s">
        <v>420</v>
      </c>
      <c r="H19" s="7" t="n">
        <v>22600000</v>
      </c>
      <c r="J19" s="7" t="n">
        <v>-6800000</v>
      </c>
    </row>
    <row r="20" spans="1:10">
      <c r="A20" s="4" t="s">
        <v>429</v>
      </c>
    </row>
    <row r="21" spans="1:10">
      <c r="A21" s="3" t="s">
        <v>419</v>
      </c>
    </row>
    <row r="22" spans="1:10">
      <c r="A22" s="4" t="s">
        <v>430</v>
      </c>
      <c r="G22" s="10" t="n">
        <v>11.4</v>
      </c>
      <c r="H22" s="10" t="n">
        <v>11.4</v>
      </c>
      <c r="I22" s="10" t="n">
        <v>11.4</v>
      </c>
    </row>
    <row r="23" spans="1:10">
      <c r="A23" s="4" t="s">
        <v>421</v>
      </c>
      <c r="B23" s="7" t="n">
        <v>-1700000</v>
      </c>
      <c r="D23" s="7" t="n">
        <v>-5500000</v>
      </c>
      <c r="E23" s="7" t="n">
        <v>200000</v>
      </c>
      <c r="F23" s="7" t="n">
        <v>-1000000</v>
      </c>
    </row>
    <row r="24" spans="1:10">
      <c r="A24" s="4" t="s">
        <v>431</v>
      </c>
    </row>
    <row r="25" spans="1:10">
      <c r="A25" s="3" t="s">
        <v>419</v>
      </c>
    </row>
    <row r="26" spans="1:10">
      <c r="A26" s="4" t="s">
        <v>432</v>
      </c>
      <c r="G26" s="12" t="n">
        <v>21.5</v>
      </c>
    </row>
    <row r="27" spans="1:10">
      <c r="A27" s="4" t="s">
        <v>433</v>
      </c>
    </row>
    <row r="28" spans="1:10">
      <c r="A28" s="3" t="s">
        <v>419</v>
      </c>
    </row>
    <row r="29" spans="1:10">
      <c r="A29" s="4" t="s">
        <v>434</v>
      </c>
      <c r="I29" s="13" t="n">
        <v>10995.9</v>
      </c>
    </row>
    <row r="30" spans="1:10">
      <c r="A30" s="4" t="s">
        <v>435</v>
      </c>
    </row>
    <row r="31" spans="1:10">
      <c r="A31" s="3" t="s">
        <v>419</v>
      </c>
    </row>
    <row r="32" spans="1:10">
      <c r="A32" s="4" t="s">
        <v>436</v>
      </c>
      <c r="G32" s="12" t="n">
        <v>161.5</v>
      </c>
    </row>
  </sheetData>
  <mergeCells count="4">
    <mergeCell ref="A1:A2"/>
    <mergeCell ref="B1:D1"/>
    <mergeCell ref="E1:F1"/>
    <mergeCell ref="G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60</v>
      </c>
      <c r="D1" s="2" t="s">
        <v>1</v>
      </c>
    </row>
    <row r="2" spans="1:5">
      <c r="B2" s="2" t="s">
        <v>2</v>
      </c>
      <c r="C2" s="2" t="s">
        <v>61</v>
      </c>
      <c r="D2" s="2" t="s">
        <v>2</v>
      </c>
      <c r="E2" s="2" t="s">
        <v>61</v>
      </c>
    </row>
    <row r="3" spans="1:5">
      <c r="A3" s="4" t="s">
        <v>438</v>
      </c>
    </row>
    <row r="4" spans="1:5">
      <c r="A4" s="3" t="s">
        <v>419</v>
      </c>
    </row>
    <row r="5" spans="1:5">
      <c r="A5" s="4" t="s">
        <v>439</v>
      </c>
      <c r="B5" s="7" t="n">
        <v>31323</v>
      </c>
      <c r="C5" s="7" t="n">
        <v>25237</v>
      </c>
      <c r="D5" s="7" t="n">
        <v>36568</v>
      </c>
      <c r="E5" s="7" t="n">
        <v>3598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3</v>
      </c>
    </row>
    <row r="2" spans="1:3">
      <c r="A2" s="3" t="s">
        <v>441</v>
      </c>
    </row>
    <row r="3" spans="1:3">
      <c r="A3" s="4" t="s">
        <v>442</v>
      </c>
      <c r="B3" s="7" t="n">
        <v>38891</v>
      </c>
      <c r="C3" s="7" t="n">
        <v>3706</v>
      </c>
    </row>
    <row r="4" spans="1:3">
      <c r="A4" s="4" t="s">
        <v>443</v>
      </c>
      <c r="B4" s="5" t="n">
        <v>995</v>
      </c>
      <c r="C4" s="5" t="n">
        <v>10509</v>
      </c>
    </row>
    <row r="5" spans="1:3">
      <c r="A5" s="4" t="s">
        <v>444</v>
      </c>
    </row>
    <row r="6" spans="1:3">
      <c r="A6" s="3" t="s">
        <v>441</v>
      </c>
    </row>
    <row r="7" spans="1:3">
      <c r="A7" s="4" t="s">
        <v>443</v>
      </c>
      <c r="B7" s="5" t="n">
        <v>686</v>
      </c>
      <c r="C7" s="5" t="n">
        <v>10509</v>
      </c>
    </row>
    <row r="8" spans="1:3">
      <c r="A8" s="4" t="s">
        <v>445</v>
      </c>
    </row>
    <row r="9" spans="1:3">
      <c r="A9" s="3" t="s">
        <v>441</v>
      </c>
    </row>
    <row r="10" spans="1:3">
      <c r="A10" s="4" t="s">
        <v>442</v>
      </c>
      <c r="B10" s="5" t="n">
        <v>35045</v>
      </c>
      <c r="C10" s="5" t="n">
        <v>0</v>
      </c>
    </row>
    <row r="11" spans="1:3">
      <c r="A11" s="4" t="s">
        <v>446</v>
      </c>
    </row>
    <row r="12" spans="1:3">
      <c r="A12" s="3" t="s">
        <v>441</v>
      </c>
    </row>
    <row r="13" spans="1:3">
      <c r="A13" s="4" t="s">
        <v>443</v>
      </c>
      <c r="B13" s="5" t="n">
        <v>0</v>
      </c>
      <c r="C13" s="5" t="n">
        <v>1196</v>
      </c>
    </row>
    <row r="14" spans="1:3">
      <c r="A14" s="4" t="s">
        <v>447</v>
      </c>
    </row>
    <row r="15" spans="1:3">
      <c r="A15" s="3" t="s">
        <v>441</v>
      </c>
    </row>
    <row r="16" spans="1:3">
      <c r="A16" s="4" t="s">
        <v>443</v>
      </c>
      <c r="B16" s="5" t="n">
        <v>686</v>
      </c>
      <c r="C16" s="5" t="n">
        <v>9313</v>
      </c>
    </row>
    <row r="17" spans="1:3">
      <c r="A17" s="4" t="s">
        <v>448</v>
      </c>
    </row>
    <row r="18" spans="1:3">
      <c r="A18" s="3" t="s">
        <v>441</v>
      </c>
    </row>
    <row r="19" spans="1:3">
      <c r="A19" s="4" t="s">
        <v>442</v>
      </c>
      <c r="B19" s="5" t="n">
        <v>0</v>
      </c>
      <c r="C19" s="5" t="n">
        <v>80</v>
      </c>
    </row>
    <row r="20" spans="1:3">
      <c r="A20" s="4" t="s">
        <v>449</v>
      </c>
    </row>
    <row r="21" spans="1:3">
      <c r="A21" s="3" t="s">
        <v>441</v>
      </c>
    </row>
    <row r="22" spans="1:3">
      <c r="A22" s="4" t="s">
        <v>442</v>
      </c>
      <c r="B22" s="5" t="n">
        <v>3846</v>
      </c>
      <c r="C22" s="5" t="n">
        <v>3626</v>
      </c>
    </row>
    <row r="23" spans="1:3">
      <c r="A23" s="4" t="s">
        <v>450</v>
      </c>
    </row>
    <row r="24" spans="1:3">
      <c r="A24" s="3" t="s">
        <v>441</v>
      </c>
    </row>
    <row r="25" spans="1:3">
      <c r="A25" s="4" t="s">
        <v>443</v>
      </c>
      <c r="B25" s="7" t="n">
        <v>309</v>
      </c>
      <c r="C25"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60</v>
      </c>
      <c r="D1" s="2" t="s">
        <v>1</v>
      </c>
    </row>
    <row r="2" spans="1:5">
      <c r="B2" s="2" t="s">
        <v>2</v>
      </c>
      <c r="C2" s="2" t="s">
        <v>61</v>
      </c>
      <c r="D2" s="2" t="s">
        <v>2</v>
      </c>
      <c r="E2" s="2" t="s">
        <v>61</v>
      </c>
    </row>
    <row r="3" spans="1:5">
      <c r="A3" s="3" t="s">
        <v>441</v>
      </c>
    </row>
    <row r="4" spans="1:5">
      <c r="A4" s="4" t="s">
        <v>452</v>
      </c>
      <c r="B4" s="7" t="n">
        <v>3860</v>
      </c>
      <c r="C4" s="7" t="n">
        <v>12247</v>
      </c>
      <c r="D4" s="7" t="n">
        <v>1891</v>
      </c>
      <c r="E4" s="7" t="n">
        <v>6131</v>
      </c>
    </row>
    <row r="5" spans="1:5">
      <c r="A5" s="4" t="s">
        <v>453</v>
      </c>
    </row>
    <row r="6" spans="1:5">
      <c r="A6" s="3" t="s">
        <v>441</v>
      </c>
    </row>
    <row r="7" spans="1:5">
      <c r="A7" s="4" t="s">
        <v>454</v>
      </c>
      <c r="B7" s="5" t="n">
        <v>2821</v>
      </c>
      <c r="C7" s="5" t="n">
        <v>4583</v>
      </c>
      <c r="D7" s="5" t="n">
        <v>4917</v>
      </c>
      <c r="E7" s="5" t="n">
        <v>10556</v>
      </c>
    </row>
    <row r="8" spans="1:5">
      <c r="A8" s="4" t="s">
        <v>424</v>
      </c>
    </row>
    <row r="9" spans="1:5">
      <c r="A9" s="3" t="s">
        <v>441</v>
      </c>
    </row>
    <row r="10" spans="1:5">
      <c r="A10" s="4" t="s">
        <v>452</v>
      </c>
      <c r="B10" s="5" t="n">
        <v>1039</v>
      </c>
      <c r="C10" s="5" t="n">
        <v>7664</v>
      </c>
      <c r="D10" s="5" t="n">
        <v>-3026</v>
      </c>
      <c r="E10" s="5" t="n">
        <v>-4425</v>
      </c>
    </row>
    <row r="11" spans="1:5">
      <c r="A11" s="4" t="s">
        <v>455</v>
      </c>
    </row>
    <row r="12" spans="1:5">
      <c r="A12" s="3" t="s">
        <v>441</v>
      </c>
    </row>
    <row r="13" spans="1:5">
      <c r="A13" s="4" t="s">
        <v>452</v>
      </c>
      <c r="B13" s="5" t="n">
        <v>1700</v>
      </c>
      <c r="C13" s="5" t="n">
        <v>5500</v>
      </c>
      <c r="D13" s="5" t="n">
        <v>-200</v>
      </c>
      <c r="E13" s="5" t="n">
        <v>1000</v>
      </c>
    </row>
    <row r="14" spans="1:5">
      <c r="A14" s="4" t="s">
        <v>456</v>
      </c>
    </row>
    <row r="15" spans="1:5">
      <c r="A15" s="3" t="s">
        <v>441</v>
      </c>
    </row>
    <row r="16" spans="1:5">
      <c r="A16" s="4" t="s">
        <v>452</v>
      </c>
      <c r="B16" s="5" t="n">
        <v>1100</v>
      </c>
      <c r="C16" s="5" t="n">
        <v>2597</v>
      </c>
      <c r="D16" s="5" t="n">
        <v>451</v>
      </c>
      <c r="E16" s="5" t="n">
        <v>-4808</v>
      </c>
    </row>
    <row r="17" spans="1:5">
      <c r="A17" s="4" t="s">
        <v>457</v>
      </c>
    </row>
    <row r="18" spans="1:5">
      <c r="A18" s="3" t="s">
        <v>441</v>
      </c>
    </row>
    <row r="19" spans="1:5">
      <c r="A19" s="4" t="s">
        <v>452</v>
      </c>
      <c r="B19" s="7" t="n">
        <v>-61</v>
      </c>
      <c r="C19" s="7" t="n">
        <v>5067</v>
      </c>
      <c r="D19" s="7" t="n">
        <v>-3477</v>
      </c>
      <c r="E19" s="7" t="n">
        <v>3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0</v>
      </c>
      <c r="D1" s="2" t="s">
        <v>1</v>
      </c>
    </row>
    <row r="2" spans="1:5">
      <c r="B2" s="2" t="s">
        <v>2</v>
      </c>
      <c r="C2" s="2" t="s">
        <v>61</v>
      </c>
      <c r="D2" s="2" t="s">
        <v>2</v>
      </c>
      <c r="E2" s="2" t="s">
        <v>61</v>
      </c>
    </row>
    <row r="3" spans="1:5">
      <c r="A3" s="3" t="s">
        <v>83</v>
      </c>
    </row>
    <row r="4" spans="1:5">
      <c r="A4" s="4" t="s">
        <v>73</v>
      </c>
      <c r="B4" s="7" t="n">
        <v>27716</v>
      </c>
      <c r="C4" s="7" t="n">
        <v>70231</v>
      </c>
      <c r="D4" s="7" t="n">
        <v>320156</v>
      </c>
      <c r="E4" s="7" t="n">
        <v>195665</v>
      </c>
    </row>
    <row r="5" spans="1:5">
      <c r="A5" s="3" t="s">
        <v>84</v>
      </c>
    </row>
    <row r="6" spans="1:5">
      <c r="A6" s="4" t="s">
        <v>85</v>
      </c>
      <c r="B6" s="5" t="n">
        <v>13379</v>
      </c>
      <c r="C6" s="5" t="n">
        <v>0</v>
      </c>
      <c r="D6" s="5" t="n">
        <v>13379</v>
      </c>
      <c r="E6" s="5" t="n">
        <v>0</v>
      </c>
    </row>
    <row r="7" spans="1:5">
      <c r="A7" s="4" t="s">
        <v>86</v>
      </c>
      <c r="B7" s="5" t="n">
        <v>12424</v>
      </c>
      <c r="C7" s="5" t="n">
        <v>13628</v>
      </c>
      <c r="D7" s="5" t="n">
        <v>18809</v>
      </c>
      <c r="E7" s="5" t="n">
        <v>-21252</v>
      </c>
    </row>
    <row r="8" spans="1:5">
      <c r="A8" s="4" t="s">
        <v>87</v>
      </c>
      <c r="B8" s="5" t="n">
        <v>24208</v>
      </c>
      <c r="C8" s="5" t="n">
        <v>18190</v>
      </c>
      <c r="D8" s="5" t="n">
        <v>29413</v>
      </c>
      <c r="E8" s="5" t="n">
        <v>28388</v>
      </c>
    </row>
    <row r="9" spans="1:5">
      <c r="A9" s="4" t="s">
        <v>88</v>
      </c>
      <c r="B9" s="5" t="n">
        <v>-551</v>
      </c>
      <c r="C9" s="5" t="n">
        <v>0</v>
      </c>
      <c r="D9" s="5" t="n">
        <v>-536</v>
      </c>
      <c r="E9" s="5" t="n">
        <v>0</v>
      </c>
    </row>
    <row r="10" spans="1:5">
      <c r="A10" s="4" t="s">
        <v>84</v>
      </c>
      <c r="B10" s="5" t="n">
        <v>49460</v>
      </c>
      <c r="C10" s="5" t="n">
        <v>31818</v>
      </c>
      <c r="D10" s="5" t="n">
        <v>61065</v>
      </c>
      <c r="E10" s="5" t="n">
        <v>7136</v>
      </c>
    </row>
    <row r="11" spans="1:5">
      <c r="A11" s="4" t="s">
        <v>89</v>
      </c>
      <c r="B11" s="5" t="n">
        <v>77176</v>
      </c>
      <c r="C11" s="5" t="n">
        <v>102049</v>
      </c>
      <c r="D11" s="5" t="n">
        <v>381221</v>
      </c>
      <c r="E11" s="5" t="n">
        <v>202801</v>
      </c>
    </row>
    <row r="12" spans="1:5">
      <c r="A12" s="4" t="s">
        <v>74</v>
      </c>
      <c r="B12" s="5" t="n">
        <v>147</v>
      </c>
      <c r="C12" s="5" t="n">
        <v>80</v>
      </c>
      <c r="D12" s="5" t="n">
        <v>303</v>
      </c>
      <c r="E12" s="5" t="n">
        <v>175</v>
      </c>
    </row>
    <row r="13" spans="1:5">
      <c r="A13" s="4" t="s">
        <v>90</v>
      </c>
      <c r="B13" s="7" t="n">
        <v>77029</v>
      </c>
      <c r="C13" s="7" t="n">
        <v>101969</v>
      </c>
      <c r="D13" s="7" t="n">
        <v>380918</v>
      </c>
      <c r="E13" s="7" t="n">
        <v>2026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8</v>
      </c>
      <c r="B1" s="2" t="s">
        <v>1</v>
      </c>
      <c r="C1" s="2" t="s">
        <v>459</v>
      </c>
    </row>
    <row r="2" spans="1:4">
      <c r="B2" s="2" t="s">
        <v>2</v>
      </c>
      <c r="C2" s="2" t="s">
        <v>460</v>
      </c>
      <c r="D2" s="2" t="s">
        <v>23</v>
      </c>
    </row>
    <row r="3" spans="1:4">
      <c r="A3" s="3" t="s">
        <v>461</v>
      </c>
    </row>
    <row r="4" spans="1:4">
      <c r="A4" s="4" t="s">
        <v>462</v>
      </c>
      <c r="B4" s="4" t="s">
        <v>463</v>
      </c>
      <c r="D4" s="4" t="s">
        <v>464</v>
      </c>
    </row>
    <row r="5" spans="1:4">
      <c r="A5" s="4" t="s">
        <v>465</v>
      </c>
      <c r="B5" s="9" t="n">
        <v>207.5</v>
      </c>
    </row>
    <row r="6" spans="1:4">
      <c r="A6" s="4" t="s">
        <v>466</v>
      </c>
      <c r="B6" s="10" t="n">
        <v>2.5</v>
      </c>
    </row>
    <row r="7" spans="1:4">
      <c r="A7" s="4" t="s">
        <v>467</v>
      </c>
      <c r="B7" s="10" t="n">
        <v>21.2</v>
      </c>
    </row>
    <row r="8" spans="1:4">
      <c r="A8" s="4" t="s">
        <v>468</v>
      </c>
      <c r="B8" s="10" t="n">
        <v>21.2</v>
      </c>
    </row>
    <row r="9" spans="1:4">
      <c r="A9" s="4" t="s">
        <v>469</v>
      </c>
      <c r="B9" s="10" t="n">
        <v>55.5</v>
      </c>
    </row>
    <row r="10" spans="1:4">
      <c r="A10" s="4" t="s">
        <v>470</v>
      </c>
      <c r="B10" s="7" t="n">
        <v>3</v>
      </c>
    </row>
    <row r="11" spans="1:4">
      <c r="A11" s="4" t="s">
        <v>471</v>
      </c>
    </row>
    <row r="12" spans="1:4">
      <c r="A12" s="3" t="s">
        <v>461</v>
      </c>
    </row>
    <row r="13" spans="1:4">
      <c r="A13" s="4" t="s">
        <v>472</v>
      </c>
      <c r="C13" s="4" t="s">
        <v>473</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474</v>
      </c>
      <c r="B1" s="2" t="s">
        <v>60</v>
      </c>
      <c r="D1" s="2" t="s">
        <v>1</v>
      </c>
    </row>
    <row r="2" spans="1:6">
      <c r="B2" s="2" t="s">
        <v>2</v>
      </c>
      <c r="C2" s="2" t="s">
        <v>61</v>
      </c>
      <c r="D2" s="2" t="s">
        <v>2</v>
      </c>
      <c r="E2" s="2" t="s">
        <v>61</v>
      </c>
      <c r="F2" s="2" t="s">
        <v>475</v>
      </c>
    </row>
    <row r="3" spans="1:6">
      <c r="A3" s="3" t="s">
        <v>476</v>
      </c>
    </row>
    <row r="4" spans="1:6">
      <c r="A4" s="4" t="s">
        <v>113</v>
      </c>
      <c r="D4" s="7" t="n">
        <v>51547</v>
      </c>
      <c r="E4" s="7" t="n">
        <v>50378</v>
      </c>
    </row>
    <row r="5" spans="1:6">
      <c r="A5" s="4" t="s">
        <v>477</v>
      </c>
      <c r="B5" s="10" t="n">
        <v>0.6</v>
      </c>
      <c r="C5" s="10" t="n">
        <v>2.8</v>
      </c>
    </row>
    <row r="6" spans="1:6">
      <c r="A6" s="4" t="s">
        <v>478</v>
      </c>
      <c r="B6" s="7" t="n">
        <v>24400</v>
      </c>
      <c r="C6" s="7" t="n">
        <v>100000</v>
      </c>
    </row>
    <row r="7" spans="1:6">
      <c r="A7" s="4" t="s">
        <v>479</v>
      </c>
    </row>
    <row r="8" spans="1:6">
      <c r="A8" s="3" t="s">
        <v>476</v>
      </c>
    </row>
    <row r="9" spans="1:6">
      <c r="A9" s="4" t="s">
        <v>480</v>
      </c>
      <c r="F9" s="14" t="n">
        <v>0.10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60</v>
      </c>
      <c r="D1" s="2" t="s">
        <v>1</v>
      </c>
    </row>
    <row r="2" spans="1:5">
      <c r="B2" s="2" t="s">
        <v>2</v>
      </c>
      <c r="C2" s="2" t="s">
        <v>61</v>
      </c>
      <c r="D2" s="2" t="s">
        <v>2</v>
      </c>
      <c r="E2" s="2" t="s">
        <v>61</v>
      </c>
    </row>
    <row r="3" spans="1:5">
      <c r="A3" s="3" t="s">
        <v>482</v>
      </c>
    </row>
    <row r="4" spans="1:5">
      <c r="A4" s="4" t="s">
        <v>483</v>
      </c>
      <c r="B4" s="7" t="n">
        <v>17</v>
      </c>
      <c r="C4" s="9" t="n">
        <v>18.5</v>
      </c>
      <c r="D4" s="9" t="n">
        <v>33.5</v>
      </c>
      <c r="E4" s="9" t="n">
        <v>34.7</v>
      </c>
    </row>
    <row r="5" spans="1:5">
      <c r="A5" s="4" t="s">
        <v>484</v>
      </c>
      <c r="B5" s="10" t="n">
        <v>4.8</v>
      </c>
      <c r="C5" s="10" t="n">
        <v>6.9</v>
      </c>
      <c r="D5" s="10" t="n">
        <v>9.4</v>
      </c>
      <c r="E5" s="10" t="n">
        <v>12.9</v>
      </c>
    </row>
    <row r="6" spans="1:5">
      <c r="A6" s="4" t="s">
        <v>485</v>
      </c>
    </row>
    <row r="7" spans="1:5">
      <c r="A7" s="3" t="s">
        <v>482</v>
      </c>
    </row>
    <row r="8" spans="1:5">
      <c r="A8" s="4" t="s">
        <v>483</v>
      </c>
      <c r="B8" s="10" t="n">
        <v>4.8</v>
      </c>
      <c r="C8" s="10" t="n">
        <v>5.2</v>
      </c>
      <c r="D8" s="10" t="n">
        <v>9.800000000000001</v>
      </c>
      <c r="E8" s="10" t="n">
        <v>10.5</v>
      </c>
    </row>
    <row r="9" spans="1:5">
      <c r="A9" s="4" t="s">
        <v>486</v>
      </c>
    </row>
    <row r="10" spans="1:5">
      <c r="A10" s="3" t="s">
        <v>482</v>
      </c>
    </row>
    <row r="11" spans="1:5">
      <c r="A11" s="4" t="s">
        <v>483</v>
      </c>
      <c r="B11" s="10" t="n">
        <v>6.1</v>
      </c>
      <c r="C11" s="5" t="n">
        <v>5</v>
      </c>
      <c r="D11" s="10" t="n">
        <v>11.9</v>
      </c>
      <c r="E11" s="10" t="n">
        <v>11.4</v>
      </c>
    </row>
    <row r="12" spans="1:5">
      <c r="A12" s="4" t="s">
        <v>487</v>
      </c>
    </row>
    <row r="13" spans="1:5">
      <c r="A13" s="3" t="s">
        <v>482</v>
      </c>
    </row>
    <row r="14" spans="1:5">
      <c r="A14" s="4" t="s">
        <v>483</v>
      </c>
      <c r="B14" s="10" t="n">
        <v>5.6</v>
      </c>
      <c r="C14" s="10" t="n">
        <v>7.8</v>
      </c>
      <c r="D14" s="10" t="n">
        <v>10.9</v>
      </c>
      <c r="E14" s="10" t="n">
        <v>11.4</v>
      </c>
    </row>
    <row r="15" spans="1:5">
      <c r="A15" s="4" t="s">
        <v>488</v>
      </c>
    </row>
    <row r="16" spans="1:5">
      <c r="A16" s="3" t="s">
        <v>482</v>
      </c>
    </row>
    <row r="17" spans="1:5">
      <c r="A17" s="4" t="s">
        <v>483</v>
      </c>
      <c r="B17" s="9" t="n">
        <v>0.5</v>
      </c>
      <c r="C17" s="9" t="n">
        <v>0.5</v>
      </c>
      <c r="D17" s="9" t="n">
        <v>0.9</v>
      </c>
      <c r="E17" s="9" t="n">
        <v>1.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89</v>
      </c>
      <c r="B1" s="2" t="s">
        <v>1</v>
      </c>
    </row>
    <row r="2" spans="1:2">
      <c r="B2" s="2" t="s">
        <v>490</v>
      </c>
    </row>
    <row r="3" spans="1:2">
      <c r="A3" s="3" t="s">
        <v>482</v>
      </c>
    </row>
    <row r="4" spans="1:2">
      <c r="A4" s="4" t="s">
        <v>491</v>
      </c>
      <c r="B4" s="10" t="n">
        <v>3.7</v>
      </c>
    </row>
    <row r="5" spans="1:2">
      <c r="A5" s="4" t="s">
        <v>485</v>
      </c>
    </row>
    <row r="6" spans="1:2">
      <c r="A6" s="3" t="s">
        <v>482</v>
      </c>
    </row>
    <row r="7" spans="1:2">
      <c r="A7" s="4" t="s">
        <v>492</v>
      </c>
      <c r="B7" s="10" t="n">
        <v>1.9</v>
      </c>
    </row>
    <row r="8" spans="1:2">
      <c r="A8" s="4" t="s">
        <v>493</v>
      </c>
      <c r="B8" s="8" t="n">
        <v>8.56</v>
      </c>
    </row>
    <row r="9" spans="1:2">
      <c r="A9" s="4" t="s">
        <v>486</v>
      </c>
    </row>
    <row r="10" spans="1:2">
      <c r="A10" s="3" t="s">
        <v>482</v>
      </c>
    </row>
    <row r="11" spans="1:2">
      <c r="A11" s="4" t="s">
        <v>491</v>
      </c>
      <c r="B11" s="10" t="n">
        <v>1.1</v>
      </c>
    </row>
    <row r="12" spans="1:2">
      <c r="A12" s="4" t="s">
        <v>494</v>
      </c>
      <c r="B12" s="8" t="n">
        <v>40.72</v>
      </c>
    </row>
    <row r="13" spans="1:2">
      <c r="A13" s="4" t="s">
        <v>487</v>
      </c>
    </row>
    <row r="14" spans="1:2">
      <c r="A14" s="3" t="s">
        <v>482</v>
      </c>
    </row>
    <row r="15" spans="1:2">
      <c r="A15" s="4" t="s">
        <v>491</v>
      </c>
      <c r="B15" s="10" t="n">
        <v>0.7</v>
      </c>
    </row>
    <row r="16" spans="1:2">
      <c r="A16" s="4" t="s">
        <v>494</v>
      </c>
      <c r="B16" s="8" t="n">
        <v>38.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60</v>
      </c>
      <c r="D1" s="2" t="s">
        <v>1</v>
      </c>
    </row>
    <row r="2" spans="1:5">
      <c r="B2" s="2" t="s">
        <v>2</v>
      </c>
      <c r="C2" s="2" t="s">
        <v>61</v>
      </c>
      <c r="D2" s="2" t="s">
        <v>2</v>
      </c>
      <c r="E2" s="2" t="s">
        <v>61</v>
      </c>
    </row>
    <row r="3" spans="1:5">
      <c r="A3" s="3" t="s">
        <v>496</v>
      </c>
    </row>
    <row r="4" spans="1:5">
      <c r="A4" s="4" t="s">
        <v>75</v>
      </c>
      <c r="B4" s="7" t="n">
        <v>27569</v>
      </c>
      <c r="C4" s="7" t="n">
        <v>70151</v>
      </c>
      <c r="D4" s="7" t="n">
        <v>319853</v>
      </c>
      <c r="E4" s="7" t="n">
        <v>195490</v>
      </c>
    </row>
    <row r="5" spans="1:5">
      <c r="A5" s="3" t="s">
        <v>497</v>
      </c>
    </row>
    <row r="6" spans="1:5">
      <c r="A6" s="4" t="s">
        <v>498</v>
      </c>
      <c r="B6" s="5" t="n">
        <v>245648</v>
      </c>
      <c r="C6" s="5" t="n">
        <v>245077</v>
      </c>
      <c r="D6" s="5" t="n">
        <v>245366</v>
      </c>
      <c r="E6" s="5" t="n">
        <v>244690</v>
      </c>
    </row>
    <row r="7" spans="1:5">
      <c r="A7" s="4" t="s">
        <v>499</v>
      </c>
      <c r="B7" s="5" t="n">
        <v>6837</v>
      </c>
      <c r="C7" s="5" t="n">
        <v>6646</v>
      </c>
      <c r="D7" s="5" t="n">
        <v>7014</v>
      </c>
      <c r="E7" s="5" t="n">
        <v>7247</v>
      </c>
    </row>
    <row r="8" spans="1:5">
      <c r="A8" s="4" t="s">
        <v>500</v>
      </c>
      <c r="B8" s="5" t="n">
        <v>252485</v>
      </c>
      <c r="C8" s="5" t="n">
        <v>251723</v>
      </c>
      <c r="D8" s="5" t="n">
        <v>252380</v>
      </c>
      <c r="E8" s="5" t="n">
        <v>251937</v>
      </c>
    </row>
    <row r="9" spans="1:5">
      <c r="A9" s="3" t="s">
        <v>501</v>
      </c>
    </row>
    <row r="10" spans="1:5">
      <c r="A10" s="4" t="s">
        <v>502</v>
      </c>
      <c r="B10" s="8" t="n">
        <v>0.11</v>
      </c>
      <c r="C10" s="8" t="n">
        <v>0.29</v>
      </c>
      <c r="D10" s="8" t="n">
        <v>1.3</v>
      </c>
      <c r="E10" s="8" t="n">
        <v>0.8</v>
      </c>
    </row>
    <row r="11" spans="1:5">
      <c r="A11" s="3" t="s">
        <v>503</v>
      </c>
    </row>
    <row r="12" spans="1:5">
      <c r="A12" s="4" t="s">
        <v>502</v>
      </c>
      <c r="B12" s="8" t="n">
        <v>0.11</v>
      </c>
      <c r="C12" s="8" t="n">
        <v>0.28</v>
      </c>
      <c r="D12" s="8" t="n">
        <v>1.27</v>
      </c>
      <c r="E12" s="8" t="n">
        <v>0.7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60</v>
      </c>
      <c r="D1" s="2" t="s">
        <v>1</v>
      </c>
    </row>
    <row r="2" spans="1:5">
      <c r="B2" s="2" t="s">
        <v>2</v>
      </c>
      <c r="C2" s="2" t="s">
        <v>61</v>
      </c>
      <c r="D2" s="2" t="s">
        <v>2</v>
      </c>
      <c r="E2" s="2" t="s">
        <v>61</v>
      </c>
    </row>
    <row r="3" spans="1:5">
      <c r="A3" s="4" t="s">
        <v>505</v>
      </c>
    </row>
    <row r="4" spans="1:5">
      <c r="A4" s="3" t="s">
        <v>506</v>
      </c>
    </row>
    <row r="5" spans="1:5">
      <c r="A5" s="4" t="s">
        <v>507</v>
      </c>
      <c r="B5" s="10" t="n">
        <v>1.8</v>
      </c>
      <c r="C5" s="10" t="n">
        <v>4.5</v>
      </c>
      <c r="D5" s="10" t="n">
        <v>1.3</v>
      </c>
      <c r="E5" s="10" t="n">
        <v>3.9</v>
      </c>
    </row>
    <row r="6" spans="1:5">
      <c r="A6" s="4" t="s">
        <v>508</v>
      </c>
    </row>
    <row r="7" spans="1:5">
      <c r="A7" s="3" t="s">
        <v>506</v>
      </c>
    </row>
    <row r="8" spans="1:5">
      <c r="A8" s="4" t="s">
        <v>507</v>
      </c>
      <c r="B8" s="10" t="n">
        <v>1.8</v>
      </c>
      <c r="C8" s="10" t="n">
        <v>1.2</v>
      </c>
      <c r="D8" s="10" t="n">
        <v>1.8</v>
      </c>
      <c r="E8" s="10" t="n">
        <v>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291</v>
      </c>
    </row>
    <row r="3" spans="1:2">
      <c r="A3" s="3" t="s">
        <v>510</v>
      </c>
    </row>
    <row r="4" spans="1:2">
      <c r="A4" s="4" t="s">
        <v>511</v>
      </c>
      <c r="B4" s="7" t="n">
        <v>118700000</v>
      </c>
    </row>
    <row r="5" spans="1:2">
      <c r="A5" s="4" t="s">
        <v>512</v>
      </c>
      <c r="B5" s="5" t="n">
        <v>0</v>
      </c>
    </row>
    <row r="6" spans="1:2">
      <c r="A6" s="4" t="s">
        <v>513</v>
      </c>
      <c r="B6" s="7" t="n">
        <v>0</v>
      </c>
    </row>
    <row r="7" spans="1:2">
      <c r="A7" s="4" t="s">
        <v>514</v>
      </c>
    </row>
    <row r="8" spans="1:2">
      <c r="A8" s="3" t="s">
        <v>510</v>
      </c>
    </row>
    <row r="9" spans="1:2">
      <c r="A9" s="4" t="s">
        <v>515</v>
      </c>
      <c r="B9" s="4" t="s">
        <v>516</v>
      </c>
    </row>
    <row r="10" spans="1:2">
      <c r="A10" s="4" t="s">
        <v>517</v>
      </c>
    </row>
    <row r="11" spans="1:2">
      <c r="A11" s="3" t="s">
        <v>510</v>
      </c>
    </row>
    <row r="12" spans="1:2">
      <c r="A12" s="4" t="s">
        <v>515</v>
      </c>
      <c r="B12" s="4" t="s">
        <v>5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8"/>
    <col customWidth="1" max="5" min="5" width="21"/>
  </cols>
  <sheetData>
    <row r="1" spans="1:5">
      <c r="A1" s="1" t="s">
        <v>519</v>
      </c>
      <c r="B1" s="2" t="s">
        <v>60</v>
      </c>
      <c r="D1" s="2" t="s">
        <v>1</v>
      </c>
    </row>
    <row r="2" spans="1:5">
      <c r="B2" s="2" t="s">
        <v>291</v>
      </c>
      <c r="C2" s="2" t="s">
        <v>415</v>
      </c>
      <c r="D2" s="2" t="s">
        <v>520</v>
      </c>
      <c r="E2" s="2" t="s">
        <v>415</v>
      </c>
    </row>
    <row r="3" spans="1:5">
      <c r="A3" s="3" t="s">
        <v>521</v>
      </c>
    </row>
    <row r="4" spans="1:5">
      <c r="A4" s="4" t="s">
        <v>229</v>
      </c>
      <c r="D4" s="5" t="n">
        <v>3</v>
      </c>
    </row>
    <row r="5" spans="1:5">
      <c r="A5" s="4" t="s">
        <v>63</v>
      </c>
      <c r="B5" s="7" t="n">
        <v>3939311</v>
      </c>
      <c r="C5" s="7" t="n">
        <v>3621628</v>
      </c>
      <c r="D5" s="7" t="n">
        <v>7904429</v>
      </c>
      <c r="E5" s="7" t="n">
        <v>7357011</v>
      </c>
    </row>
    <row r="6" spans="1:5">
      <c r="A6" s="4" t="s">
        <v>522</v>
      </c>
      <c r="B6" s="5" t="n">
        <v>136494</v>
      </c>
      <c r="C6" s="5" t="n">
        <v>191420</v>
      </c>
      <c r="D6" s="5" t="n">
        <v>355531</v>
      </c>
      <c r="E6" s="5" t="n">
        <v>435475</v>
      </c>
    </row>
    <row r="7" spans="1:5">
      <c r="A7" s="4" t="s">
        <v>70</v>
      </c>
      <c r="B7" s="5" t="n">
        <v>-94153</v>
      </c>
      <c r="C7" s="5" t="n">
        <v>-97631</v>
      </c>
      <c r="D7" s="5" t="n">
        <v>-170452</v>
      </c>
      <c r="E7" s="5" t="n">
        <v>-163308</v>
      </c>
    </row>
    <row r="8" spans="1:5">
      <c r="A8" s="4" t="s">
        <v>71</v>
      </c>
      <c r="B8" s="5" t="n">
        <v>42341</v>
      </c>
      <c r="C8" s="5" t="n">
        <v>93789</v>
      </c>
      <c r="D8" s="5" t="n">
        <v>185079</v>
      </c>
      <c r="E8" s="5" t="n">
        <v>272167</v>
      </c>
    </row>
    <row r="9" spans="1:5">
      <c r="A9" s="4" t="s">
        <v>523</v>
      </c>
    </row>
    <row r="10" spans="1:5">
      <c r="A10" s="3" t="s">
        <v>521</v>
      </c>
    </row>
    <row r="11" spans="1:5">
      <c r="A11" s="4" t="s">
        <v>522</v>
      </c>
      <c r="B11" s="5" t="n">
        <v>183300</v>
      </c>
      <c r="C11" s="5" t="n">
        <v>228500</v>
      </c>
      <c r="D11" s="5" t="n">
        <v>453800</v>
      </c>
      <c r="E11" s="5" t="n">
        <v>499200</v>
      </c>
    </row>
    <row r="12" spans="1:5">
      <c r="A12" s="4" t="s">
        <v>524</v>
      </c>
    </row>
    <row r="13" spans="1:5">
      <c r="A13" s="3" t="s">
        <v>521</v>
      </c>
    </row>
    <row r="14" spans="1:5">
      <c r="A14" s="4" t="s">
        <v>522</v>
      </c>
      <c r="B14" s="5" t="n">
        <v>-46800</v>
      </c>
      <c r="C14" s="5" t="n">
        <v>-37100</v>
      </c>
      <c r="D14" s="5" t="n">
        <v>-98300</v>
      </c>
      <c r="E14" s="5" t="n">
        <v>-63700</v>
      </c>
    </row>
    <row r="15" spans="1:5">
      <c r="A15" s="4" t="s">
        <v>525</v>
      </c>
    </row>
    <row r="16" spans="1:5">
      <c r="A16" s="3" t="s">
        <v>521</v>
      </c>
    </row>
    <row r="17" spans="1:5">
      <c r="A17" s="4" t="s">
        <v>522</v>
      </c>
      <c r="B17" s="5" t="n">
        <v>136500</v>
      </c>
      <c r="C17" s="5" t="n">
        <v>191400</v>
      </c>
      <c r="D17" s="5" t="n">
        <v>355500</v>
      </c>
      <c r="E17" s="5" t="n">
        <v>435500</v>
      </c>
    </row>
    <row r="18" spans="1:5">
      <c r="A18" s="4" t="s">
        <v>70</v>
      </c>
      <c r="B18" s="5" t="n">
        <v>-94200</v>
      </c>
      <c r="C18" s="5" t="n">
        <v>-97600</v>
      </c>
      <c r="D18" s="5" t="n">
        <v>170400</v>
      </c>
      <c r="E18" s="5" t="n">
        <v>-163300</v>
      </c>
    </row>
    <row r="19" spans="1:5">
      <c r="A19" s="4" t="s">
        <v>296</v>
      </c>
    </row>
    <row r="20" spans="1:5">
      <c r="A20" s="3" t="s">
        <v>521</v>
      </c>
    </row>
    <row r="21" spans="1:5">
      <c r="A21" s="4" t="s">
        <v>63</v>
      </c>
      <c r="B21" s="5" t="n">
        <v>2506400</v>
      </c>
      <c r="C21" s="5" t="n">
        <v>2426600</v>
      </c>
      <c r="D21" s="5" t="n">
        <v>5156000</v>
      </c>
      <c r="E21" s="5" t="n">
        <v>4957900</v>
      </c>
    </row>
    <row r="22" spans="1:5">
      <c r="A22" s="4" t="s">
        <v>526</v>
      </c>
    </row>
    <row r="23" spans="1:5">
      <c r="A23" s="3" t="s">
        <v>521</v>
      </c>
    </row>
    <row r="24" spans="1:5">
      <c r="A24" s="4" t="s">
        <v>522</v>
      </c>
      <c r="B24" s="5" t="n">
        <v>136800</v>
      </c>
      <c r="C24" s="5" t="n">
        <v>141500</v>
      </c>
      <c r="D24" s="5" t="n">
        <v>316900</v>
      </c>
      <c r="E24" s="5" t="n">
        <v>317800</v>
      </c>
    </row>
    <row r="25" spans="1:5">
      <c r="A25" s="4" t="s">
        <v>297</v>
      </c>
    </row>
    <row r="26" spans="1:5">
      <c r="A26" s="3" t="s">
        <v>521</v>
      </c>
    </row>
    <row r="27" spans="1:5">
      <c r="A27" s="4" t="s">
        <v>63</v>
      </c>
      <c r="B27" s="5" t="n">
        <v>925300</v>
      </c>
      <c r="C27" s="5" t="n">
        <v>807300</v>
      </c>
      <c r="D27" s="5" t="n">
        <v>1838300</v>
      </c>
      <c r="E27" s="5" t="n">
        <v>1616000</v>
      </c>
    </row>
    <row r="28" spans="1:5">
      <c r="A28" s="4" t="s">
        <v>527</v>
      </c>
    </row>
    <row r="29" spans="1:5">
      <c r="A29" s="3" t="s">
        <v>521</v>
      </c>
    </row>
    <row r="30" spans="1:5">
      <c r="A30" s="4" t="s">
        <v>522</v>
      </c>
      <c r="B30" s="5" t="n">
        <v>16100</v>
      </c>
      <c r="C30" s="5" t="n">
        <v>41500</v>
      </c>
      <c r="D30" s="5" t="n">
        <v>62100</v>
      </c>
      <c r="E30" s="5" t="n">
        <v>82200</v>
      </c>
    </row>
    <row r="31" spans="1:5">
      <c r="A31" s="4" t="s">
        <v>298</v>
      </c>
    </row>
    <row r="32" spans="1:5">
      <c r="A32" s="3" t="s">
        <v>521</v>
      </c>
    </row>
    <row r="33" spans="1:5">
      <c r="A33" s="4" t="s">
        <v>63</v>
      </c>
      <c r="B33" s="5" t="n">
        <v>507600</v>
      </c>
      <c r="C33" s="5" t="n">
        <v>387700</v>
      </c>
      <c r="D33" s="5" t="n">
        <v>910100</v>
      </c>
      <c r="E33" s="5" t="n">
        <v>783100</v>
      </c>
    </row>
    <row r="34" spans="1:5">
      <c r="A34" s="4" t="s">
        <v>528</v>
      </c>
    </row>
    <row r="35" spans="1:5">
      <c r="A35" s="3" t="s">
        <v>521</v>
      </c>
    </row>
    <row r="36" spans="1:5">
      <c r="A36" s="4" t="s">
        <v>522</v>
      </c>
      <c r="B36" s="7" t="n">
        <v>30400</v>
      </c>
      <c r="C36" s="7" t="n">
        <v>45500</v>
      </c>
      <c r="D36" s="7" t="n">
        <v>74800</v>
      </c>
      <c r="E36" s="7" t="n">
        <v>99200</v>
      </c>
    </row>
    <row r="37" spans="1:5">
      <c r="A37" s="4" t="s">
        <v>529</v>
      </c>
    </row>
    <row r="38" spans="1:5">
      <c r="A38" s="3" t="s">
        <v>521</v>
      </c>
    </row>
    <row r="39" spans="1:5">
      <c r="A39" s="4" t="s">
        <v>530</v>
      </c>
      <c r="D39" s="4" t="s">
        <v>531</v>
      </c>
    </row>
    <row r="40" spans="1:5">
      <c r="A40" s="4" t="s">
        <v>532</v>
      </c>
    </row>
    <row r="41" spans="1:5">
      <c r="A41" s="3" t="s">
        <v>521</v>
      </c>
    </row>
    <row r="42" spans="1:5">
      <c r="A42" s="4" t="s">
        <v>530</v>
      </c>
      <c r="D42" s="4" t="s">
        <v>53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3</v>
      </c>
    </row>
    <row r="2" spans="1:3">
      <c r="A2" s="4" t="s">
        <v>535</v>
      </c>
    </row>
    <row r="3" spans="1:3">
      <c r="A3" s="3" t="s">
        <v>536</v>
      </c>
    </row>
    <row r="4" spans="1:3">
      <c r="A4" s="4" t="s">
        <v>537</v>
      </c>
      <c r="B4" s="7" t="n">
        <v>7901</v>
      </c>
      <c r="C4" s="9" t="n">
        <v>5450.1</v>
      </c>
    </row>
    <row r="5" spans="1:3">
      <c r="A5" s="4" t="s">
        <v>538</v>
      </c>
    </row>
    <row r="6" spans="1:3">
      <c r="A6" s="3" t="s">
        <v>536</v>
      </c>
    </row>
    <row r="7" spans="1:3">
      <c r="A7" s="4" t="s">
        <v>539</v>
      </c>
      <c r="B7" s="7" t="n">
        <v>7822</v>
      </c>
      <c r="C7" s="9" t="n">
        <v>526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0</v>
      </c>
      <c r="B1" s="2" t="s">
        <v>2</v>
      </c>
      <c r="C1" s="2" t="s">
        <v>23</v>
      </c>
      <c r="D1" s="2" t="s">
        <v>61</v>
      </c>
      <c r="E1" s="2" t="s">
        <v>541</v>
      </c>
    </row>
    <row r="2" spans="1:5">
      <c r="A2" s="3" t="s">
        <v>24</v>
      </c>
    </row>
    <row r="3" spans="1:5">
      <c r="A3" s="4" t="s">
        <v>25</v>
      </c>
      <c r="B3" s="7" t="n">
        <v>185533</v>
      </c>
      <c r="C3" s="7" t="n">
        <v>238797</v>
      </c>
      <c r="D3" s="7" t="n">
        <v>145484</v>
      </c>
      <c r="E3" s="7" t="n">
        <v>152580</v>
      </c>
    </row>
    <row r="4" spans="1:5">
      <c r="A4" s="4" t="s">
        <v>542</v>
      </c>
      <c r="B4" s="5" t="n">
        <v>1875184</v>
      </c>
      <c r="C4" s="5" t="n">
        <v>1615993</v>
      </c>
    </row>
    <row r="5" spans="1:5">
      <c r="A5" s="4" t="s">
        <v>27</v>
      </c>
      <c r="B5" s="5" t="n">
        <v>718174</v>
      </c>
      <c r="C5" s="5" t="n">
        <v>610732</v>
      </c>
    </row>
    <row r="6" spans="1:5">
      <c r="A6" s="4" t="s">
        <v>28</v>
      </c>
      <c r="B6" s="5" t="n">
        <v>197396</v>
      </c>
      <c r="C6" s="5" t="n">
        <v>187617</v>
      </c>
    </row>
    <row r="7" spans="1:5">
      <c r="A7" s="4" t="s">
        <v>29</v>
      </c>
      <c r="B7" s="5" t="n">
        <v>2976287</v>
      </c>
      <c r="C7" s="5" t="n">
        <v>2653139</v>
      </c>
    </row>
    <row r="8" spans="1:5">
      <c r="A8" s="4" t="s">
        <v>30</v>
      </c>
      <c r="B8" s="5" t="n">
        <v>1356624</v>
      </c>
      <c r="C8" s="5" t="n">
        <v>1042031</v>
      </c>
    </row>
    <row r="9" spans="1:5">
      <c r="A9" s="4" t="s">
        <v>31</v>
      </c>
      <c r="B9" s="5" t="n">
        <v>5606589</v>
      </c>
      <c r="C9" s="5" t="n">
        <v>4715511</v>
      </c>
    </row>
    <row r="10" spans="1:5">
      <c r="A10" s="4" t="s">
        <v>543</v>
      </c>
      <c r="B10" s="5" t="n">
        <v>0</v>
      </c>
      <c r="C10" s="5" t="n">
        <v>0</v>
      </c>
    </row>
    <row r="11" spans="1:5">
      <c r="A11" s="4" t="s">
        <v>32</v>
      </c>
      <c r="B11" s="5" t="n">
        <v>2188416</v>
      </c>
      <c r="C11" s="5" t="n">
        <v>1120824</v>
      </c>
    </row>
    <row r="12" spans="1:5">
      <c r="A12" s="4" t="s">
        <v>33</v>
      </c>
      <c r="B12" s="5" t="n">
        <v>1604841</v>
      </c>
      <c r="C12" s="5" t="n">
        <v>1474724</v>
      </c>
    </row>
    <row r="13" spans="1:5">
      <c r="A13" s="4" t="s">
        <v>34</v>
      </c>
      <c r="B13" s="5" t="n">
        <v>13732757</v>
      </c>
      <c r="C13" s="5" t="n">
        <v>11006229</v>
      </c>
    </row>
    <row r="14" spans="1:5">
      <c r="A14" s="3" t="s">
        <v>35</v>
      </c>
    </row>
    <row r="15" spans="1:5">
      <c r="A15" s="4" t="s">
        <v>36</v>
      </c>
      <c r="B15" s="5" t="n">
        <v>72489</v>
      </c>
      <c r="C15" s="5" t="n">
        <v>78157</v>
      </c>
    </row>
    <row r="16" spans="1:5">
      <c r="A16" s="4" t="s">
        <v>37</v>
      </c>
      <c r="B16" s="5" t="n">
        <v>840686</v>
      </c>
      <c r="C16" s="5" t="n">
        <v>955925</v>
      </c>
    </row>
    <row r="17" spans="1:5">
      <c r="A17" s="4" t="s">
        <v>38</v>
      </c>
      <c r="B17" s="5" t="n">
        <v>1384883</v>
      </c>
      <c r="C17" s="5" t="n">
        <v>1334013</v>
      </c>
    </row>
    <row r="18" spans="1:5">
      <c r="A18" s="4" t="s">
        <v>39</v>
      </c>
      <c r="B18" s="5" t="n">
        <v>2298058</v>
      </c>
      <c r="C18" s="5" t="n">
        <v>2368095</v>
      </c>
    </row>
    <row r="19" spans="1:5">
      <c r="A19" s="4" t="s">
        <v>40</v>
      </c>
      <c r="B19" s="5" t="n">
        <v>7749518</v>
      </c>
      <c r="C19" s="5" t="n">
        <v>5190331</v>
      </c>
    </row>
    <row r="20" spans="1:5">
      <c r="A20" s="4" t="s">
        <v>41</v>
      </c>
      <c r="B20" s="5" t="n">
        <v>879587</v>
      </c>
      <c r="C20" s="5" t="n">
        <v>978944</v>
      </c>
    </row>
    <row r="21" spans="1:5">
      <c r="A21" s="4" t="s">
        <v>544</v>
      </c>
      <c r="B21" s="5" t="n">
        <v>0</v>
      </c>
      <c r="C21" s="5" t="n">
        <v>0</v>
      </c>
    </row>
    <row r="22" spans="1:5">
      <c r="A22" s="4" t="s">
        <v>42</v>
      </c>
      <c r="B22" s="5" t="n">
        <v>9971</v>
      </c>
      <c r="C22" s="5" t="n">
        <v>9798</v>
      </c>
    </row>
    <row r="23" spans="1:5">
      <c r="A23" s="4" t="s">
        <v>49</v>
      </c>
      <c r="B23" s="5" t="n">
        <v>2795623</v>
      </c>
      <c r="C23" s="5" t="n">
        <v>2459061</v>
      </c>
    </row>
    <row r="24" spans="1:5">
      <c r="A24" s="4" t="s">
        <v>50</v>
      </c>
      <c r="B24" s="5" t="n">
        <v>13732757</v>
      </c>
      <c r="C24" s="5" t="n">
        <v>11006229</v>
      </c>
    </row>
    <row r="25" spans="1:5">
      <c r="A25" s="4" t="s">
        <v>545</v>
      </c>
    </row>
    <row r="26" spans="1:5">
      <c r="A26" s="3" t="s">
        <v>24</v>
      </c>
    </row>
    <row r="27" spans="1:5">
      <c r="A27" s="4" t="s">
        <v>25</v>
      </c>
      <c r="B27" s="5" t="n">
        <v>0</v>
      </c>
      <c r="C27" s="5" t="n">
        <v>0</v>
      </c>
      <c r="D27" s="5" t="n">
        <v>0</v>
      </c>
      <c r="E27" s="5" t="n">
        <v>0</v>
      </c>
    </row>
    <row r="28" spans="1:5">
      <c r="A28" s="4" t="s">
        <v>542</v>
      </c>
      <c r="B28" s="5" t="n">
        <v>0</v>
      </c>
      <c r="C28" s="5" t="n">
        <v>0</v>
      </c>
    </row>
    <row r="29" spans="1:5">
      <c r="A29" s="4" t="s">
        <v>27</v>
      </c>
      <c r="B29" s="5" t="n">
        <v>0</v>
      </c>
      <c r="C29" s="5" t="n">
        <v>0</v>
      </c>
    </row>
    <row r="30" spans="1:5">
      <c r="A30" s="4" t="s">
        <v>28</v>
      </c>
      <c r="B30" s="5" t="n">
        <v>0</v>
      </c>
      <c r="C30" s="5" t="n">
        <v>0</v>
      </c>
    </row>
    <row r="31" spans="1:5">
      <c r="A31" s="4" t="s">
        <v>29</v>
      </c>
      <c r="B31" s="5" t="n">
        <v>0</v>
      </c>
      <c r="C31" s="5" t="n">
        <v>0</v>
      </c>
    </row>
    <row r="32" spans="1:5">
      <c r="A32" s="4" t="s">
        <v>30</v>
      </c>
      <c r="B32" s="5" t="n">
        <v>0</v>
      </c>
      <c r="C32" s="5" t="n">
        <v>0</v>
      </c>
    </row>
    <row r="33" spans="1:5">
      <c r="A33" s="4" t="s">
        <v>31</v>
      </c>
      <c r="B33" s="5" t="n">
        <v>0</v>
      </c>
      <c r="C33" s="5" t="n">
        <v>0</v>
      </c>
    </row>
    <row r="34" spans="1:5">
      <c r="A34" s="4" t="s">
        <v>543</v>
      </c>
      <c r="B34" s="5" t="n">
        <v>-11025407</v>
      </c>
      <c r="C34" s="5" t="n">
        <v>-8365240</v>
      </c>
    </row>
    <row r="35" spans="1:5">
      <c r="A35" s="4" t="s">
        <v>32</v>
      </c>
      <c r="B35" s="5" t="n">
        <v>0</v>
      </c>
      <c r="C35" s="5" t="n">
        <v>0</v>
      </c>
    </row>
    <row r="36" spans="1:5">
      <c r="A36" s="4" t="s">
        <v>33</v>
      </c>
      <c r="B36" s="5" t="n">
        <v>-2002</v>
      </c>
      <c r="C36" s="5" t="n">
        <v>-2002</v>
      </c>
    </row>
    <row r="37" spans="1:5">
      <c r="A37" s="4" t="s">
        <v>34</v>
      </c>
      <c r="B37" s="5" t="n">
        <v>-11027409</v>
      </c>
      <c r="C37" s="5" t="n">
        <v>-8367242</v>
      </c>
    </row>
    <row r="38" spans="1:5">
      <c r="A38" s="3" t="s">
        <v>35</v>
      </c>
    </row>
    <row r="39" spans="1:5">
      <c r="A39" s="4" t="s">
        <v>36</v>
      </c>
      <c r="B39" s="5" t="n">
        <v>0</v>
      </c>
      <c r="C39" s="5" t="n">
        <v>0</v>
      </c>
    </row>
    <row r="40" spans="1:5">
      <c r="A40" s="4" t="s">
        <v>37</v>
      </c>
      <c r="B40" s="5" t="n">
        <v>0</v>
      </c>
      <c r="C40" s="5" t="n">
        <v>0</v>
      </c>
    </row>
    <row r="41" spans="1:5">
      <c r="A41" s="4" t="s">
        <v>38</v>
      </c>
      <c r="B41" s="5" t="n">
        <v>88</v>
      </c>
      <c r="C41" s="5" t="n">
        <v>88</v>
      </c>
    </row>
    <row r="42" spans="1:5">
      <c r="A42" s="4" t="s">
        <v>39</v>
      </c>
      <c r="B42" s="5" t="n">
        <v>88</v>
      </c>
      <c r="C42" s="5" t="n">
        <v>88</v>
      </c>
    </row>
    <row r="43" spans="1:5">
      <c r="A43" s="4" t="s">
        <v>40</v>
      </c>
      <c r="B43" s="5" t="n">
        <v>0</v>
      </c>
      <c r="C43" s="5" t="n">
        <v>0</v>
      </c>
    </row>
    <row r="44" spans="1:5">
      <c r="A44" s="4" t="s">
        <v>41</v>
      </c>
      <c r="B44" s="5" t="n">
        <v>0</v>
      </c>
      <c r="C44" s="5" t="n">
        <v>0</v>
      </c>
    </row>
    <row r="45" spans="1:5">
      <c r="A45" s="4" t="s">
        <v>544</v>
      </c>
      <c r="B45" s="5" t="n">
        <v>-5817048</v>
      </c>
      <c r="C45" s="5" t="n">
        <v>-5971543</v>
      </c>
    </row>
    <row r="46" spans="1:5">
      <c r="A46" s="4" t="s">
        <v>42</v>
      </c>
      <c r="B46" s="5" t="n">
        <v>0</v>
      </c>
      <c r="C46" s="5" t="n">
        <v>0</v>
      </c>
    </row>
    <row r="47" spans="1:5">
      <c r="A47" s="4" t="s">
        <v>49</v>
      </c>
      <c r="B47" s="5" t="n">
        <v>-5210449</v>
      </c>
      <c r="C47" s="5" t="n">
        <v>-2395787</v>
      </c>
    </row>
    <row r="48" spans="1:5">
      <c r="A48" s="4" t="s">
        <v>50</v>
      </c>
      <c r="B48" s="5" t="n">
        <v>-11027409</v>
      </c>
      <c r="C48" s="5" t="n">
        <v>-8367242</v>
      </c>
    </row>
    <row r="49" spans="1:5">
      <c r="A49" s="4" t="s">
        <v>546</v>
      </c>
    </row>
    <row r="50" spans="1:5">
      <c r="A50" s="3" t="s">
        <v>24</v>
      </c>
    </row>
    <row r="51" spans="1:5">
      <c r="A51" s="4" t="s">
        <v>25</v>
      </c>
      <c r="B51" s="5" t="n">
        <v>5</v>
      </c>
      <c r="C51" s="5" t="n">
        <v>5</v>
      </c>
      <c r="D51" s="5" t="n">
        <v>5</v>
      </c>
      <c r="E51" s="5" t="n">
        <v>5</v>
      </c>
    </row>
    <row r="52" spans="1:5">
      <c r="A52" s="4" t="s">
        <v>542</v>
      </c>
      <c r="B52" s="5" t="n">
        <v>0</v>
      </c>
      <c r="C52" s="5" t="n">
        <v>0</v>
      </c>
    </row>
    <row r="53" spans="1:5">
      <c r="A53" s="4" t="s">
        <v>27</v>
      </c>
      <c r="B53" s="5" t="n">
        <v>0</v>
      </c>
      <c r="C53" s="5" t="n">
        <v>0</v>
      </c>
    </row>
    <row r="54" spans="1:5">
      <c r="A54" s="4" t="s">
        <v>28</v>
      </c>
      <c r="B54" s="5" t="n">
        <v>0</v>
      </c>
      <c r="C54" s="5" t="n">
        <v>0</v>
      </c>
    </row>
    <row r="55" spans="1:5">
      <c r="A55" s="4" t="s">
        <v>29</v>
      </c>
      <c r="B55" s="5" t="n">
        <v>5</v>
      </c>
      <c r="C55" s="5" t="n">
        <v>5</v>
      </c>
    </row>
    <row r="56" spans="1:5">
      <c r="A56" s="4" t="s">
        <v>30</v>
      </c>
      <c r="B56" s="5" t="n">
        <v>0</v>
      </c>
      <c r="C56" s="5" t="n">
        <v>0</v>
      </c>
    </row>
    <row r="57" spans="1:5">
      <c r="A57" s="4" t="s">
        <v>31</v>
      </c>
      <c r="B57" s="5" t="n">
        <v>0</v>
      </c>
      <c r="C57" s="5" t="n">
        <v>0</v>
      </c>
    </row>
    <row r="58" spans="1:5">
      <c r="A58" s="4" t="s">
        <v>543</v>
      </c>
      <c r="B58" s="5" t="n">
        <v>2795618</v>
      </c>
      <c r="C58" s="5" t="n">
        <v>2459056</v>
      </c>
    </row>
    <row r="59" spans="1:5">
      <c r="A59" s="4" t="s">
        <v>32</v>
      </c>
      <c r="B59" s="5" t="n">
        <v>0</v>
      </c>
      <c r="C59" s="5" t="n">
        <v>0</v>
      </c>
    </row>
    <row r="60" spans="1:5">
      <c r="A60" s="4" t="s">
        <v>33</v>
      </c>
      <c r="B60" s="5" t="n">
        <v>0</v>
      </c>
      <c r="C60" s="5" t="n">
        <v>0</v>
      </c>
    </row>
    <row r="61" spans="1:5">
      <c r="A61" s="4" t="s">
        <v>34</v>
      </c>
      <c r="B61" s="5" t="n">
        <v>2795623</v>
      </c>
      <c r="C61" s="5" t="n">
        <v>2459061</v>
      </c>
    </row>
    <row r="62" spans="1:5">
      <c r="A62" s="3" t="s">
        <v>35</v>
      </c>
    </row>
    <row r="63" spans="1:5">
      <c r="A63" s="4" t="s">
        <v>36</v>
      </c>
      <c r="B63" s="5" t="n">
        <v>0</v>
      </c>
      <c r="C63" s="5" t="n">
        <v>0</v>
      </c>
    </row>
    <row r="64" spans="1:5">
      <c r="A64" s="4" t="s">
        <v>37</v>
      </c>
      <c r="B64" s="5" t="n">
        <v>0</v>
      </c>
      <c r="C64" s="5" t="n">
        <v>0</v>
      </c>
    </row>
    <row r="65" spans="1:5">
      <c r="A65" s="4" t="s">
        <v>38</v>
      </c>
      <c r="B65" s="5" t="n">
        <v>0</v>
      </c>
      <c r="C65" s="5" t="n">
        <v>0</v>
      </c>
    </row>
    <row r="66" spans="1:5">
      <c r="A66" s="4" t="s">
        <v>39</v>
      </c>
      <c r="B66" s="5" t="n">
        <v>0</v>
      </c>
      <c r="C66" s="5" t="n">
        <v>0</v>
      </c>
    </row>
    <row r="67" spans="1:5">
      <c r="A67" s="4" t="s">
        <v>40</v>
      </c>
      <c r="B67" s="5" t="n">
        <v>0</v>
      </c>
      <c r="C67" s="5" t="n">
        <v>0</v>
      </c>
    </row>
    <row r="68" spans="1:5">
      <c r="A68" s="4" t="s">
        <v>41</v>
      </c>
      <c r="B68" s="5" t="n">
        <v>0</v>
      </c>
      <c r="C68" s="5" t="n">
        <v>0</v>
      </c>
    </row>
    <row r="69" spans="1:5">
      <c r="A69" s="4" t="s">
        <v>544</v>
      </c>
      <c r="B69" s="5" t="n">
        <v>0</v>
      </c>
      <c r="C69" s="5" t="n">
        <v>0</v>
      </c>
    </row>
    <row r="70" spans="1:5">
      <c r="A70" s="4" t="s">
        <v>42</v>
      </c>
      <c r="B70" s="5" t="n">
        <v>0</v>
      </c>
      <c r="C70" s="5" t="n">
        <v>0</v>
      </c>
    </row>
    <row r="71" spans="1:5">
      <c r="A71" s="4" t="s">
        <v>49</v>
      </c>
      <c r="B71" s="5" t="n">
        <v>2795623</v>
      </c>
      <c r="C71" s="5" t="n">
        <v>2459061</v>
      </c>
    </row>
    <row r="72" spans="1:5">
      <c r="A72" s="4" t="s">
        <v>50</v>
      </c>
      <c r="B72" s="5" t="n">
        <v>2795623</v>
      </c>
      <c r="C72" s="5" t="n">
        <v>2459061</v>
      </c>
    </row>
    <row r="73" spans="1:5">
      <c r="A73" s="4" t="s">
        <v>547</v>
      </c>
    </row>
    <row r="74" spans="1:5">
      <c r="A74" s="3" t="s">
        <v>24</v>
      </c>
    </row>
    <row r="75" spans="1:5">
      <c r="A75" s="4" t="s">
        <v>25</v>
      </c>
      <c r="B75" s="5" t="n">
        <v>37435</v>
      </c>
      <c r="C75" s="5" t="n">
        <v>111512</v>
      </c>
      <c r="D75" s="5" t="n">
        <v>38422</v>
      </c>
      <c r="E75" s="5" t="n">
        <v>47850</v>
      </c>
    </row>
    <row r="76" spans="1:5">
      <c r="A76" s="4" t="s">
        <v>542</v>
      </c>
      <c r="B76" s="5" t="n">
        <v>917</v>
      </c>
      <c r="C76" s="5" t="n">
        <v>3721</v>
      </c>
    </row>
    <row r="77" spans="1:5">
      <c r="A77" s="4" t="s">
        <v>27</v>
      </c>
      <c r="B77" s="5" t="n">
        <v>15059</v>
      </c>
      <c r="C77" s="5" t="n">
        <v>15737</v>
      </c>
    </row>
    <row r="78" spans="1:5">
      <c r="A78" s="4" t="s">
        <v>28</v>
      </c>
      <c r="B78" s="5" t="n">
        <v>11523</v>
      </c>
      <c r="C78" s="5" t="n">
        <v>14123</v>
      </c>
    </row>
    <row r="79" spans="1:5">
      <c r="A79" s="4" t="s">
        <v>29</v>
      </c>
      <c r="B79" s="5" t="n">
        <v>64934</v>
      </c>
      <c r="C79" s="5" t="n">
        <v>145093</v>
      </c>
    </row>
    <row r="80" spans="1:5">
      <c r="A80" s="4" t="s">
        <v>30</v>
      </c>
      <c r="B80" s="5" t="n">
        <v>26837</v>
      </c>
      <c r="C80" s="5" t="n">
        <v>29869</v>
      </c>
    </row>
    <row r="81" spans="1:5">
      <c r="A81" s="4" t="s">
        <v>31</v>
      </c>
      <c r="B81" s="5" t="n">
        <v>173104</v>
      </c>
      <c r="C81" s="5" t="n">
        <v>173104</v>
      </c>
    </row>
    <row r="82" spans="1:5">
      <c r="A82" s="4" t="s">
        <v>543</v>
      </c>
      <c r="B82" s="5" t="n">
        <v>7463479</v>
      </c>
      <c r="C82" s="5" t="n">
        <v>5248858</v>
      </c>
    </row>
    <row r="83" spans="1:5">
      <c r="A83" s="4" t="s">
        <v>32</v>
      </c>
      <c r="B83" s="5" t="n">
        <v>29684</v>
      </c>
      <c r="C83" s="5" t="n">
        <v>29683</v>
      </c>
    </row>
    <row r="84" spans="1:5">
      <c r="A84" s="4" t="s">
        <v>33</v>
      </c>
      <c r="B84" s="5" t="n">
        <v>85154</v>
      </c>
      <c r="C84" s="5" t="n">
        <v>53538</v>
      </c>
    </row>
    <row r="85" spans="1:5">
      <c r="A85" s="4" t="s">
        <v>34</v>
      </c>
      <c r="B85" s="5" t="n">
        <v>7843192</v>
      </c>
      <c r="C85" s="5" t="n">
        <v>5680145</v>
      </c>
    </row>
    <row r="86" spans="1:5">
      <c r="A86" s="3" t="s">
        <v>35</v>
      </c>
    </row>
    <row r="87" spans="1:5">
      <c r="A87" s="4" t="s">
        <v>36</v>
      </c>
      <c r="B87" s="5" t="n">
        <v>18895</v>
      </c>
      <c r="C87" s="5" t="n">
        <v>33487</v>
      </c>
    </row>
    <row r="88" spans="1:5">
      <c r="A88" s="4" t="s">
        <v>37</v>
      </c>
      <c r="B88" s="5" t="n">
        <v>89906</v>
      </c>
      <c r="C88" s="5" t="n">
        <v>167926</v>
      </c>
    </row>
    <row r="89" spans="1:5">
      <c r="A89" s="4" t="s">
        <v>38</v>
      </c>
      <c r="B89" s="5" t="n">
        <v>216951</v>
      </c>
      <c r="C89" s="5" t="n">
        <v>200130</v>
      </c>
    </row>
    <row r="90" spans="1:5">
      <c r="A90" s="4" t="s">
        <v>39</v>
      </c>
      <c r="B90" s="5" t="n">
        <v>325752</v>
      </c>
      <c r="C90" s="5" t="n">
        <v>401543</v>
      </c>
    </row>
    <row r="91" spans="1:5">
      <c r="A91" s="4" t="s">
        <v>40</v>
      </c>
      <c r="B91" s="5" t="n">
        <v>6778267</v>
      </c>
      <c r="C91" s="5" t="n">
        <v>4460730</v>
      </c>
    </row>
    <row r="92" spans="1:5">
      <c r="A92" s="4" t="s">
        <v>41</v>
      </c>
      <c r="B92" s="5" t="n">
        <v>378208</v>
      </c>
      <c r="C92" s="5" t="n">
        <v>425297</v>
      </c>
    </row>
    <row r="93" spans="1:5">
      <c r="A93" s="4" t="s">
        <v>544</v>
      </c>
      <c r="B93" s="5" t="n">
        <v>0</v>
      </c>
      <c r="C93" s="5" t="n">
        <v>0</v>
      </c>
    </row>
    <row r="94" spans="1:5">
      <c r="A94" s="4" t="s">
        <v>42</v>
      </c>
      <c r="B94" s="5" t="n">
        <v>0</v>
      </c>
      <c r="C94" s="5" t="n">
        <v>0</v>
      </c>
    </row>
    <row r="95" spans="1:5">
      <c r="A95" s="4" t="s">
        <v>49</v>
      </c>
      <c r="B95" s="5" t="n">
        <v>360965</v>
      </c>
      <c r="C95" s="5" t="n">
        <v>392575</v>
      </c>
    </row>
    <row r="96" spans="1:5">
      <c r="A96" s="4" t="s">
        <v>50</v>
      </c>
      <c r="B96" s="5" t="n">
        <v>7843192</v>
      </c>
      <c r="C96" s="5" t="n">
        <v>5680145</v>
      </c>
    </row>
    <row r="97" spans="1:5">
      <c r="A97" s="4" t="s">
        <v>548</v>
      </c>
    </row>
    <row r="98" spans="1:5">
      <c r="A98" s="3" t="s">
        <v>24</v>
      </c>
    </row>
    <row r="99" spans="1:5">
      <c r="A99" s="4" t="s">
        <v>25</v>
      </c>
      <c r="B99" s="5" t="n">
        <v>32035</v>
      </c>
      <c r="C99" s="5" t="n">
        <v>37513</v>
      </c>
      <c r="D99" s="5" t="n">
        <v>27821</v>
      </c>
      <c r="E99" s="5" t="n">
        <v>31344</v>
      </c>
    </row>
    <row r="100" spans="1:5">
      <c r="A100" s="4" t="s">
        <v>542</v>
      </c>
      <c r="B100" s="5" t="n">
        <v>465765</v>
      </c>
      <c r="C100" s="5" t="n">
        <v>303664</v>
      </c>
    </row>
    <row r="101" spans="1:5">
      <c r="A101" s="4" t="s">
        <v>27</v>
      </c>
      <c r="B101" s="5" t="n">
        <v>586839</v>
      </c>
      <c r="C101" s="5" t="n">
        <v>514267</v>
      </c>
    </row>
    <row r="102" spans="1:5">
      <c r="A102" s="4" t="s">
        <v>28</v>
      </c>
      <c r="B102" s="5" t="n">
        <v>86503</v>
      </c>
      <c r="C102" s="5" t="n">
        <v>83404</v>
      </c>
    </row>
    <row r="103" spans="1:5">
      <c r="A103" s="4" t="s">
        <v>29</v>
      </c>
      <c r="B103" s="5" t="n">
        <v>1171142</v>
      </c>
      <c r="C103" s="5" t="n">
        <v>938848</v>
      </c>
    </row>
    <row r="104" spans="1:5">
      <c r="A104" s="4" t="s">
        <v>30</v>
      </c>
      <c r="B104" s="5" t="n">
        <v>1005888</v>
      </c>
      <c r="C104" s="5" t="n">
        <v>775362</v>
      </c>
    </row>
    <row r="105" spans="1:5">
      <c r="A105" s="4" t="s">
        <v>31</v>
      </c>
      <c r="B105" s="5" t="n">
        <v>4750729</v>
      </c>
      <c r="C105" s="5" t="n">
        <v>3874647</v>
      </c>
    </row>
    <row r="106" spans="1:5">
      <c r="A106" s="4" t="s">
        <v>543</v>
      </c>
      <c r="B106" s="5" t="n">
        <v>90049</v>
      </c>
      <c r="C106" s="5" t="n">
        <v>90049</v>
      </c>
    </row>
    <row r="107" spans="1:5">
      <c r="A107" s="4" t="s">
        <v>32</v>
      </c>
      <c r="B107" s="5" t="n">
        <v>1953921</v>
      </c>
      <c r="C107" s="5" t="n">
        <v>914000</v>
      </c>
    </row>
    <row r="108" spans="1:5">
      <c r="A108" s="4" t="s">
        <v>33</v>
      </c>
      <c r="B108" s="5" t="n">
        <v>1170614</v>
      </c>
      <c r="C108" s="5" t="n">
        <v>1112076</v>
      </c>
    </row>
    <row r="109" spans="1:5">
      <c r="A109" s="4" t="s">
        <v>34</v>
      </c>
      <c r="B109" s="5" t="n">
        <v>10142343</v>
      </c>
      <c r="C109" s="5" t="n">
        <v>7704982</v>
      </c>
    </row>
    <row r="110" spans="1:5">
      <c r="A110" s="3" t="s">
        <v>35</v>
      </c>
    </row>
    <row r="111" spans="1:5">
      <c r="A111" s="4" t="s">
        <v>36</v>
      </c>
      <c r="B111" s="5" t="n">
        <v>26776</v>
      </c>
      <c r="C111" s="5" t="n">
        <v>20330</v>
      </c>
    </row>
    <row r="112" spans="1:5">
      <c r="A112" s="4" t="s">
        <v>37</v>
      </c>
      <c r="B112" s="5" t="n">
        <v>423199</v>
      </c>
      <c r="C112" s="5" t="n">
        <v>461192</v>
      </c>
    </row>
    <row r="113" spans="1:5">
      <c r="A113" s="4" t="s">
        <v>38</v>
      </c>
      <c r="B113" s="5" t="n">
        <v>819747</v>
      </c>
      <c r="C113" s="5" t="n">
        <v>814542</v>
      </c>
    </row>
    <row r="114" spans="1:5">
      <c r="A114" s="4" t="s">
        <v>39</v>
      </c>
      <c r="B114" s="5" t="n">
        <v>1269722</v>
      </c>
      <c r="C114" s="5" t="n">
        <v>1296064</v>
      </c>
    </row>
    <row r="115" spans="1:5">
      <c r="A115" s="4" t="s">
        <v>40</v>
      </c>
      <c r="B115" s="5" t="n">
        <v>76781</v>
      </c>
      <c r="C115" s="5" t="n">
        <v>63604</v>
      </c>
    </row>
    <row r="116" spans="1:5">
      <c r="A116" s="4" t="s">
        <v>41</v>
      </c>
      <c r="B116" s="5" t="n">
        <v>413037</v>
      </c>
      <c r="C116" s="5" t="n">
        <v>513797</v>
      </c>
    </row>
    <row r="117" spans="1:5">
      <c r="A117" s="4" t="s">
        <v>544</v>
      </c>
      <c r="B117" s="5" t="n">
        <v>5114212</v>
      </c>
      <c r="C117" s="5" t="n">
        <v>5224196</v>
      </c>
    </row>
    <row r="118" spans="1:5">
      <c r="A118" s="4" t="s">
        <v>42</v>
      </c>
      <c r="B118" s="5" t="n">
        <v>9971</v>
      </c>
      <c r="C118" s="5" t="n">
        <v>9798</v>
      </c>
    </row>
    <row r="119" spans="1:5">
      <c r="A119" s="4" t="s">
        <v>49</v>
      </c>
      <c r="B119" s="5" t="n">
        <v>3258620</v>
      </c>
      <c r="C119" s="5" t="n">
        <v>597523</v>
      </c>
    </row>
    <row r="120" spans="1:5">
      <c r="A120" s="4" t="s">
        <v>50</v>
      </c>
      <c r="B120" s="5" t="n">
        <v>10142343</v>
      </c>
      <c r="C120" s="5" t="n">
        <v>7704982</v>
      </c>
    </row>
    <row r="121" spans="1:5">
      <c r="A121" s="4" t="s">
        <v>549</v>
      </c>
    </row>
    <row r="122" spans="1:5">
      <c r="A122" s="3" t="s">
        <v>24</v>
      </c>
    </row>
    <row r="123" spans="1:5">
      <c r="A123" s="4" t="s">
        <v>25</v>
      </c>
      <c r="B123" s="5" t="n">
        <v>116058</v>
      </c>
      <c r="C123" s="5" t="n">
        <v>89767</v>
      </c>
      <c r="D123" s="7" t="n">
        <v>79236</v>
      </c>
      <c r="E123" s="7" t="n">
        <v>73381</v>
      </c>
    </row>
    <row r="124" spans="1:5">
      <c r="A124" s="4" t="s">
        <v>542</v>
      </c>
      <c r="B124" s="5" t="n">
        <v>1408502</v>
      </c>
      <c r="C124" s="5" t="n">
        <v>1308608</v>
      </c>
    </row>
    <row r="125" spans="1:5">
      <c r="A125" s="4" t="s">
        <v>27</v>
      </c>
      <c r="B125" s="5" t="n">
        <v>116276</v>
      </c>
      <c r="C125" s="5" t="n">
        <v>80728</v>
      </c>
    </row>
    <row r="126" spans="1:5">
      <c r="A126" s="4" t="s">
        <v>28</v>
      </c>
      <c r="B126" s="5" t="n">
        <v>99370</v>
      </c>
      <c r="C126" s="5" t="n">
        <v>90090</v>
      </c>
    </row>
    <row r="127" spans="1:5">
      <c r="A127" s="4" t="s">
        <v>29</v>
      </c>
      <c r="B127" s="5" t="n">
        <v>1740206</v>
      </c>
      <c r="C127" s="5" t="n">
        <v>1569193</v>
      </c>
    </row>
    <row r="128" spans="1:5">
      <c r="A128" s="4" t="s">
        <v>30</v>
      </c>
      <c r="B128" s="5" t="n">
        <v>323899</v>
      </c>
      <c r="C128" s="5" t="n">
        <v>236800</v>
      </c>
    </row>
    <row r="129" spans="1:5">
      <c r="A129" s="4" t="s">
        <v>31</v>
      </c>
      <c r="B129" s="5" t="n">
        <v>682756</v>
      </c>
      <c r="C129" s="5" t="n">
        <v>667760</v>
      </c>
    </row>
    <row r="130" spans="1:5">
      <c r="A130" s="4" t="s">
        <v>543</v>
      </c>
      <c r="B130" s="5" t="n">
        <v>676261</v>
      </c>
      <c r="C130" s="5" t="n">
        <v>567277</v>
      </c>
    </row>
    <row r="131" spans="1:5">
      <c r="A131" s="4" t="s">
        <v>32</v>
      </c>
      <c r="B131" s="5" t="n">
        <v>204811</v>
      </c>
      <c r="C131" s="5" t="n">
        <v>177141</v>
      </c>
    </row>
    <row r="132" spans="1:5">
      <c r="A132" s="4" t="s">
        <v>33</v>
      </c>
      <c r="B132" s="5" t="n">
        <v>351075</v>
      </c>
      <c r="C132" s="5" t="n">
        <v>311112</v>
      </c>
    </row>
    <row r="133" spans="1:5">
      <c r="A133" s="4" t="s">
        <v>34</v>
      </c>
      <c r="B133" s="5" t="n">
        <v>3979008</v>
      </c>
      <c r="C133" s="5" t="n">
        <v>3529283</v>
      </c>
    </row>
    <row r="134" spans="1:5">
      <c r="A134" s="3" t="s">
        <v>35</v>
      </c>
    </row>
    <row r="135" spans="1:5">
      <c r="A135" s="4" t="s">
        <v>36</v>
      </c>
      <c r="B135" s="5" t="n">
        <v>26818</v>
      </c>
      <c r="C135" s="5" t="n">
        <v>24340</v>
      </c>
    </row>
    <row r="136" spans="1:5">
      <c r="A136" s="4" t="s">
        <v>37</v>
      </c>
      <c r="B136" s="5" t="n">
        <v>327581</v>
      </c>
      <c r="C136" s="5" t="n">
        <v>326807</v>
      </c>
    </row>
    <row r="137" spans="1:5">
      <c r="A137" s="4" t="s">
        <v>38</v>
      </c>
      <c r="B137" s="5" t="n">
        <v>348097</v>
      </c>
      <c r="C137" s="5" t="n">
        <v>319253</v>
      </c>
    </row>
    <row r="138" spans="1:5">
      <c r="A138" s="4" t="s">
        <v>39</v>
      </c>
      <c r="B138" s="5" t="n">
        <v>702496</v>
      </c>
      <c r="C138" s="5" t="n">
        <v>670400</v>
      </c>
    </row>
    <row r="139" spans="1:5">
      <c r="A139" s="4" t="s">
        <v>40</v>
      </c>
      <c r="B139" s="5" t="n">
        <v>894470</v>
      </c>
      <c r="C139" s="5" t="n">
        <v>665997</v>
      </c>
    </row>
    <row r="140" spans="1:5">
      <c r="A140" s="4" t="s">
        <v>41</v>
      </c>
      <c r="B140" s="5" t="n">
        <v>88342</v>
      </c>
      <c r="C140" s="5" t="n">
        <v>39850</v>
      </c>
    </row>
    <row r="141" spans="1:5">
      <c r="A141" s="4" t="s">
        <v>544</v>
      </c>
      <c r="B141" s="5" t="n">
        <v>702836</v>
      </c>
      <c r="C141" s="5" t="n">
        <v>747347</v>
      </c>
    </row>
    <row r="142" spans="1:5">
      <c r="A142" s="4" t="s">
        <v>42</v>
      </c>
      <c r="B142" s="5" t="n">
        <v>0</v>
      </c>
      <c r="C142" s="5" t="n">
        <v>0</v>
      </c>
    </row>
    <row r="143" spans="1:5">
      <c r="A143" s="4" t="s">
        <v>49</v>
      </c>
      <c r="B143" s="5" t="n">
        <v>1590864</v>
      </c>
      <c r="C143" s="5" t="n">
        <v>1405689</v>
      </c>
    </row>
    <row r="144" spans="1:5">
      <c r="A144" s="4" t="s">
        <v>50</v>
      </c>
      <c r="B144" s="7" t="n">
        <v>3979008</v>
      </c>
      <c r="C144" s="7" t="n">
        <v>35292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1</v>
      </c>
    </row>
    <row r="3" spans="1:3">
      <c r="A3" s="3" t="s">
        <v>92</v>
      </c>
    </row>
    <row r="4" spans="1:3">
      <c r="A4" s="4" t="s">
        <v>73</v>
      </c>
      <c r="B4" s="7" t="n">
        <v>320156</v>
      </c>
      <c r="C4" s="7" t="n">
        <v>195665</v>
      </c>
    </row>
    <row r="5" spans="1:3">
      <c r="A5" s="3" t="s">
        <v>93</v>
      </c>
    </row>
    <row r="6" spans="1:3">
      <c r="A6" s="4" t="s">
        <v>66</v>
      </c>
      <c r="B6" s="5" t="n">
        <v>286713</v>
      </c>
      <c r="C6" s="5" t="n">
        <v>251818</v>
      </c>
    </row>
    <row r="7" spans="1:3">
      <c r="A7" s="4" t="s">
        <v>94</v>
      </c>
      <c r="B7" s="5" t="n">
        <v>-164069</v>
      </c>
      <c r="C7" s="5" t="n">
        <v>-10635</v>
      </c>
    </row>
    <row r="8" spans="1:3">
      <c r="A8" s="4" t="s">
        <v>95</v>
      </c>
      <c r="B8" s="5" t="n">
        <v>33511</v>
      </c>
      <c r="C8" s="5" t="n">
        <v>34683</v>
      </c>
    </row>
    <row r="9" spans="1:3">
      <c r="A9" s="3" t="s">
        <v>96</v>
      </c>
    </row>
    <row r="10" spans="1:3">
      <c r="A10" s="4" t="s">
        <v>97</v>
      </c>
      <c r="B10" s="5" t="n">
        <v>-90695</v>
      </c>
      <c r="C10" s="5" t="n">
        <v>-45708</v>
      </c>
    </row>
    <row r="11" spans="1:3">
      <c r="A11" s="4" t="s">
        <v>27</v>
      </c>
      <c r="B11" s="5" t="n">
        <v>-29835</v>
      </c>
      <c r="C11" s="5" t="n">
        <v>11274</v>
      </c>
    </row>
    <row r="12" spans="1:3">
      <c r="A12" s="4" t="s">
        <v>98</v>
      </c>
      <c r="B12" s="5" t="n">
        <v>12560</v>
      </c>
      <c r="C12" s="5" t="n">
        <v>99832</v>
      </c>
    </row>
    <row r="13" spans="1:3">
      <c r="A13" s="4" t="s">
        <v>99</v>
      </c>
      <c r="B13" s="5" t="n">
        <v>-162901</v>
      </c>
      <c r="C13" s="5" t="n">
        <v>-30732</v>
      </c>
    </row>
    <row r="14" spans="1:3">
      <c r="A14" s="4" t="s">
        <v>100</v>
      </c>
      <c r="B14" s="5" t="n">
        <v>-190161</v>
      </c>
      <c r="C14" s="5" t="n">
        <v>-112545</v>
      </c>
    </row>
    <row r="15" spans="1:3">
      <c r="A15" s="4" t="s">
        <v>101</v>
      </c>
      <c r="B15" s="5" t="n">
        <v>8919</v>
      </c>
      <c r="C15" s="5" t="n">
        <v>34552</v>
      </c>
    </row>
    <row r="16" spans="1:3">
      <c r="A16" s="4" t="s">
        <v>102</v>
      </c>
      <c r="B16" s="5" t="n">
        <v>24198</v>
      </c>
      <c r="C16" s="5" t="n">
        <v>428204</v>
      </c>
    </row>
    <row r="17" spans="1:3">
      <c r="A17" s="3" t="s">
        <v>103</v>
      </c>
    </row>
    <row r="18" spans="1:3">
      <c r="A18" s="4" t="s">
        <v>104</v>
      </c>
      <c r="B18" s="5" t="n">
        <v>-248404</v>
      </c>
      <c r="C18" s="5" t="n">
        <v>-215137</v>
      </c>
    </row>
    <row r="19" spans="1:3">
      <c r="A19" s="4" t="s">
        <v>105</v>
      </c>
      <c r="B19" s="5" t="n">
        <v>4988</v>
      </c>
      <c r="C19" s="5" t="n">
        <v>5131</v>
      </c>
    </row>
    <row r="20" spans="1:3">
      <c r="A20" s="4" t="s">
        <v>106</v>
      </c>
      <c r="B20" s="5" t="n">
        <v>-2227785</v>
      </c>
      <c r="C20" s="5" t="n">
        <v>-67517</v>
      </c>
    </row>
    <row r="21" spans="1:3">
      <c r="A21" s="4" t="s">
        <v>107</v>
      </c>
      <c r="B21" s="5" t="n">
        <v>-5059</v>
      </c>
      <c r="C21" s="5" t="n">
        <v>1522</v>
      </c>
    </row>
    <row r="22" spans="1:3">
      <c r="A22" s="4" t="s">
        <v>108</v>
      </c>
      <c r="B22" s="5" t="n">
        <v>-2476260</v>
      </c>
      <c r="C22" s="5" t="n">
        <v>-276001</v>
      </c>
    </row>
    <row r="23" spans="1:3">
      <c r="A23" s="3" t="s">
        <v>109</v>
      </c>
    </row>
    <row r="24" spans="1:3">
      <c r="A24" s="4" t="s">
        <v>110</v>
      </c>
      <c r="B24" s="5" t="n">
        <v>3091777</v>
      </c>
      <c r="C24" s="5" t="n">
        <v>3555072</v>
      </c>
    </row>
    <row r="25" spans="1:3">
      <c r="A25" s="4" t="s">
        <v>111</v>
      </c>
      <c r="B25" s="5" t="n">
        <v>-683102</v>
      </c>
      <c r="C25" s="5" t="n">
        <v>-3538681</v>
      </c>
    </row>
    <row r="26" spans="1:3">
      <c r="A26" s="4" t="s">
        <v>112</v>
      </c>
      <c r="B26" s="5" t="n">
        <v>95800</v>
      </c>
      <c r="C26" s="5" t="n">
        <v>32000</v>
      </c>
    </row>
    <row r="27" spans="1:3">
      <c r="A27" s="4" t="s">
        <v>113</v>
      </c>
      <c r="B27" s="5" t="n">
        <v>-51547</v>
      </c>
      <c r="C27" s="5" t="n">
        <v>-50378</v>
      </c>
    </row>
    <row r="28" spans="1:3">
      <c r="A28" s="4" t="s">
        <v>114</v>
      </c>
      <c r="B28" s="5" t="n">
        <v>10556</v>
      </c>
      <c r="C28" s="5" t="n">
        <v>11319</v>
      </c>
    </row>
    <row r="29" spans="1:3">
      <c r="A29" s="4" t="s">
        <v>115</v>
      </c>
      <c r="B29" s="5" t="n">
        <v>-24410</v>
      </c>
      <c r="C29" s="5" t="n">
        <v>-100000</v>
      </c>
    </row>
    <row r="30" spans="1:3">
      <c r="A30" s="4" t="s">
        <v>116</v>
      </c>
      <c r="B30" s="5" t="n">
        <v>-40276</v>
      </c>
      <c r="C30" s="5" t="n">
        <v>-68631</v>
      </c>
    </row>
    <row r="31" spans="1:3">
      <c r="A31" s="4" t="s">
        <v>117</v>
      </c>
      <c r="B31" s="5" t="n">
        <v>2398798</v>
      </c>
      <c r="C31" s="5" t="n">
        <v>-159299</v>
      </c>
    </row>
    <row r="32" spans="1:3">
      <c r="A32" s="4" t="s">
        <v>118</v>
      </c>
      <c r="B32" s="5" t="n">
        <v>-53264</v>
      </c>
      <c r="C32" s="5" t="n">
        <v>-7096</v>
      </c>
    </row>
    <row r="33" spans="1:3">
      <c r="A33" s="4" t="s">
        <v>119</v>
      </c>
      <c r="B33" s="5" t="n">
        <v>238797</v>
      </c>
      <c r="C33" s="5" t="n">
        <v>152580</v>
      </c>
    </row>
    <row r="34" spans="1:3">
      <c r="A34" s="4" t="s">
        <v>120</v>
      </c>
      <c r="B34" s="5" t="n">
        <v>185533</v>
      </c>
      <c r="C34" s="5" t="n">
        <v>145484</v>
      </c>
    </row>
    <row r="35" spans="1:3">
      <c r="A35" s="3" t="s">
        <v>121</v>
      </c>
    </row>
    <row r="36" spans="1:3">
      <c r="A36" s="4" t="s">
        <v>122</v>
      </c>
      <c r="B36" s="5" t="n">
        <v>148300</v>
      </c>
      <c r="C36" s="5" t="n">
        <v>104800</v>
      </c>
    </row>
    <row r="37" spans="1:3">
      <c r="A37" s="4" t="s">
        <v>123</v>
      </c>
      <c r="B37" s="7" t="n">
        <v>80500</v>
      </c>
      <c r="C37" s="7" t="n">
        <v>427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60</v>
      </c>
      <c r="D1" s="2" t="s">
        <v>1</v>
      </c>
    </row>
    <row r="2" spans="1:5">
      <c r="B2" s="2" t="s">
        <v>2</v>
      </c>
      <c r="C2" s="2" t="s">
        <v>61</v>
      </c>
      <c r="D2" s="2" t="s">
        <v>2</v>
      </c>
      <c r="E2" s="2" t="s">
        <v>61</v>
      </c>
    </row>
    <row r="3" spans="1:5">
      <c r="A3" s="3" t="s">
        <v>551</v>
      </c>
    </row>
    <row r="4" spans="1:5">
      <c r="A4" s="4" t="s">
        <v>63</v>
      </c>
      <c r="B4" s="7" t="n">
        <v>3939311</v>
      </c>
      <c r="C4" s="7" t="n">
        <v>3621628</v>
      </c>
      <c r="D4" s="7" t="n">
        <v>7904429</v>
      </c>
      <c r="E4" s="7" t="n">
        <v>7357011</v>
      </c>
    </row>
    <row r="5" spans="1:5">
      <c r="A5" s="3" t="s">
        <v>64</v>
      </c>
    </row>
    <row r="6" spans="1:5">
      <c r="A6" s="4" t="s">
        <v>65</v>
      </c>
      <c r="B6" s="5" t="n">
        <v>3561509</v>
      </c>
      <c r="C6" s="5" t="n">
        <v>3226196</v>
      </c>
      <c r="D6" s="5" t="n">
        <v>7081573</v>
      </c>
      <c r="E6" s="5" t="n">
        <v>6525526</v>
      </c>
    </row>
    <row r="7" spans="1:5">
      <c r="A7" s="4" t="s">
        <v>66</v>
      </c>
      <c r="B7" s="5" t="n">
        <v>152864</v>
      </c>
      <c r="C7" s="5" t="n">
        <v>125292</v>
      </c>
      <c r="D7" s="5" t="n">
        <v>286713</v>
      </c>
      <c r="E7" s="5" t="n">
        <v>251818</v>
      </c>
    </row>
    <row r="8" spans="1:5">
      <c r="A8" s="4" t="s">
        <v>67</v>
      </c>
      <c r="B8" s="5" t="n">
        <v>88444</v>
      </c>
      <c r="C8" s="5" t="n">
        <v>78720</v>
      </c>
      <c r="D8" s="5" t="n">
        <v>180612</v>
      </c>
      <c r="E8" s="5" t="n">
        <v>144192</v>
      </c>
    </row>
    <row r="9" spans="1:5">
      <c r="A9" s="4" t="s">
        <v>552</v>
      </c>
      <c r="B9" s="5" t="n">
        <v>94153</v>
      </c>
      <c r="C9" s="5" t="n">
        <v>97631</v>
      </c>
      <c r="D9" s="5" t="n">
        <v>170452</v>
      </c>
      <c r="E9" s="5" t="n">
        <v>163308</v>
      </c>
    </row>
    <row r="10" spans="1:5">
      <c r="A10" s="4" t="s">
        <v>553</v>
      </c>
      <c r="B10" s="5" t="n">
        <v>0</v>
      </c>
      <c r="C10" s="5" t="n">
        <v>0</v>
      </c>
      <c r="D10" s="5" t="n">
        <v>0</v>
      </c>
      <c r="E10" s="5" t="n">
        <v>0</v>
      </c>
    </row>
    <row r="11" spans="1:5">
      <c r="A11" s="4" t="s">
        <v>554</v>
      </c>
      <c r="B11" s="5" t="n">
        <v>3896970</v>
      </c>
      <c r="C11" s="5" t="n">
        <v>3527839</v>
      </c>
      <c r="D11" s="5" t="n">
        <v>7719350</v>
      </c>
      <c r="E11" s="5" t="n">
        <v>7084844</v>
      </c>
    </row>
    <row r="12" spans="1:5">
      <c r="A12" s="4" t="s">
        <v>71</v>
      </c>
      <c r="B12" s="5" t="n">
        <v>42341</v>
      </c>
      <c r="C12" s="5" t="n">
        <v>93789</v>
      </c>
      <c r="D12" s="5" t="n">
        <v>185079</v>
      </c>
      <c r="E12" s="5" t="n">
        <v>272167</v>
      </c>
    </row>
    <row r="13" spans="1:5">
      <c r="A13" s="4" t="s">
        <v>72</v>
      </c>
      <c r="B13" s="5" t="n">
        <v>14625</v>
      </c>
      <c r="C13" s="5" t="n">
        <v>23558</v>
      </c>
      <c r="D13" s="5" t="n">
        <v>-135077</v>
      </c>
      <c r="E13" s="5" t="n">
        <v>76502</v>
      </c>
    </row>
    <row r="14" spans="1:5">
      <c r="A14" s="4" t="s">
        <v>555</v>
      </c>
      <c r="B14" s="5" t="n">
        <v>0</v>
      </c>
      <c r="C14" s="5" t="n">
        <v>0</v>
      </c>
      <c r="D14" s="5" t="n">
        <v>0</v>
      </c>
      <c r="E14" s="5" t="n">
        <v>0</v>
      </c>
    </row>
    <row r="15" spans="1:5">
      <c r="A15" s="4" t="s">
        <v>73</v>
      </c>
      <c r="B15" s="5" t="n">
        <v>27716</v>
      </c>
      <c r="C15" s="5" t="n">
        <v>70231</v>
      </c>
      <c r="D15" s="5" t="n">
        <v>320156</v>
      </c>
      <c r="E15" s="5" t="n">
        <v>195665</v>
      </c>
    </row>
    <row r="16" spans="1:5">
      <c r="A16" s="4" t="s">
        <v>74</v>
      </c>
      <c r="B16" s="5" t="n">
        <v>147</v>
      </c>
      <c r="C16" s="5" t="n">
        <v>80</v>
      </c>
      <c r="D16" s="5" t="n">
        <v>303</v>
      </c>
      <c r="E16" s="5" t="n">
        <v>175</v>
      </c>
    </row>
    <row r="17" spans="1:5">
      <c r="A17" s="4" t="s">
        <v>75</v>
      </c>
      <c r="B17" s="5" t="n">
        <v>27569</v>
      </c>
      <c r="C17" s="5" t="n">
        <v>70151</v>
      </c>
      <c r="D17" s="5" t="n">
        <v>319853</v>
      </c>
      <c r="E17" s="5" t="n">
        <v>195490</v>
      </c>
    </row>
    <row r="18" spans="1:5">
      <c r="A18" s="4" t="s">
        <v>84</v>
      </c>
      <c r="B18" s="5" t="n">
        <v>49460</v>
      </c>
      <c r="C18" s="5" t="n">
        <v>31818</v>
      </c>
      <c r="D18" s="5" t="n">
        <v>61065</v>
      </c>
      <c r="E18" s="5" t="n">
        <v>7136</v>
      </c>
    </row>
    <row r="19" spans="1:5">
      <c r="A19" s="4" t="s">
        <v>90</v>
      </c>
      <c r="B19" s="5" t="n">
        <v>77029</v>
      </c>
      <c r="C19" s="5" t="n">
        <v>101969</v>
      </c>
      <c r="D19" s="5" t="n">
        <v>380918</v>
      </c>
      <c r="E19" s="5" t="n">
        <v>202626</v>
      </c>
    </row>
    <row r="20" spans="1:5">
      <c r="A20" s="4" t="s">
        <v>545</v>
      </c>
    </row>
    <row r="21" spans="1:5">
      <c r="A21" s="3" t="s">
        <v>551</v>
      </c>
    </row>
    <row r="22" spans="1:5">
      <c r="A22" s="4" t="s">
        <v>63</v>
      </c>
      <c r="B22" s="5" t="n">
        <v>0</v>
      </c>
      <c r="C22" s="5" t="n">
        <v>0</v>
      </c>
      <c r="D22" s="5" t="n">
        <v>0</v>
      </c>
      <c r="E22" s="5" t="n">
        <v>0</v>
      </c>
    </row>
    <row r="23" spans="1:5">
      <c r="A23" s="3" t="s">
        <v>64</v>
      </c>
    </row>
    <row r="24" spans="1:5">
      <c r="A24" s="4" t="s">
        <v>65</v>
      </c>
      <c r="B24" s="5" t="n">
        <v>0</v>
      </c>
      <c r="C24" s="5" t="n">
        <v>0</v>
      </c>
      <c r="D24" s="5" t="n">
        <v>0</v>
      </c>
      <c r="E24" s="5" t="n">
        <v>0</v>
      </c>
    </row>
    <row r="25" spans="1:5">
      <c r="A25" s="4" t="s">
        <v>66</v>
      </c>
      <c r="B25" s="5" t="n">
        <v>0</v>
      </c>
      <c r="C25" s="5" t="n">
        <v>0</v>
      </c>
      <c r="D25" s="5" t="n">
        <v>0</v>
      </c>
      <c r="E25" s="5" t="n">
        <v>0</v>
      </c>
    </row>
    <row r="26" spans="1:5">
      <c r="A26" s="4" t="s">
        <v>67</v>
      </c>
      <c r="B26" s="5" t="n">
        <v>0</v>
      </c>
      <c r="C26" s="5" t="n">
        <v>0</v>
      </c>
      <c r="D26" s="5" t="n">
        <v>0</v>
      </c>
      <c r="E26" s="5" t="n">
        <v>0</v>
      </c>
    </row>
    <row r="27" spans="1:5">
      <c r="A27" s="4" t="s">
        <v>552</v>
      </c>
      <c r="B27" s="5" t="n">
        <v>0</v>
      </c>
      <c r="C27" s="5" t="n">
        <v>0</v>
      </c>
      <c r="D27" s="5" t="n">
        <v>0</v>
      </c>
      <c r="E27" s="5" t="n">
        <v>0</v>
      </c>
    </row>
    <row r="28" spans="1:5">
      <c r="A28" s="4" t="s">
        <v>553</v>
      </c>
      <c r="B28" s="5" t="n">
        <v>0</v>
      </c>
      <c r="C28" s="5" t="n">
        <v>0</v>
      </c>
      <c r="D28" s="5" t="n">
        <v>0</v>
      </c>
      <c r="E28" s="5" t="n">
        <v>0</v>
      </c>
    </row>
    <row r="29" spans="1:5">
      <c r="A29" s="4" t="s">
        <v>554</v>
      </c>
      <c r="B29" s="5" t="n">
        <v>0</v>
      </c>
      <c r="C29" s="5" t="n">
        <v>0</v>
      </c>
      <c r="D29" s="5" t="n">
        <v>0</v>
      </c>
      <c r="E29" s="5" t="n">
        <v>0</v>
      </c>
    </row>
    <row r="30" spans="1:5">
      <c r="A30" s="4" t="s">
        <v>71</v>
      </c>
      <c r="B30" s="5" t="n">
        <v>0</v>
      </c>
      <c r="C30" s="5" t="n">
        <v>0</v>
      </c>
      <c r="D30" s="5" t="n">
        <v>0</v>
      </c>
      <c r="E30" s="5" t="n">
        <v>0</v>
      </c>
    </row>
    <row r="31" spans="1:5">
      <c r="A31" s="4" t="s">
        <v>72</v>
      </c>
      <c r="B31" s="5" t="n">
        <v>0</v>
      </c>
      <c r="C31" s="5" t="n">
        <v>0</v>
      </c>
      <c r="D31" s="5" t="n">
        <v>0</v>
      </c>
      <c r="E31" s="5" t="n">
        <v>0</v>
      </c>
    </row>
    <row r="32" spans="1:5">
      <c r="A32" s="4" t="s">
        <v>555</v>
      </c>
      <c r="B32" s="5" t="n">
        <v>-27569</v>
      </c>
      <c r="C32" s="5" t="n">
        <v>-70151</v>
      </c>
      <c r="D32" s="5" t="n">
        <v>-319853</v>
      </c>
      <c r="E32" s="5" t="n">
        <v>-195490</v>
      </c>
    </row>
    <row r="33" spans="1:5">
      <c r="A33" s="4" t="s">
        <v>73</v>
      </c>
      <c r="B33" s="5" t="n">
        <v>-27569</v>
      </c>
      <c r="C33" s="5" t="n">
        <v>-70151</v>
      </c>
      <c r="D33" s="5" t="n">
        <v>-319853</v>
      </c>
      <c r="E33" s="5" t="n">
        <v>-195490</v>
      </c>
    </row>
    <row r="34" spans="1:5">
      <c r="A34" s="4" t="s">
        <v>74</v>
      </c>
      <c r="B34" s="5" t="n">
        <v>0</v>
      </c>
      <c r="C34" s="5" t="n">
        <v>0</v>
      </c>
      <c r="D34" s="5" t="n">
        <v>0</v>
      </c>
      <c r="E34" s="5" t="n">
        <v>0</v>
      </c>
    </row>
    <row r="35" spans="1:5">
      <c r="A35" s="4" t="s">
        <v>75</v>
      </c>
      <c r="B35" s="5" t="n">
        <v>-27569</v>
      </c>
      <c r="C35" s="5" t="n">
        <v>-70151</v>
      </c>
      <c r="D35" s="5" t="n">
        <v>-319853</v>
      </c>
      <c r="E35" s="5" t="n">
        <v>-195490</v>
      </c>
    </row>
    <row r="36" spans="1:5">
      <c r="A36" s="4" t="s">
        <v>84</v>
      </c>
      <c r="B36" s="5" t="n">
        <v>-67490</v>
      </c>
      <c r="C36" s="5" t="n">
        <v>-37853</v>
      </c>
      <c r="D36" s="5" t="n">
        <v>-91881</v>
      </c>
      <c r="E36" s="5" t="n">
        <v>6955</v>
      </c>
    </row>
    <row r="37" spans="1:5">
      <c r="A37" s="4" t="s">
        <v>90</v>
      </c>
      <c r="B37" s="5" t="n">
        <v>-95059</v>
      </c>
      <c r="C37" s="5" t="n">
        <v>-108004</v>
      </c>
      <c r="D37" s="5" t="n">
        <v>-411734</v>
      </c>
      <c r="E37" s="5" t="n">
        <v>-188535</v>
      </c>
    </row>
    <row r="38" spans="1:5">
      <c r="A38" s="4" t="s">
        <v>546</v>
      </c>
    </row>
    <row r="39" spans="1:5">
      <c r="A39" s="3" t="s">
        <v>551</v>
      </c>
    </row>
    <row r="40" spans="1:5">
      <c r="A40" s="4" t="s">
        <v>63</v>
      </c>
      <c r="B40" s="5" t="n">
        <v>0</v>
      </c>
      <c r="C40" s="5" t="n">
        <v>0</v>
      </c>
      <c r="D40" s="5" t="n">
        <v>0</v>
      </c>
      <c r="E40" s="5" t="n">
        <v>0</v>
      </c>
    </row>
    <row r="41" spans="1:5">
      <c r="A41" s="3" t="s">
        <v>64</v>
      </c>
    </row>
    <row r="42" spans="1:5">
      <c r="A42" s="4" t="s">
        <v>65</v>
      </c>
      <c r="B42" s="5" t="n">
        <v>0</v>
      </c>
      <c r="C42" s="5" t="n">
        <v>0</v>
      </c>
      <c r="D42" s="5" t="n">
        <v>0</v>
      </c>
      <c r="E42" s="5" t="n">
        <v>0</v>
      </c>
    </row>
    <row r="43" spans="1:5">
      <c r="A43" s="4" t="s">
        <v>66</v>
      </c>
      <c r="B43" s="5" t="n">
        <v>0</v>
      </c>
      <c r="C43" s="5" t="n">
        <v>0</v>
      </c>
      <c r="D43" s="5" t="n">
        <v>0</v>
      </c>
      <c r="E43" s="5" t="n">
        <v>0</v>
      </c>
    </row>
    <row r="44" spans="1:5">
      <c r="A44" s="4" t="s">
        <v>67</v>
      </c>
      <c r="B44" s="5" t="n">
        <v>0</v>
      </c>
      <c r="C44" s="5" t="n">
        <v>0</v>
      </c>
      <c r="D44" s="5" t="n">
        <v>0</v>
      </c>
      <c r="E44" s="5" t="n">
        <v>0</v>
      </c>
    </row>
    <row r="45" spans="1:5">
      <c r="A45" s="4" t="s">
        <v>552</v>
      </c>
      <c r="B45" s="5" t="n">
        <v>0</v>
      </c>
      <c r="C45" s="5" t="n">
        <v>0</v>
      </c>
      <c r="D45" s="5" t="n">
        <v>0</v>
      </c>
      <c r="E45" s="5" t="n">
        <v>0</v>
      </c>
    </row>
    <row r="46" spans="1:5">
      <c r="A46" s="4" t="s">
        <v>553</v>
      </c>
      <c r="B46" s="5" t="n">
        <v>0</v>
      </c>
      <c r="C46" s="5" t="n">
        <v>0</v>
      </c>
      <c r="D46" s="5" t="n">
        <v>0</v>
      </c>
      <c r="E46" s="5" t="n">
        <v>0</v>
      </c>
    </row>
    <row r="47" spans="1:5">
      <c r="A47" s="4" t="s">
        <v>554</v>
      </c>
      <c r="B47" s="5" t="n">
        <v>0</v>
      </c>
      <c r="C47" s="5" t="n">
        <v>0</v>
      </c>
      <c r="D47" s="5" t="n">
        <v>0</v>
      </c>
      <c r="E47" s="5" t="n">
        <v>0</v>
      </c>
    </row>
    <row r="48" spans="1:5">
      <c r="A48" s="4" t="s">
        <v>71</v>
      </c>
      <c r="B48" s="5" t="n">
        <v>0</v>
      </c>
      <c r="C48" s="5" t="n">
        <v>0</v>
      </c>
      <c r="D48" s="5" t="n">
        <v>0</v>
      </c>
      <c r="E48" s="5" t="n">
        <v>0</v>
      </c>
    </row>
    <row r="49" spans="1:5">
      <c r="A49" s="4" t="s">
        <v>72</v>
      </c>
      <c r="B49" s="5" t="n">
        <v>0</v>
      </c>
      <c r="C49" s="5" t="n">
        <v>0</v>
      </c>
      <c r="D49" s="5" t="n">
        <v>0</v>
      </c>
      <c r="E49" s="5" t="n">
        <v>0</v>
      </c>
    </row>
    <row r="50" spans="1:5">
      <c r="A50" s="4" t="s">
        <v>555</v>
      </c>
      <c r="B50" s="5" t="n">
        <v>27569</v>
      </c>
      <c r="C50" s="5" t="n">
        <v>70151</v>
      </c>
      <c r="D50" s="5" t="n">
        <v>319853</v>
      </c>
      <c r="E50" s="5" t="n">
        <v>195490</v>
      </c>
    </row>
    <row r="51" spans="1:5">
      <c r="A51" s="4" t="s">
        <v>73</v>
      </c>
      <c r="B51" s="5" t="n">
        <v>27569</v>
      </c>
      <c r="C51" s="5" t="n">
        <v>70151</v>
      </c>
      <c r="D51" s="5" t="n">
        <v>319853</v>
      </c>
      <c r="E51" s="5" t="n">
        <v>195490</v>
      </c>
    </row>
    <row r="52" spans="1:5">
      <c r="A52" s="4" t="s">
        <v>74</v>
      </c>
      <c r="B52" s="5" t="n">
        <v>0</v>
      </c>
      <c r="C52" s="5" t="n">
        <v>0</v>
      </c>
      <c r="D52" s="5" t="n">
        <v>0</v>
      </c>
      <c r="E52" s="5" t="n">
        <v>0</v>
      </c>
    </row>
    <row r="53" spans="1:5">
      <c r="A53" s="4" t="s">
        <v>75</v>
      </c>
      <c r="B53" s="5" t="n">
        <v>27569</v>
      </c>
      <c r="C53" s="5" t="n">
        <v>70151</v>
      </c>
      <c r="D53" s="5" t="n">
        <v>319853</v>
      </c>
      <c r="E53" s="5" t="n">
        <v>195490</v>
      </c>
    </row>
    <row r="54" spans="1:5">
      <c r="A54" s="4" t="s">
        <v>84</v>
      </c>
      <c r="B54" s="5" t="n">
        <v>49460</v>
      </c>
      <c r="C54" s="5" t="n">
        <v>31818</v>
      </c>
      <c r="D54" s="5" t="n">
        <v>61065</v>
      </c>
      <c r="E54" s="5" t="n">
        <v>7136</v>
      </c>
    </row>
    <row r="55" spans="1:5">
      <c r="A55" s="4" t="s">
        <v>90</v>
      </c>
      <c r="B55" s="5" t="n">
        <v>77029</v>
      </c>
      <c r="C55" s="5" t="n">
        <v>101969</v>
      </c>
      <c r="D55" s="5" t="n">
        <v>380918</v>
      </c>
      <c r="E55" s="5" t="n">
        <v>202626</v>
      </c>
    </row>
    <row r="56" spans="1:5">
      <c r="A56" s="4" t="s">
        <v>547</v>
      </c>
    </row>
    <row r="57" spans="1:5">
      <c r="A57" s="3" t="s">
        <v>551</v>
      </c>
    </row>
    <row r="58" spans="1:5">
      <c r="A58" s="4" t="s">
        <v>63</v>
      </c>
      <c r="B58" s="5" t="n">
        <v>252354</v>
      </c>
      <c r="C58" s="5" t="n">
        <v>259026</v>
      </c>
      <c r="D58" s="5" t="n">
        <v>510625</v>
      </c>
      <c r="E58" s="5" t="n">
        <v>511405</v>
      </c>
    </row>
    <row r="59" spans="1:5">
      <c r="A59" s="3" t="s">
        <v>64</v>
      </c>
    </row>
    <row r="60" spans="1:5">
      <c r="A60" s="4" t="s">
        <v>65</v>
      </c>
      <c r="B60" s="5" t="n">
        <v>220756</v>
      </c>
      <c r="C60" s="5" t="n">
        <v>237137</v>
      </c>
      <c r="D60" s="5" t="n">
        <v>445972</v>
      </c>
      <c r="E60" s="5" t="n">
        <v>465949</v>
      </c>
    </row>
    <row r="61" spans="1:5">
      <c r="A61" s="4" t="s">
        <v>66</v>
      </c>
      <c r="B61" s="5" t="n">
        <v>5383</v>
      </c>
      <c r="C61" s="5" t="n">
        <v>4182</v>
      </c>
      <c r="D61" s="5" t="n">
        <v>9874</v>
      </c>
      <c r="E61" s="5" t="n">
        <v>8563</v>
      </c>
    </row>
    <row r="62" spans="1:5">
      <c r="A62" s="4" t="s">
        <v>67</v>
      </c>
      <c r="B62" s="5" t="n">
        <v>48458</v>
      </c>
      <c r="C62" s="5" t="n">
        <v>38947</v>
      </c>
      <c r="D62" s="5" t="n">
        <v>102124</v>
      </c>
      <c r="E62" s="5" t="n">
        <v>67314</v>
      </c>
    </row>
    <row r="63" spans="1:5">
      <c r="A63" s="4" t="s">
        <v>552</v>
      </c>
      <c r="B63" s="5" t="n">
        <v>88220</v>
      </c>
      <c r="C63" s="5" t="n">
        <v>92467</v>
      </c>
      <c r="D63" s="5" t="n">
        <v>159395</v>
      </c>
      <c r="E63" s="5" t="n">
        <v>153820</v>
      </c>
    </row>
    <row r="64" spans="1:5">
      <c r="A64" s="4" t="s">
        <v>553</v>
      </c>
      <c r="B64" s="5" t="n">
        <v>-80805</v>
      </c>
      <c r="C64" s="5" t="n">
        <v>-66808</v>
      </c>
      <c r="D64" s="5" t="n">
        <v>-146008</v>
      </c>
      <c r="E64" s="5" t="n">
        <v>-142827</v>
      </c>
    </row>
    <row r="65" spans="1:5">
      <c r="A65" s="4" t="s">
        <v>554</v>
      </c>
      <c r="B65" s="5" t="n">
        <v>282012</v>
      </c>
      <c r="C65" s="5" t="n">
        <v>305925</v>
      </c>
      <c r="D65" s="5" t="n">
        <v>571357</v>
      </c>
      <c r="E65" s="5" t="n">
        <v>552819</v>
      </c>
    </row>
    <row r="66" spans="1:5">
      <c r="A66" s="4" t="s">
        <v>71</v>
      </c>
      <c r="B66" s="5" t="n">
        <v>-29658</v>
      </c>
      <c r="C66" s="5" t="n">
        <v>-46899</v>
      </c>
      <c r="D66" s="5" t="n">
        <v>-60732</v>
      </c>
      <c r="E66" s="5" t="n">
        <v>-41414</v>
      </c>
    </row>
    <row r="67" spans="1:5">
      <c r="A67" s="4" t="s">
        <v>72</v>
      </c>
      <c r="B67" s="5" t="n">
        <v>-7195</v>
      </c>
      <c r="C67" s="5" t="n">
        <v>-9387</v>
      </c>
      <c r="D67" s="5" t="n">
        <v>-27904</v>
      </c>
      <c r="E67" s="5" t="n">
        <v>-7910</v>
      </c>
    </row>
    <row r="68" spans="1:5">
      <c r="A68" s="4" t="s">
        <v>555</v>
      </c>
      <c r="B68" s="5" t="n">
        <v>0</v>
      </c>
      <c r="C68" s="5" t="n">
        <v>0</v>
      </c>
      <c r="D68" s="5" t="n">
        <v>0</v>
      </c>
      <c r="E68" s="5" t="n">
        <v>0</v>
      </c>
    </row>
    <row r="69" spans="1:5">
      <c r="A69" s="4" t="s">
        <v>73</v>
      </c>
      <c r="B69" s="5" t="n">
        <v>-22463</v>
      </c>
      <c r="C69" s="5" t="n">
        <v>-37512</v>
      </c>
      <c r="D69" s="5" t="n">
        <v>-32828</v>
      </c>
      <c r="E69" s="5" t="n">
        <v>-33504</v>
      </c>
    </row>
    <row r="70" spans="1:5">
      <c r="A70" s="4" t="s">
        <v>74</v>
      </c>
      <c r="B70" s="5" t="n">
        <v>0</v>
      </c>
      <c r="C70" s="5" t="n">
        <v>0</v>
      </c>
      <c r="D70" s="5" t="n">
        <v>0</v>
      </c>
      <c r="E70" s="5" t="n">
        <v>0</v>
      </c>
    </row>
    <row r="71" spans="1:5">
      <c r="A71" s="4" t="s">
        <v>75</v>
      </c>
      <c r="B71" s="5" t="n">
        <v>-22463</v>
      </c>
      <c r="C71" s="5" t="n">
        <v>-37512</v>
      </c>
      <c r="D71" s="5" t="n">
        <v>-32828</v>
      </c>
      <c r="E71" s="5" t="n">
        <v>-33504</v>
      </c>
    </row>
    <row r="72" spans="1:5">
      <c r="A72" s="4" t="s">
        <v>84</v>
      </c>
      <c r="B72" s="5" t="n">
        <v>17434</v>
      </c>
      <c r="C72" s="5" t="n">
        <v>12568</v>
      </c>
      <c r="D72" s="5" t="n">
        <v>22823</v>
      </c>
      <c r="E72" s="5" t="n">
        <v>38035</v>
      </c>
    </row>
    <row r="73" spans="1:5">
      <c r="A73" s="4" t="s">
        <v>90</v>
      </c>
      <c r="B73" s="5" t="n">
        <v>-5029</v>
      </c>
      <c r="C73" s="5" t="n">
        <v>-24944</v>
      </c>
      <c r="D73" s="5" t="n">
        <v>-10005</v>
      </c>
      <c r="E73" s="5" t="n">
        <v>4531</v>
      </c>
    </row>
    <row r="74" spans="1:5">
      <c r="A74" s="4" t="s">
        <v>548</v>
      </c>
    </row>
    <row r="75" spans="1:5">
      <c r="A75" s="3" t="s">
        <v>551</v>
      </c>
    </row>
    <row r="76" spans="1:5">
      <c r="A76" s="4" t="s">
        <v>63</v>
      </c>
      <c r="B76" s="5" t="n">
        <v>2605150</v>
      </c>
      <c r="C76" s="5" t="n">
        <v>2435422</v>
      </c>
      <c r="D76" s="5" t="n">
        <v>5248416</v>
      </c>
      <c r="E76" s="5" t="n">
        <v>4963878</v>
      </c>
    </row>
    <row r="77" spans="1:5">
      <c r="A77" s="3" t="s">
        <v>64</v>
      </c>
    </row>
    <row r="78" spans="1:5">
      <c r="A78" s="4" t="s">
        <v>65</v>
      </c>
      <c r="B78" s="5" t="n">
        <v>2307901</v>
      </c>
      <c r="C78" s="5" t="n">
        <v>2124643</v>
      </c>
      <c r="D78" s="5" t="n">
        <v>4628091</v>
      </c>
      <c r="E78" s="5" t="n">
        <v>4322293</v>
      </c>
    </row>
    <row r="79" spans="1:5">
      <c r="A79" s="4" t="s">
        <v>66</v>
      </c>
      <c r="B79" s="5" t="n">
        <v>127270</v>
      </c>
      <c r="C79" s="5" t="n">
        <v>106774</v>
      </c>
      <c r="D79" s="5" t="n">
        <v>233165</v>
      </c>
      <c r="E79" s="5" t="n">
        <v>208956</v>
      </c>
    </row>
    <row r="80" spans="1:5">
      <c r="A80" s="4" t="s">
        <v>67</v>
      </c>
      <c r="B80" s="5" t="n">
        <v>34506</v>
      </c>
      <c r="C80" s="5" t="n">
        <v>35308</v>
      </c>
      <c r="D80" s="5" t="n">
        <v>68204</v>
      </c>
      <c r="E80" s="5" t="n">
        <v>67789</v>
      </c>
    </row>
    <row r="81" spans="1:5">
      <c r="A81" s="4" t="s">
        <v>552</v>
      </c>
      <c r="B81" s="5" t="n">
        <v>-655</v>
      </c>
      <c r="C81" s="5" t="n">
        <v>-728</v>
      </c>
      <c r="D81" s="5" t="n">
        <v>-587</v>
      </c>
      <c r="E81" s="5" t="n">
        <v>-1360</v>
      </c>
    </row>
    <row r="82" spans="1:5">
      <c r="A82" s="4" t="s">
        <v>553</v>
      </c>
      <c r="B82" s="5" t="n">
        <v>76189</v>
      </c>
      <c r="C82" s="5" t="n">
        <v>64460</v>
      </c>
      <c r="D82" s="5" t="n">
        <v>137299</v>
      </c>
      <c r="E82" s="5" t="n">
        <v>138332</v>
      </c>
    </row>
    <row r="83" spans="1:5">
      <c r="A83" s="4" t="s">
        <v>554</v>
      </c>
      <c r="B83" s="5" t="n">
        <v>2545211</v>
      </c>
      <c r="C83" s="5" t="n">
        <v>2330457</v>
      </c>
      <c r="D83" s="5" t="n">
        <v>5066172</v>
      </c>
      <c r="E83" s="5" t="n">
        <v>4736010</v>
      </c>
    </row>
    <row r="84" spans="1:5">
      <c r="A84" s="4" t="s">
        <v>71</v>
      </c>
      <c r="B84" s="5" t="n">
        <v>59939</v>
      </c>
      <c r="C84" s="5" t="n">
        <v>104965</v>
      </c>
      <c r="D84" s="5" t="n">
        <v>182244</v>
      </c>
      <c r="E84" s="5" t="n">
        <v>227868</v>
      </c>
    </row>
    <row r="85" spans="1:5">
      <c r="A85" s="4" t="s">
        <v>72</v>
      </c>
      <c r="B85" s="5" t="n">
        <v>12056</v>
      </c>
      <c r="C85" s="5" t="n">
        <v>30922</v>
      </c>
      <c r="D85" s="5" t="n">
        <v>-130391</v>
      </c>
      <c r="E85" s="5" t="n">
        <v>67239</v>
      </c>
    </row>
    <row r="86" spans="1:5">
      <c r="A86" s="4" t="s">
        <v>555</v>
      </c>
      <c r="B86" s="5" t="n">
        <v>0</v>
      </c>
      <c r="C86" s="5" t="n">
        <v>0</v>
      </c>
      <c r="D86" s="5" t="n">
        <v>0</v>
      </c>
      <c r="E86" s="5" t="n">
        <v>0</v>
      </c>
    </row>
    <row r="87" spans="1:5">
      <c r="A87" s="4" t="s">
        <v>73</v>
      </c>
      <c r="B87" s="5" t="n">
        <v>47883</v>
      </c>
      <c r="C87" s="5" t="n">
        <v>74043</v>
      </c>
      <c r="D87" s="5" t="n">
        <v>312635</v>
      </c>
      <c r="E87" s="5" t="n">
        <v>160629</v>
      </c>
    </row>
    <row r="88" spans="1:5">
      <c r="A88" s="4" t="s">
        <v>74</v>
      </c>
      <c r="B88" s="5" t="n">
        <v>147</v>
      </c>
      <c r="C88" s="5" t="n">
        <v>80</v>
      </c>
      <c r="D88" s="5" t="n">
        <v>303</v>
      </c>
      <c r="E88" s="5" t="n">
        <v>175</v>
      </c>
    </row>
    <row r="89" spans="1:5">
      <c r="A89" s="4" t="s">
        <v>75</v>
      </c>
      <c r="B89" s="5" t="n">
        <v>47736</v>
      </c>
      <c r="C89" s="5" t="n">
        <v>73963</v>
      </c>
      <c r="D89" s="5" t="n">
        <v>312332</v>
      </c>
      <c r="E89" s="5" t="n">
        <v>160454</v>
      </c>
    </row>
    <row r="90" spans="1:5">
      <c r="A90" s="4" t="s">
        <v>84</v>
      </c>
      <c r="B90" s="5" t="n">
        <v>2181</v>
      </c>
      <c r="C90" s="5" t="n">
        <v>604</v>
      </c>
      <c r="D90" s="5" t="n">
        <v>2181</v>
      </c>
      <c r="E90" s="5" t="n">
        <v>-1323</v>
      </c>
    </row>
    <row r="91" spans="1:5">
      <c r="A91" s="4" t="s">
        <v>90</v>
      </c>
      <c r="B91" s="5" t="n">
        <v>49917</v>
      </c>
      <c r="C91" s="5" t="n">
        <v>74567</v>
      </c>
      <c r="D91" s="5" t="n">
        <v>314513</v>
      </c>
      <c r="E91" s="5" t="n">
        <v>159131</v>
      </c>
    </row>
    <row r="92" spans="1:5">
      <c r="A92" s="4" t="s">
        <v>549</v>
      </c>
    </row>
    <row r="93" spans="1:5">
      <c r="A93" s="3" t="s">
        <v>551</v>
      </c>
    </row>
    <row r="94" spans="1:5">
      <c r="A94" s="4" t="s">
        <v>63</v>
      </c>
      <c r="B94" s="5" t="n">
        <v>1081807</v>
      </c>
      <c r="C94" s="5" t="n">
        <v>927180</v>
      </c>
      <c r="D94" s="5" t="n">
        <v>2145388</v>
      </c>
      <c r="E94" s="5" t="n">
        <v>1881728</v>
      </c>
    </row>
    <row r="95" spans="1:5">
      <c r="A95" s="3" t="s">
        <v>64</v>
      </c>
    </row>
    <row r="96" spans="1:5">
      <c r="A96" s="4" t="s">
        <v>65</v>
      </c>
      <c r="B96" s="5" t="n">
        <v>1032852</v>
      </c>
      <c r="C96" s="5" t="n">
        <v>864416</v>
      </c>
      <c r="D96" s="5" t="n">
        <v>2007510</v>
      </c>
      <c r="E96" s="5" t="n">
        <v>1737284</v>
      </c>
    </row>
    <row r="97" spans="1:5">
      <c r="A97" s="4" t="s">
        <v>66</v>
      </c>
      <c r="B97" s="5" t="n">
        <v>20211</v>
      </c>
      <c r="C97" s="5" t="n">
        <v>14336</v>
      </c>
      <c r="D97" s="5" t="n">
        <v>43674</v>
      </c>
      <c r="E97" s="5" t="n">
        <v>34299</v>
      </c>
    </row>
    <row r="98" spans="1:5">
      <c r="A98" s="4" t="s">
        <v>67</v>
      </c>
      <c r="B98" s="5" t="n">
        <v>5480</v>
      </c>
      <c r="C98" s="5" t="n">
        <v>4465</v>
      </c>
      <c r="D98" s="5" t="n">
        <v>10284</v>
      </c>
      <c r="E98" s="5" t="n">
        <v>9089</v>
      </c>
    </row>
    <row r="99" spans="1:5">
      <c r="A99" s="4" t="s">
        <v>552</v>
      </c>
      <c r="B99" s="5" t="n">
        <v>6588</v>
      </c>
      <c r="C99" s="5" t="n">
        <v>5892</v>
      </c>
      <c r="D99" s="5" t="n">
        <v>11644</v>
      </c>
      <c r="E99" s="5" t="n">
        <v>10848</v>
      </c>
    </row>
    <row r="100" spans="1:5">
      <c r="A100" s="4" t="s">
        <v>553</v>
      </c>
      <c r="B100" s="5" t="n">
        <v>4616</v>
      </c>
      <c r="C100" s="5" t="n">
        <v>2348</v>
      </c>
      <c r="D100" s="5" t="n">
        <v>8709</v>
      </c>
      <c r="E100" s="5" t="n">
        <v>4495</v>
      </c>
    </row>
    <row r="101" spans="1:5">
      <c r="A101" s="4" t="s">
        <v>554</v>
      </c>
      <c r="B101" s="5" t="n">
        <v>1069747</v>
      </c>
      <c r="C101" s="5" t="n">
        <v>891457</v>
      </c>
      <c r="D101" s="5" t="n">
        <v>2081821</v>
      </c>
      <c r="E101" s="5" t="n">
        <v>1796015</v>
      </c>
    </row>
    <row r="102" spans="1:5">
      <c r="A102" s="4" t="s">
        <v>71</v>
      </c>
      <c r="B102" s="5" t="n">
        <v>12060</v>
      </c>
      <c r="C102" s="5" t="n">
        <v>35723</v>
      </c>
      <c r="D102" s="5" t="n">
        <v>63567</v>
      </c>
      <c r="E102" s="5" t="n">
        <v>85713</v>
      </c>
    </row>
    <row r="103" spans="1:5">
      <c r="A103" s="4" t="s">
        <v>72</v>
      </c>
      <c r="B103" s="5" t="n">
        <v>9764</v>
      </c>
      <c r="C103" s="5" t="n">
        <v>2023</v>
      </c>
      <c r="D103" s="5" t="n">
        <v>23218</v>
      </c>
      <c r="E103" s="5" t="n">
        <v>17173</v>
      </c>
    </row>
    <row r="104" spans="1:5">
      <c r="A104" s="4" t="s">
        <v>555</v>
      </c>
      <c r="B104" s="5" t="n">
        <v>0</v>
      </c>
      <c r="C104" s="5" t="n">
        <v>0</v>
      </c>
      <c r="D104" s="5" t="n">
        <v>0</v>
      </c>
      <c r="E104" s="5" t="n">
        <v>0</v>
      </c>
    </row>
    <row r="105" spans="1:5">
      <c r="A105" s="4" t="s">
        <v>73</v>
      </c>
      <c r="B105" s="5" t="n">
        <v>2296</v>
      </c>
      <c r="C105" s="5" t="n">
        <v>33700</v>
      </c>
      <c r="D105" s="5" t="n">
        <v>40349</v>
      </c>
      <c r="E105" s="5" t="n">
        <v>68540</v>
      </c>
    </row>
    <row r="106" spans="1:5">
      <c r="A106" s="4" t="s">
        <v>74</v>
      </c>
      <c r="B106" s="5" t="n">
        <v>0</v>
      </c>
      <c r="C106" s="5" t="n">
        <v>0</v>
      </c>
      <c r="D106" s="5" t="n">
        <v>0</v>
      </c>
      <c r="E106" s="5" t="n">
        <v>0</v>
      </c>
    </row>
    <row r="107" spans="1:5">
      <c r="A107" s="4" t="s">
        <v>75</v>
      </c>
      <c r="B107" s="5" t="n">
        <v>2296</v>
      </c>
      <c r="C107" s="5" t="n">
        <v>33700</v>
      </c>
      <c r="D107" s="5" t="n">
        <v>40349</v>
      </c>
      <c r="E107" s="5" t="n">
        <v>68540</v>
      </c>
    </row>
    <row r="108" spans="1:5">
      <c r="A108" s="4" t="s">
        <v>84</v>
      </c>
      <c r="B108" s="5" t="n">
        <v>47875</v>
      </c>
      <c r="C108" s="5" t="n">
        <v>24681</v>
      </c>
      <c r="D108" s="5" t="n">
        <v>66877</v>
      </c>
      <c r="E108" s="5" t="n">
        <v>-43667</v>
      </c>
    </row>
    <row r="109" spans="1:5">
      <c r="A109" s="4" t="s">
        <v>90</v>
      </c>
      <c r="B109" s="7" t="n">
        <v>50171</v>
      </c>
      <c r="C109" s="7" t="n">
        <v>58381</v>
      </c>
      <c r="D109" s="7" t="n">
        <v>107226</v>
      </c>
      <c r="E109" s="7" t="n">
        <v>2487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61</v>
      </c>
    </row>
    <row r="3" spans="1:3">
      <c r="A3" s="3" t="s">
        <v>551</v>
      </c>
    </row>
    <row r="4" spans="1:3">
      <c r="A4" s="4" t="s">
        <v>557</v>
      </c>
      <c r="B4" s="7" t="n">
        <v>24198</v>
      </c>
      <c r="C4" s="7" t="n">
        <v>428204</v>
      </c>
    </row>
    <row r="5" spans="1:3">
      <c r="A5" s="3" t="s">
        <v>103</v>
      </c>
    </row>
    <row r="6" spans="1:3">
      <c r="A6" s="4" t="s">
        <v>104</v>
      </c>
      <c r="B6" s="5" t="n">
        <v>-248404</v>
      </c>
      <c r="C6" s="5" t="n">
        <v>-215137</v>
      </c>
    </row>
    <row r="7" spans="1:3">
      <c r="A7" s="4" t="s">
        <v>105</v>
      </c>
      <c r="B7" s="5" t="n">
        <v>4988</v>
      </c>
      <c r="C7" s="5" t="n">
        <v>5131</v>
      </c>
    </row>
    <row r="8" spans="1:3">
      <c r="A8" s="4" t="s">
        <v>558</v>
      </c>
      <c r="B8" s="5" t="n">
        <v>-2227785</v>
      </c>
      <c r="C8" s="5" t="n">
        <v>-67517</v>
      </c>
    </row>
    <row r="9" spans="1:3">
      <c r="A9" s="4" t="s">
        <v>107</v>
      </c>
      <c r="B9" s="5" t="n">
        <v>-5059</v>
      </c>
      <c r="C9" s="5" t="n">
        <v>1522</v>
      </c>
    </row>
    <row r="10" spans="1:3">
      <c r="A10" s="4" t="s">
        <v>108</v>
      </c>
      <c r="B10" s="5" t="n">
        <v>-2476260</v>
      </c>
      <c r="C10" s="5" t="n">
        <v>-276001</v>
      </c>
    </row>
    <row r="11" spans="1:3">
      <c r="A11" s="3" t="s">
        <v>109</v>
      </c>
    </row>
    <row r="12" spans="1:3">
      <c r="A12" s="4" t="s">
        <v>110</v>
      </c>
      <c r="B12" s="5" t="n">
        <v>3091777</v>
      </c>
      <c r="C12" s="5" t="n">
        <v>3555072</v>
      </c>
    </row>
    <row r="13" spans="1:3">
      <c r="A13" s="4" t="s">
        <v>111</v>
      </c>
      <c r="B13" s="5" t="n">
        <v>-683102</v>
      </c>
      <c r="C13" s="5" t="n">
        <v>-3538681</v>
      </c>
    </row>
    <row r="14" spans="1:3">
      <c r="A14" s="4" t="s">
        <v>112</v>
      </c>
      <c r="B14" s="5" t="n">
        <v>95800</v>
      </c>
      <c r="C14" s="5" t="n">
        <v>32000</v>
      </c>
    </row>
    <row r="15" spans="1:3">
      <c r="A15" s="4" t="s">
        <v>113</v>
      </c>
      <c r="B15" s="5" t="n">
        <v>-51547</v>
      </c>
      <c r="C15" s="5" t="n">
        <v>-50378</v>
      </c>
    </row>
    <row r="16" spans="1:3">
      <c r="A16" s="4" t="s">
        <v>114</v>
      </c>
      <c r="B16" s="5" t="n">
        <v>10556</v>
      </c>
      <c r="C16" s="5" t="n">
        <v>11319</v>
      </c>
    </row>
    <row r="17" spans="1:3">
      <c r="A17" s="4" t="s">
        <v>115</v>
      </c>
      <c r="B17" s="5" t="n">
        <v>-24410</v>
      </c>
      <c r="C17" s="5" t="n">
        <v>-100000</v>
      </c>
    </row>
    <row r="18" spans="1:3">
      <c r="A18" s="4" t="s">
        <v>116</v>
      </c>
      <c r="B18" s="5" t="n">
        <v>-40276</v>
      </c>
      <c r="C18" s="5" t="n">
        <v>-68631</v>
      </c>
    </row>
    <row r="19" spans="1:3">
      <c r="A19" s="4" t="s">
        <v>559</v>
      </c>
      <c r="B19" s="5" t="n">
        <v>0</v>
      </c>
      <c r="C19" s="5" t="n">
        <v>0</v>
      </c>
    </row>
    <row r="20" spans="1:3">
      <c r="A20" s="4" t="s">
        <v>117</v>
      </c>
      <c r="B20" s="5" t="n">
        <v>2398798</v>
      </c>
      <c r="C20" s="5" t="n">
        <v>-159299</v>
      </c>
    </row>
    <row r="21" spans="1:3">
      <c r="A21" s="4" t="s">
        <v>118</v>
      </c>
      <c r="B21" s="5" t="n">
        <v>-53264</v>
      </c>
      <c r="C21" s="5" t="n">
        <v>-7096</v>
      </c>
    </row>
    <row r="22" spans="1:3">
      <c r="A22" s="4" t="s">
        <v>119</v>
      </c>
      <c r="B22" s="5" t="n">
        <v>238797</v>
      </c>
      <c r="C22" s="5" t="n">
        <v>152580</v>
      </c>
    </row>
    <row r="23" spans="1:3">
      <c r="A23" s="4" t="s">
        <v>120</v>
      </c>
      <c r="B23" s="5" t="n">
        <v>185533</v>
      </c>
      <c r="C23" s="5" t="n">
        <v>145484</v>
      </c>
    </row>
    <row r="24" spans="1:3">
      <c r="A24" s="4" t="s">
        <v>545</v>
      </c>
    </row>
    <row r="25" spans="1:3">
      <c r="A25" s="3" t="s">
        <v>551</v>
      </c>
    </row>
    <row r="26" spans="1:3">
      <c r="A26" s="4" t="s">
        <v>557</v>
      </c>
      <c r="B26" s="5" t="n">
        <v>-35002</v>
      </c>
      <c r="C26" s="5" t="n">
        <v>-46018</v>
      </c>
    </row>
    <row r="27" spans="1:3">
      <c r="A27" s="3" t="s">
        <v>103</v>
      </c>
    </row>
    <row r="28" spans="1:3">
      <c r="A28" s="4" t="s">
        <v>104</v>
      </c>
      <c r="B28" s="5" t="n">
        <v>0</v>
      </c>
      <c r="C28" s="5" t="n">
        <v>0</v>
      </c>
    </row>
    <row r="29" spans="1:3">
      <c r="A29" s="4" t="s">
        <v>105</v>
      </c>
      <c r="B29" s="5" t="n">
        <v>0</v>
      </c>
      <c r="C29" s="5" t="n">
        <v>0</v>
      </c>
    </row>
    <row r="30" spans="1:3">
      <c r="A30" s="4" t="s">
        <v>558</v>
      </c>
      <c r="B30" s="5" t="n">
        <v>0</v>
      </c>
      <c r="C30" s="5" t="n">
        <v>0</v>
      </c>
    </row>
    <row r="31" spans="1:3">
      <c r="A31" s="4" t="s">
        <v>107</v>
      </c>
      <c r="B31" s="5" t="n">
        <v>0</v>
      </c>
      <c r="C31" s="5" t="n">
        <v>0</v>
      </c>
    </row>
    <row r="32" spans="1:3">
      <c r="A32" s="4" t="s">
        <v>108</v>
      </c>
      <c r="B32" s="5" t="n">
        <v>0</v>
      </c>
      <c r="C32" s="5" t="n">
        <v>0</v>
      </c>
    </row>
    <row r="33" spans="1:3">
      <c r="A33" s="3" t="s">
        <v>109</v>
      </c>
    </row>
    <row r="34" spans="1:3">
      <c r="A34" s="4" t="s">
        <v>110</v>
      </c>
      <c r="B34" s="5" t="n">
        <v>0</v>
      </c>
      <c r="C34" s="5" t="n">
        <v>0</v>
      </c>
    </row>
    <row r="35" spans="1:3">
      <c r="A35" s="4" t="s">
        <v>111</v>
      </c>
      <c r="B35" s="5" t="n">
        <v>0</v>
      </c>
      <c r="C35" s="5" t="n">
        <v>0</v>
      </c>
    </row>
    <row r="36" spans="1:3">
      <c r="A36" s="4" t="s">
        <v>112</v>
      </c>
      <c r="B36" s="5" t="n">
        <v>0</v>
      </c>
      <c r="C36" s="5" t="n">
        <v>0</v>
      </c>
    </row>
    <row r="37" spans="1:3">
      <c r="A37" s="4" t="s">
        <v>113</v>
      </c>
      <c r="B37" s="5" t="n">
        <v>0</v>
      </c>
      <c r="C37" s="5" t="n">
        <v>0</v>
      </c>
    </row>
    <row r="38" spans="1:3">
      <c r="A38" s="4" t="s">
        <v>114</v>
      </c>
      <c r="B38" s="5" t="n">
        <v>0</v>
      </c>
      <c r="C38" s="5" t="n">
        <v>0</v>
      </c>
    </row>
    <row r="39" spans="1:3">
      <c r="A39" s="4" t="s">
        <v>115</v>
      </c>
      <c r="B39" s="5" t="n">
        <v>0</v>
      </c>
      <c r="C39" s="5" t="n">
        <v>0</v>
      </c>
    </row>
    <row r="40" spans="1:3">
      <c r="A40" s="4" t="s">
        <v>116</v>
      </c>
      <c r="B40" s="5" t="n">
        <v>0</v>
      </c>
      <c r="C40" s="5" t="n">
        <v>0</v>
      </c>
    </row>
    <row r="41" spans="1:3">
      <c r="A41" s="4" t="s">
        <v>559</v>
      </c>
      <c r="B41" s="5" t="n">
        <v>35002</v>
      </c>
      <c r="C41" s="5" t="n">
        <v>46018</v>
      </c>
    </row>
    <row r="42" spans="1:3">
      <c r="A42" s="4" t="s">
        <v>117</v>
      </c>
      <c r="B42" s="5" t="n">
        <v>35002</v>
      </c>
      <c r="C42" s="5" t="n">
        <v>46018</v>
      </c>
    </row>
    <row r="43" spans="1:3">
      <c r="A43" s="4" t="s">
        <v>118</v>
      </c>
      <c r="B43" s="5" t="n">
        <v>0</v>
      </c>
      <c r="C43" s="5" t="n">
        <v>0</v>
      </c>
    </row>
    <row r="44" spans="1:3">
      <c r="A44" s="4" t="s">
        <v>119</v>
      </c>
      <c r="B44" s="5" t="n">
        <v>0</v>
      </c>
      <c r="C44" s="5" t="n">
        <v>0</v>
      </c>
    </row>
    <row r="45" spans="1:3">
      <c r="A45" s="4" t="s">
        <v>120</v>
      </c>
      <c r="B45" s="5" t="n">
        <v>0</v>
      </c>
      <c r="C45" s="5" t="n">
        <v>0</v>
      </c>
    </row>
    <row r="46" spans="1:3">
      <c r="A46" s="4" t="s">
        <v>546</v>
      </c>
    </row>
    <row r="47" spans="1:3">
      <c r="A47" s="3" t="s">
        <v>551</v>
      </c>
    </row>
    <row r="48" spans="1:3">
      <c r="A48" s="4" t="s">
        <v>557</v>
      </c>
      <c r="B48" s="5" t="n">
        <v>0</v>
      </c>
      <c r="C48" s="5" t="n">
        <v>0</v>
      </c>
    </row>
    <row r="49" spans="1:3">
      <c r="A49" s="3" t="s">
        <v>103</v>
      </c>
    </row>
    <row r="50" spans="1:3">
      <c r="A50" s="4" t="s">
        <v>104</v>
      </c>
      <c r="B50" s="5" t="n">
        <v>0</v>
      </c>
      <c r="C50" s="5" t="n">
        <v>0</v>
      </c>
    </row>
    <row r="51" spans="1:3">
      <c r="A51" s="4" t="s">
        <v>105</v>
      </c>
      <c r="B51" s="5" t="n">
        <v>0</v>
      </c>
      <c r="C51" s="5" t="n">
        <v>0</v>
      </c>
    </row>
    <row r="52" spans="1:3">
      <c r="A52" s="4" t="s">
        <v>558</v>
      </c>
      <c r="B52" s="5" t="n">
        <v>0</v>
      </c>
      <c r="C52" s="5" t="n">
        <v>0</v>
      </c>
    </row>
    <row r="53" spans="1:3">
      <c r="A53" s="4" t="s">
        <v>107</v>
      </c>
      <c r="B53" s="5" t="n">
        <v>0</v>
      </c>
      <c r="C53" s="5" t="n">
        <v>0</v>
      </c>
    </row>
    <row r="54" spans="1:3">
      <c r="A54" s="4" t="s">
        <v>108</v>
      </c>
      <c r="B54" s="5" t="n">
        <v>0</v>
      </c>
      <c r="C54" s="5" t="n">
        <v>0</v>
      </c>
    </row>
    <row r="55" spans="1:3">
      <c r="A55" s="3" t="s">
        <v>109</v>
      </c>
    </row>
    <row r="56" spans="1:3">
      <c r="A56" s="4" t="s">
        <v>110</v>
      </c>
      <c r="B56" s="5" t="n">
        <v>0</v>
      </c>
      <c r="C56" s="5" t="n">
        <v>0</v>
      </c>
    </row>
    <row r="57" spans="1:3">
      <c r="A57" s="4" t="s">
        <v>111</v>
      </c>
      <c r="B57" s="5" t="n">
        <v>0</v>
      </c>
      <c r="C57" s="5" t="n">
        <v>0</v>
      </c>
    </row>
    <row r="58" spans="1:3">
      <c r="A58" s="4" t="s">
        <v>112</v>
      </c>
      <c r="B58" s="5" t="n">
        <v>0</v>
      </c>
      <c r="C58" s="5" t="n">
        <v>0</v>
      </c>
    </row>
    <row r="59" spans="1:3">
      <c r="A59" s="4" t="s">
        <v>113</v>
      </c>
      <c r="B59" s="5" t="n">
        <v>0</v>
      </c>
      <c r="C59" s="5" t="n">
        <v>0</v>
      </c>
    </row>
    <row r="60" spans="1:3">
      <c r="A60" s="4" t="s">
        <v>114</v>
      </c>
      <c r="B60" s="5" t="n">
        <v>0</v>
      </c>
      <c r="C60" s="5" t="n">
        <v>0</v>
      </c>
    </row>
    <row r="61" spans="1:3">
      <c r="A61" s="4" t="s">
        <v>115</v>
      </c>
      <c r="B61" s="5" t="n">
        <v>0</v>
      </c>
      <c r="C61" s="5" t="n">
        <v>0</v>
      </c>
    </row>
    <row r="62" spans="1:3">
      <c r="A62" s="4" t="s">
        <v>116</v>
      </c>
      <c r="B62" s="5" t="n">
        <v>0</v>
      </c>
      <c r="C62" s="5" t="n">
        <v>0</v>
      </c>
    </row>
    <row r="63" spans="1:3">
      <c r="A63" s="4" t="s">
        <v>559</v>
      </c>
      <c r="B63" s="5" t="n">
        <v>0</v>
      </c>
      <c r="C63" s="5" t="n">
        <v>0</v>
      </c>
    </row>
    <row r="64" spans="1:3">
      <c r="A64" s="4" t="s">
        <v>117</v>
      </c>
      <c r="B64" s="5" t="n">
        <v>0</v>
      </c>
      <c r="C64" s="5" t="n">
        <v>0</v>
      </c>
    </row>
    <row r="65" spans="1:3">
      <c r="A65" s="4" t="s">
        <v>118</v>
      </c>
      <c r="B65" s="5" t="n">
        <v>0</v>
      </c>
      <c r="C65" s="5" t="n">
        <v>0</v>
      </c>
    </row>
    <row r="66" spans="1:3">
      <c r="A66" s="4" t="s">
        <v>119</v>
      </c>
      <c r="B66" s="5" t="n">
        <v>5</v>
      </c>
      <c r="C66" s="5" t="n">
        <v>5</v>
      </c>
    </row>
    <row r="67" spans="1:3">
      <c r="A67" s="4" t="s">
        <v>120</v>
      </c>
      <c r="B67" s="5" t="n">
        <v>5</v>
      </c>
      <c r="C67" s="5" t="n">
        <v>5</v>
      </c>
    </row>
    <row r="68" spans="1:3">
      <c r="A68" s="4" t="s">
        <v>547</v>
      </c>
    </row>
    <row r="69" spans="1:3">
      <c r="A69" s="3" t="s">
        <v>551</v>
      </c>
    </row>
    <row r="70" spans="1:3">
      <c r="A70" s="4" t="s">
        <v>557</v>
      </c>
      <c r="B70" s="5" t="n">
        <v>-59339</v>
      </c>
      <c r="C70" s="5" t="n">
        <v>123008</v>
      </c>
    </row>
    <row r="71" spans="1:3">
      <c r="A71" s="3" t="s">
        <v>103</v>
      </c>
    </row>
    <row r="72" spans="1:3">
      <c r="A72" s="4" t="s">
        <v>104</v>
      </c>
      <c r="B72" s="5" t="n">
        <v>-5675</v>
      </c>
      <c r="C72" s="5" t="n">
        <v>-11198</v>
      </c>
    </row>
    <row r="73" spans="1:3">
      <c r="A73" s="4" t="s">
        <v>105</v>
      </c>
      <c r="B73" s="5" t="n">
        <v>2154</v>
      </c>
      <c r="C73" s="5" t="n">
        <v>80</v>
      </c>
    </row>
    <row r="74" spans="1:3">
      <c r="A74" s="4" t="s">
        <v>558</v>
      </c>
      <c r="B74" s="5" t="n">
        <v>-2369118</v>
      </c>
      <c r="C74" s="5" t="n">
        <v>0</v>
      </c>
    </row>
    <row r="75" spans="1:3">
      <c r="A75" s="4" t="s">
        <v>107</v>
      </c>
      <c r="B75" s="5" t="n">
        <v>-793</v>
      </c>
      <c r="C75" s="5" t="n">
        <v>-83935</v>
      </c>
    </row>
    <row r="76" spans="1:3">
      <c r="A76" s="4" t="s">
        <v>108</v>
      </c>
      <c r="B76" s="5" t="n">
        <v>-2373432</v>
      </c>
      <c r="C76" s="5" t="n">
        <v>-95053</v>
      </c>
    </row>
    <row r="77" spans="1:3">
      <c r="A77" s="3" t="s">
        <v>109</v>
      </c>
    </row>
    <row r="78" spans="1:3">
      <c r="A78" s="4" t="s">
        <v>110</v>
      </c>
      <c r="B78" s="5" t="n">
        <v>2935001</v>
      </c>
      <c r="C78" s="5" t="n">
        <v>3099709</v>
      </c>
    </row>
    <row r="79" spans="1:3">
      <c r="A79" s="4" t="s">
        <v>111</v>
      </c>
      <c r="B79" s="5" t="n">
        <v>-638721</v>
      </c>
      <c r="C79" s="5" t="n">
        <v>-3216149</v>
      </c>
    </row>
    <row r="80" spans="1:3">
      <c r="A80" s="4" t="s">
        <v>112</v>
      </c>
      <c r="B80" s="5" t="n">
        <v>0</v>
      </c>
      <c r="C80" s="5" t="n">
        <v>0</v>
      </c>
    </row>
    <row r="81" spans="1:3">
      <c r="A81" s="4" t="s">
        <v>113</v>
      </c>
      <c r="B81" s="5" t="n">
        <v>-51547</v>
      </c>
      <c r="C81" s="5" t="n">
        <v>-50378</v>
      </c>
    </row>
    <row r="82" spans="1:3">
      <c r="A82" s="4" t="s">
        <v>114</v>
      </c>
      <c r="B82" s="5" t="n">
        <v>10556</v>
      </c>
      <c r="C82" s="5" t="n">
        <v>11319</v>
      </c>
    </row>
    <row r="83" spans="1:3">
      <c r="A83" s="4" t="s">
        <v>115</v>
      </c>
      <c r="B83" s="5" t="n">
        <v>-24410</v>
      </c>
      <c r="C83" s="5" t="n">
        <v>-100000</v>
      </c>
    </row>
    <row r="84" spans="1:3">
      <c r="A84" s="4" t="s">
        <v>116</v>
      </c>
      <c r="B84" s="5" t="n">
        <v>-38741</v>
      </c>
      <c r="C84" s="5" t="n">
        <v>-61591</v>
      </c>
    </row>
    <row r="85" spans="1:3">
      <c r="A85" s="4" t="s">
        <v>559</v>
      </c>
      <c r="B85" s="5" t="n">
        <v>166556</v>
      </c>
      <c r="C85" s="5" t="n">
        <v>279707</v>
      </c>
    </row>
    <row r="86" spans="1:3">
      <c r="A86" s="4" t="s">
        <v>117</v>
      </c>
      <c r="B86" s="5" t="n">
        <v>2358694</v>
      </c>
      <c r="C86" s="5" t="n">
        <v>-37383</v>
      </c>
    </row>
    <row r="87" spans="1:3">
      <c r="A87" s="4" t="s">
        <v>118</v>
      </c>
      <c r="B87" s="5" t="n">
        <v>-74077</v>
      </c>
      <c r="C87" s="5" t="n">
        <v>-9428</v>
      </c>
    </row>
    <row r="88" spans="1:3">
      <c r="A88" s="4" t="s">
        <v>119</v>
      </c>
      <c r="B88" s="5" t="n">
        <v>111512</v>
      </c>
      <c r="C88" s="5" t="n">
        <v>47850</v>
      </c>
    </row>
    <row r="89" spans="1:3">
      <c r="A89" s="4" t="s">
        <v>120</v>
      </c>
      <c r="B89" s="5" t="n">
        <v>37435</v>
      </c>
      <c r="C89" s="5" t="n">
        <v>38422</v>
      </c>
    </row>
    <row r="90" spans="1:3">
      <c r="A90" s="4" t="s">
        <v>548</v>
      </c>
    </row>
    <row r="91" spans="1:3">
      <c r="A91" s="3" t="s">
        <v>551</v>
      </c>
    </row>
    <row r="92" spans="1:3">
      <c r="A92" s="4" t="s">
        <v>557</v>
      </c>
      <c r="B92" s="5" t="n">
        <v>83220</v>
      </c>
      <c r="C92" s="5" t="n">
        <v>309568</v>
      </c>
    </row>
    <row r="93" spans="1:3">
      <c r="A93" s="3" t="s">
        <v>103</v>
      </c>
    </row>
    <row r="94" spans="1:3">
      <c r="A94" s="4" t="s">
        <v>104</v>
      </c>
      <c r="B94" s="5" t="n">
        <v>-210344</v>
      </c>
      <c r="C94" s="5" t="n">
        <v>-170314</v>
      </c>
    </row>
    <row r="95" spans="1:3">
      <c r="A95" s="4" t="s">
        <v>105</v>
      </c>
      <c r="B95" s="5" t="n">
        <v>1305</v>
      </c>
      <c r="C95" s="5" t="n">
        <v>3675</v>
      </c>
    </row>
    <row r="96" spans="1:3">
      <c r="A96" s="4" t="s">
        <v>558</v>
      </c>
      <c r="B96" s="5" t="n">
        <v>222893</v>
      </c>
      <c r="C96" s="5" t="n">
        <v>-66692</v>
      </c>
    </row>
    <row r="97" spans="1:3">
      <c r="A97" s="4" t="s">
        <v>107</v>
      </c>
      <c r="B97" s="5" t="n">
        <v>-3597</v>
      </c>
      <c r="C97" s="5" t="n">
        <v>1280</v>
      </c>
    </row>
    <row r="98" spans="1:3">
      <c r="A98" s="4" t="s">
        <v>108</v>
      </c>
      <c r="B98" s="5" t="n">
        <v>10257</v>
      </c>
      <c r="C98" s="5" t="n">
        <v>-232051</v>
      </c>
    </row>
    <row r="99" spans="1:3">
      <c r="A99" s="3" t="s">
        <v>109</v>
      </c>
    </row>
    <row r="100" spans="1:3">
      <c r="A100" s="4" t="s">
        <v>110</v>
      </c>
      <c r="B100" s="5" t="n">
        <v>0</v>
      </c>
      <c r="C100" s="5" t="n">
        <v>0</v>
      </c>
    </row>
    <row r="101" spans="1:3">
      <c r="A101" s="4" t="s">
        <v>111</v>
      </c>
      <c r="B101" s="5" t="n">
        <v>-13926</v>
      </c>
      <c r="C101" s="5" t="n">
        <v>-9432</v>
      </c>
    </row>
    <row r="102" spans="1:3">
      <c r="A102" s="4" t="s">
        <v>112</v>
      </c>
      <c r="B102" s="5" t="n">
        <v>0</v>
      </c>
      <c r="C102" s="5" t="n">
        <v>0</v>
      </c>
    </row>
    <row r="103" spans="1:3">
      <c r="A103" s="4" t="s">
        <v>113</v>
      </c>
      <c r="B103" s="5" t="n">
        <v>0</v>
      </c>
      <c r="C103" s="5" t="n">
        <v>0</v>
      </c>
    </row>
    <row r="104" spans="1:3">
      <c r="A104" s="4" t="s">
        <v>114</v>
      </c>
      <c r="B104" s="5" t="n">
        <v>0</v>
      </c>
      <c r="C104" s="5" t="n">
        <v>0</v>
      </c>
    </row>
    <row r="105" spans="1:3">
      <c r="A105" s="4" t="s">
        <v>115</v>
      </c>
      <c r="B105" s="5" t="n">
        <v>0</v>
      </c>
      <c r="C105" s="5" t="n">
        <v>0</v>
      </c>
    </row>
    <row r="106" spans="1:3">
      <c r="A106" s="4" t="s">
        <v>116</v>
      </c>
      <c r="B106" s="5" t="n">
        <v>-1145</v>
      </c>
      <c r="C106" s="5" t="n">
        <v>-2517</v>
      </c>
    </row>
    <row r="107" spans="1:3">
      <c r="A107" s="4" t="s">
        <v>559</v>
      </c>
      <c r="B107" s="5" t="n">
        <v>-83884</v>
      </c>
      <c r="C107" s="5" t="n">
        <v>-69091</v>
      </c>
    </row>
    <row r="108" spans="1:3">
      <c r="A108" s="4" t="s">
        <v>117</v>
      </c>
      <c r="B108" s="5" t="n">
        <v>-98955</v>
      </c>
      <c r="C108" s="5" t="n">
        <v>-81040</v>
      </c>
    </row>
    <row r="109" spans="1:3">
      <c r="A109" s="4" t="s">
        <v>118</v>
      </c>
      <c r="B109" s="5" t="n">
        <v>-5478</v>
      </c>
      <c r="C109" s="5" t="n">
        <v>-3523</v>
      </c>
    </row>
    <row r="110" spans="1:3">
      <c r="A110" s="4" t="s">
        <v>119</v>
      </c>
      <c r="B110" s="5" t="n">
        <v>37513</v>
      </c>
      <c r="C110" s="5" t="n">
        <v>31344</v>
      </c>
    </row>
    <row r="111" spans="1:3">
      <c r="A111" s="4" t="s">
        <v>120</v>
      </c>
      <c r="B111" s="5" t="n">
        <v>32035</v>
      </c>
      <c r="C111" s="5" t="n">
        <v>27821</v>
      </c>
    </row>
    <row r="112" spans="1:3">
      <c r="A112" s="4" t="s">
        <v>549</v>
      </c>
    </row>
    <row r="113" spans="1:3">
      <c r="A113" s="3" t="s">
        <v>551</v>
      </c>
    </row>
    <row r="114" spans="1:3">
      <c r="A114" s="4" t="s">
        <v>557</v>
      </c>
      <c r="B114" s="5" t="n">
        <v>35319</v>
      </c>
      <c r="C114" s="5" t="n">
        <v>41646</v>
      </c>
    </row>
    <row r="115" spans="1:3">
      <c r="A115" s="3" t="s">
        <v>103</v>
      </c>
    </row>
    <row r="116" spans="1:3">
      <c r="A116" s="4" t="s">
        <v>104</v>
      </c>
      <c r="B116" s="5" t="n">
        <v>-32385</v>
      </c>
      <c r="C116" s="5" t="n">
        <v>-33625</v>
      </c>
    </row>
    <row r="117" spans="1:3">
      <c r="A117" s="4" t="s">
        <v>105</v>
      </c>
      <c r="B117" s="5" t="n">
        <v>1529</v>
      </c>
      <c r="C117" s="5" t="n">
        <v>1376</v>
      </c>
    </row>
    <row r="118" spans="1:3">
      <c r="A118" s="4" t="s">
        <v>558</v>
      </c>
      <c r="B118" s="5" t="n">
        <v>-81560</v>
      </c>
      <c r="C118" s="5" t="n">
        <v>-825</v>
      </c>
    </row>
    <row r="119" spans="1:3">
      <c r="A119" s="4" t="s">
        <v>107</v>
      </c>
      <c r="B119" s="5" t="n">
        <v>-669</v>
      </c>
      <c r="C119" s="5" t="n">
        <v>84177</v>
      </c>
    </row>
    <row r="120" spans="1:3">
      <c r="A120" s="4" t="s">
        <v>108</v>
      </c>
      <c r="B120" s="5" t="n">
        <v>-113085</v>
      </c>
      <c r="C120" s="5" t="n">
        <v>51103</v>
      </c>
    </row>
    <row r="121" spans="1:3">
      <c r="A121" s="3" t="s">
        <v>109</v>
      </c>
    </row>
    <row r="122" spans="1:3">
      <c r="A122" s="4" t="s">
        <v>110</v>
      </c>
      <c r="B122" s="5" t="n">
        <v>156776</v>
      </c>
      <c r="C122" s="5" t="n">
        <v>455363</v>
      </c>
    </row>
    <row r="123" spans="1:3">
      <c r="A123" s="4" t="s">
        <v>111</v>
      </c>
      <c r="B123" s="5" t="n">
        <v>-30455</v>
      </c>
      <c r="C123" s="5" t="n">
        <v>-313100</v>
      </c>
    </row>
    <row r="124" spans="1:3">
      <c r="A124" s="4" t="s">
        <v>112</v>
      </c>
      <c r="B124" s="5" t="n">
        <v>95800</v>
      </c>
      <c r="C124" s="5" t="n">
        <v>32000</v>
      </c>
    </row>
    <row r="125" spans="1:3">
      <c r="A125" s="4" t="s">
        <v>113</v>
      </c>
      <c r="B125" s="5" t="n">
        <v>0</v>
      </c>
      <c r="C125" s="5" t="n">
        <v>0</v>
      </c>
    </row>
    <row r="126" spans="1:3">
      <c r="A126" s="4" t="s">
        <v>114</v>
      </c>
      <c r="B126" s="5" t="n">
        <v>0</v>
      </c>
      <c r="C126" s="5" t="n">
        <v>0</v>
      </c>
    </row>
    <row r="127" spans="1:3">
      <c r="A127" s="4" t="s">
        <v>115</v>
      </c>
      <c r="B127" s="5" t="n">
        <v>0</v>
      </c>
      <c r="C127" s="5" t="n">
        <v>0</v>
      </c>
    </row>
    <row r="128" spans="1:3">
      <c r="A128" s="4" t="s">
        <v>116</v>
      </c>
      <c r="B128" s="5" t="n">
        <v>-390</v>
      </c>
      <c r="C128" s="5" t="n">
        <v>-4523</v>
      </c>
    </row>
    <row r="129" spans="1:3">
      <c r="A129" s="4" t="s">
        <v>559</v>
      </c>
      <c r="B129" s="5" t="n">
        <v>-117674</v>
      </c>
      <c r="C129" s="5" t="n">
        <v>-256634</v>
      </c>
    </row>
    <row r="130" spans="1:3">
      <c r="A130" s="4" t="s">
        <v>117</v>
      </c>
      <c r="B130" s="5" t="n">
        <v>104057</v>
      </c>
      <c r="C130" s="5" t="n">
        <v>-86894</v>
      </c>
    </row>
    <row r="131" spans="1:3">
      <c r="A131" s="4" t="s">
        <v>118</v>
      </c>
      <c r="B131" s="5" t="n">
        <v>26291</v>
      </c>
      <c r="C131" s="5" t="n">
        <v>5855</v>
      </c>
    </row>
    <row r="132" spans="1:3">
      <c r="A132" s="4" t="s">
        <v>119</v>
      </c>
      <c r="B132" s="5" t="n">
        <v>89767</v>
      </c>
      <c r="C132" s="5" t="n">
        <v>73381</v>
      </c>
    </row>
    <row r="133" spans="1:3">
      <c r="A133" s="4" t="s">
        <v>120</v>
      </c>
      <c r="B133" s="7" t="n">
        <v>116058</v>
      </c>
      <c r="C133" s="7" t="n">
        <v>792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7:10:04Z</dcterms:created>
  <dcterms:modified xmlns:dcterms="http://purl.org/dc/terms/" xmlns:xsi="http://www.w3.org/2001/XMLSchema-instance" xsi:type="dcterms:W3CDTF">2018-05-08T17:10:04Z</dcterms:modified>
</cp:coreProperties>
</file>